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and Bas" sheetId="10" r:id="rId10"/>
    <s:sheet name="Accounting Standards Updates" sheetId="11" r:id="rId11"/>
    <s:sheet name="Earnings per Share" sheetId="12" r:id="rId12"/>
    <s:sheet name="Acquisitions" sheetId="13" r:id="rId13"/>
    <s:sheet name="Employee Termination Programs" sheetId="14" r:id="rId14"/>
    <s:sheet name="Fair Value Measurement" sheetId="15" r:id="rId15"/>
    <s:sheet name="Investments" sheetId="16" r:id="rId16"/>
    <s:sheet name="Goodwill and Intangible Assets" sheetId="17" r:id="rId17"/>
    <s:sheet name="Accrued Liabilities" sheetId="18" r:id="rId18"/>
    <s:sheet name="Debt" sheetId="19" r:id="rId19"/>
    <s:sheet name="Employee Benefit Plans" sheetId="20" r:id="rId20"/>
    <s:sheet name="Other Non-Current Liabilities" sheetId="21" r:id="rId21"/>
    <s:sheet name="Derivative Financial Instrument" sheetId="22" r:id="rId22"/>
    <s:sheet name="Redeemable Non-controlling Inte" sheetId="23" r:id="rId23"/>
    <s:sheet name="Shareholders' Equity" sheetId="24" r:id="rId24"/>
    <s:sheet name="Comprehensive Income" sheetId="25" r:id="rId25"/>
    <s:sheet name="Segment Information" sheetId="26" r:id="rId26"/>
    <s:sheet name="Description of Business and B27" sheetId="27" r:id="rId27"/>
    <s:sheet name="Earnings per Share (Tables)" sheetId="28" r:id="rId28"/>
    <s:sheet name="Acquisitions (Tables)" sheetId="29" r:id="rId29"/>
    <s:sheet name="Employee Termination Programs (" sheetId="30" r:id="rId30"/>
    <s:sheet name="Fair Value Measurement (Tables)" sheetId="31" r:id="rId31"/>
    <s:sheet name="Investments (Tables)" sheetId="32" r:id="rId32"/>
    <s:sheet name="Goodwill and Intangible Assets " sheetId="33" r:id="rId33"/>
    <s:sheet name="Accrued Liabilities (Tables)" sheetId="34" r:id="rId34"/>
    <s:sheet name="Debt (Tables)" sheetId="35" r:id="rId35"/>
    <s:sheet name="Employee Benefit Plans (Tables)" sheetId="36" r:id="rId36"/>
    <s:sheet name="Other Non-Current Liabilities (" sheetId="37" r:id="rId37"/>
    <s:sheet name="Redeemable Non-controlling In38" sheetId="38" r:id="rId38"/>
    <s:sheet name="Shareholders' Equity (Tables)" sheetId="39" r:id="rId39"/>
    <s:sheet name="Comprehensive Income (Tables)" sheetId="40" r:id="rId40"/>
    <s:sheet name="Segment Information (Tables)" sheetId="41" r:id="rId41"/>
    <s:sheet name="Description of Business and B42" sheetId="42" r:id="rId42"/>
    <s:sheet name="Earnings per Share - Summary of" sheetId="43" r:id="rId43"/>
    <s:sheet name="Acquisitions - Additional Infor" sheetId="44" r:id="rId44"/>
    <s:sheet name="Acquisitions - Fair Values of A" sheetId="45" r:id="rId45"/>
    <s:sheet name="Acquisitions - Fair Value of Id" sheetId="46" r:id="rId46"/>
    <s:sheet name="Acquisitions - Pro forma Result" sheetId="47" r:id="rId47"/>
    <s:sheet name="Employee Termination Programs -" sheetId="48" r:id="rId48"/>
    <s:sheet name="Employee Termination Programs49" sheetId="49" r:id="rId49"/>
    <s:sheet name="Employee Termination Programs50" sheetId="50" r:id="rId50"/>
    <s:sheet name="Fair Value Measurement - Fair V" sheetId="51" r:id="rId51"/>
    <s:sheet name="Fair Value Measurement - Additi" sheetId="52" r:id="rId52"/>
    <s:sheet name="Investments - Summary of Invest" sheetId="53" r:id="rId53"/>
    <s:sheet name="Investments - Equity Method Inv" sheetId="54" r:id="rId54"/>
    <s:sheet name="Investments - Additional Inform" sheetId="55" r:id="rId55"/>
    <s:sheet name="Investments - Summary of Estima" sheetId="56" r:id="rId56"/>
    <s:sheet name="Goodwill and Intangible Asset57" sheetId="57" r:id="rId57"/>
    <s:sheet name="Goodwill and Intangible Asset58" sheetId="58" r:id="rId58"/>
    <s:sheet name="Goodwill and Intangible Asset59" sheetId="59" r:id="rId59"/>
    <s:sheet name="Accrued Liabilities (Details)" sheetId="60" r:id="rId60"/>
    <s:sheet name="Debt - Long-Term Debt (Details)" sheetId="61" r:id="rId61"/>
    <s:sheet name="Debt - Long-Term Debt (Parenthe" sheetId="62" r:id="rId62"/>
    <s:sheet name="Debt - Additional Information (" sheetId="63" r:id="rId63"/>
    <s:sheet name="Employee Benefit Plans - Compon" sheetId="64" r:id="rId64"/>
    <s:sheet name="Employee Benefit Plans - Additi" sheetId="65" r:id="rId65"/>
    <s:sheet name="Other Non-Current Liabilities -" sheetId="66" r:id="rId66"/>
    <s:sheet name="Derivative Financial Instrume67" sheetId="67" r:id="rId67"/>
    <s:sheet name="Redeemable Non-controlling In68" sheetId="68" r:id="rId68"/>
    <s:sheet name="Redeemable Non-controlling In69" sheetId="69" r:id="rId69"/>
    <s:sheet name="Shareholders' Equity - Addition" sheetId="70" r:id="rId70"/>
    <s:sheet name="Shareholders' Equity - Share-Ba" sheetId="71" r:id="rId71"/>
    <s:sheet name="Shareholders' Equity - Unrecogn" sheetId="72" r:id="rId72"/>
    <s:sheet name="Comprehensive Income - Schedule" sheetId="73" r:id="rId73"/>
    <s:sheet name="Comprehensive Income - Addition" sheetId="74" r:id="rId74"/>
    <s:sheet name="Segment Information - Additiona" sheetId="75" r:id="rId75"/>
    <s:sheet name="Segment Information - Informati" sheetId="76" r:id="rId76"/>
    <s:sheet name="Segment Information - Operating" sheetId="77" r:id="rId77"/>
  </s:sheets>
  <s:definedNames/>
  <s:calcPr calcId="124519" calcMode="auto" fullCalcOnLoad="1"/>
</s:workbook>
</file>

<file path=xl/sharedStrings.xml><?xml version="1.0" encoding="utf-8"?>
<sst xmlns="http://schemas.openxmlformats.org/spreadsheetml/2006/main" uniqueCount="676">
  <si>
    <t>Document and Entity Information - shares</t>
  </si>
  <si>
    <t>9 Months Ended</t>
  </si>
  <si>
    <t>Sep. 30, 2016</t>
  </si>
  <si>
    <t>Oct. 31, 2016</t>
  </si>
  <si>
    <t>Document And Entity Information [Line Items]</t>
  </si>
  <si>
    <t>Entity Registrant Name</t>
  </si>
  <si>
    <t>Scripps Networks Interactive, Inc.</t>
  </si>
  <si>
    <t>Entity Central Index Key</t>
  </si>
  <si>
    <t>Current Fiscal Year End Date</t>
  </si>
  <si>
    <t>--12-31</t>
  </si>
  <si>
    <t>Entity Filer Category</t>
  </si>
  <si>
    <t>Large Accelerated Filer</t>
  </si>
  <si>
    <t>Document Fiscal Year Focus</t>
  </si>
  <si>
    <t>Trading Symbol</t>
  </si>
  <si>
    <t>SNI</t>
  </si>
  <si>
    <t>Document Fiscal Period Focus</t>
  </si>
  <si>
    <t>Q3</t>
  </si>
  <si>
    <t>Document Type</t>
  </si>
  <si>
    <t>10-Q</t>
  </si>
  <si>
    <t>Amendment Flag</t>
  </si>
  <si>
    <t>false</t>
  </si>
  <si>
    <t>Document Period End Date</t>
  </si>
  <si>
    <t>Sep. 30,
		2016</t>
  </si>
  <si>
    <t>Common Class A [Member]</t>
  </si>
  <si>
    <t>Entity Common Stock, Shares Outstanding</t>
  </si>
  <si>
    <t>Voting Common Stock [Member]</t>
  </si>
  <si>
    <t>CONDENSED CONSOLIDATED BALANCE SHEETS (UNAUDITED) - USD ($) $ in Thousands</t>
  </si>
  <si>
    <t>Dec. 31, 2015</t>
  </si>
  <si>
    <t>Current assets:</t>
  </si>
  <si>
    <t>Cash and cash equivalents</t>
  </si>
  <si>
    <t>Accounts receivable, net of allowances: 2016 - $20,625; 2015 - $12,569</t>
  </si>
  <si>
    <t>Programs and program licenses</t>
  </si>
  <si>
    <t>Prepaid expenses and other current assets</t>
  </si>
  <si>
    <t>Total current assets</t>
  </si>
  <si>
    <t>Programs and program licenses (less current portion)</t>
  </si>
  <si>
    <t>Investments</t>
  </si>
  <si>
    <t>Property and equipment, net of accumulated depreciation: 2016 - $343,525; 2015 - $299,153</t>
  </si>
  <si>
    <t>Goodwill</t>
  </si>
  <si>
    <t>Intangible assets, net</t>
  </si>
  <si>
    <t>Deferred income taxes</t>
  </si>
  <si>
    <t>Other non-current assets</t>
  </si>
  <si>
    <t>Total Assets</t>
  </si>
  <si>
    <t>Current liabilities:</t>
  </si>
  <si>
    <t>Accounts payable</t>
  </si>
  <si>
    <t>Accrued liabilities</t>
  </si>
  <si>
    <t>Employee compensation and benefits</t>
  </si>
  <si>
    <t>Program rights payable</t>
  </si>
  <si>
    <t>Deferred revenue</t>
  </si>
  <si>
    <t>Current portion of debt</t>
  </si>
  <si>
    <t>Total current liabilities</t>
  </si>
  <si>
    <t>Debt (less current portion)</t>
  </si>
  <si>
    <t>Other non-current liabilities</t>
  </si>
  <si>
    <t>Total liabilities</t>
  </si>
  <si>
    <t>Redeemable non-controlling interests (Note 14)</t>
  </si>
  <si>
    <t>SNI shareholders’ equity:</t>
  </si>
  <si>
    <t>Preferred stock, $0.01 par - authorized: 25,000,000 shares; none outstanding</t>
  </si>
  <si>
    <t xml:space="preserve"> </t>
  </si>
  <si>
    <t>Common stock</t>
  </si>
  <si>
    <t>Additional paid-in capital</t>
  </si>
  <si>
    <t>Retained earnings</t>
  </si>
  <si>
    <t>Accumulated other comprehensive loss</t>
  </si>
  <si>
    <t>SNI shareholders’ equity</t>
  </si>
  <si>
    <t>Non-controlling interest (Note 14)</t>
  </si>
  <si>
    <t>Total equity</t>
  </si>
  <si>
    <t>Total Liabilities and Equity</t>
  </si>
  <si>
    <t>CONDENSED CONSOLIDATED BALANCE SHEETS (UNAUDITED) (Parenthetical) - USD ($) $ in Thousands</t>
  </si>
  <si>
    <t>Allowance for doubtful accounts receivable, current</t>
  </si>
  <si>
    <t>Accumulated depreciation of property and equipment</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NAUDITED ) - USD ($) shares in Thousands, $ in Thousands</t>
  </si>
  <si>
    <t>3 Months Ended</t>
  </si>
  <si>
    <t>Sep. 30, 2015</t>
  </si>
  <si>
    <t>Operating revenues:</t>
  </si>
  <si>
    <t>Advertising</t>
  </si>
  <si>
    <t>Distribution</t>
  </si>
  <si>
    <t>Other</t>
  </si>
  <si>
    <t>Total operating revenues</t>
  </si>
  <si>
    <t>Operating expenses:</t>
  </si>
  <si>
    <t>Cost of services, excluding depreciation and amortization</t>
  </si>
  <si>
    <t>Selling, general and administrative</t>
  </si>
  <si>
    <t>Depreciation</t>
  </si>
  <si>
    <t>Amortization</t>
  </si>
  <si>
    <t>Loss (gain) on disposal of property and equipment</t>
  </si>
  <si>
    <t>Total operating expenses</t>
  </si>
  <si>
    <t>Operating income</t>
  </si>
  <si>
    <t>Interest expense, net</t>
  </si>
  <si>
    <t>Equity in earnings of affiliates</t>
  </si>
  <si>
    <t>Gain on derivatives</t>
  </si>
  <si>
    <t>Gain on sale of investments</t>
  </si>
  <si>
    <t>Miscellaneous, net</t>
  </si>
  <si>
    <t>Income from operations before income taxes</t>
  </si>
  <si>
    <t>Provision for income taxes</t>
  </si>
  <si>
    <t>Net income</t>
  </si>
  <si>
    <t>Less: net income attributable to non-controlling interests</t>
  </si>
  <si>
    <t>Net income attributable to SNI</t>
  </si>
  <si>
    <t>Basic net income per share:</t>
  </si>
  <si>
    <t>Basic (in dollars per share)</t>
  </si>
  <si>
    <t>Diluted net income per share:</t>
  </si>
  <si>
    <t>Diluted (in dollars per share)</t>
  </si>
  <si>
    <t>Weighted average shares outstanding:</t>
  </si>
  <si>
    <t>Basic</t>
  </si>
  <si>
    <t>Diluted</t>
  </si>
  <si>
    <t>CONDENSED CONSOLIDATED STATEMENTS OF COMPREHENSIVE INCOME (UNAUDITED) - USD ($) $ in Thousands</t>
  </si>
  <si>
    <t>Statement Of Income And Comprehensive Income [Abstract]</t>
  </si>
  <si>
    <t>Other comprehensive income (loss), net of tax:</t>
  </si>
  <si>
    <t>Foreign currency translation adjustments, net of tax: 2016 - $92 and ($718); 2015 - $1,345 and $862</t>
  </si>
  <si>
    <t>Pension Plan and SERP liability adjustments, net of tax: 2016 - ($432) and ($1,192); 2015 - ($333) and ($1,315)</t>
  </si>
  <si>
    <t>Comprehensive income</t>
  </si>
  <si>
    <t>Less: comprehensive income attributable to non-controlling interests</t>
  </si>
  <si>
    <t>Comprehensive income attributable to SNI</t>
  </si>
  <si>
    <t>CONDENSED CONSOLIDATED STATEMENTS OF COMPREHENSIVE INCOME (UNAUDITED) (Parenthetical) - USD ($) $ in Thousands</t>
  </si>
  <si>
    <t>Foreign currency translation adjustments, tax</t>
  </si>
  <si>
    <t>Pension liability adjustment, tax</t>
  </si>
  <si>
    <t>CONDENSED CONSOLIDATED STATEMENTS OF CASH FLOWS (UNAUDITED) - USD ($) $ in Thousands</t>
  </si>
  <si>
    <t>Operating Activities:</t>
  </si>
  <si>
    <t>Adjustments to reconcile net income to cash provided by operating activities:</t>
  </si>
  <si>
    <t>Program amortization</t>
  </si>
  <si>
    <t>Program payments</t>
  </si>
  <si>
    <t>Share-based compensation</t>
  </si>
  <si>
    <t>Dividends received from equity investments</t>
  </si>
  <si>
    <t>Changes in working capital accounts (excluding the effects of acquisition):</t>
  </si>
  <si>
    <t>Accounts receivable, net</t>
  </si>
  <si>
    <t>Other assets</t>
  </si>
  <si>
    <t>Accrued / refundable income taxes</t>
  </si>
  <si>
    <t>Other liabilities</t>
  </si>
  <si>
    <t>Other, net</t>
  </si>
  <si>
    <t>Cash provided by operating activities</t>
  </si>
  <si>
    <t>Investing Activities:</t>
  </si>
  <si>
    <t>Additions to property and equipment</t>
  </si>
  <si>
    <t>Collections of note receivable</t>
  </si>
  <si>
    <t>Purchases of investments</t>
  </si>
  <si>
    <t>Sale of investments</t>
  </si>
  <si>
    <t>Purchase of subsidiary companies, net of cash acquired</t>
  </si>
  <si>
    <t>Investment in intangible</t>
  </si>
  <si>
    <t>Foreign currency call option premium</t>
  </si>
  <si>
    <t>Settlement of derivatives</t>
  </si>
  <si>
    <t>Cash provided by (used in) investing activities</t>
  </si>
  <si>
    <t>Financing Activities:</t>
  </si>
  <si>
    <t>Proceeds from debt</t>
  </si>
  <si>
    <t>Repayments of debt</t>
  </si>
  <si>
    <t>Debt issuance costs</t>
  </si>
  <si>
    <t>Extinguishment of debt</t>
  </si>
  <si>
    <t>Purchase of non-controlling interests</t>
  </si>
  <si>
    <t>Dividends paid to non-controlling interests</t>
  </si>
  <si>
    <t>Dividends paid</t>
  </si>
  <si>
    <t>Proceeds from stock options</t>
  </si>
  <si>
    <t>Cash used in financing activities</t>
  </si>
  <si>
    <t>Effect of exchange rate changes on cash and cash equivalents</t>
  </si>
  <si>
    <t>Increase (decrease) in cash and cash equivalents</t>
  </si>
  <si>
    <t>Cash and cash equivalents - beginning of period</t>
  </si>
  <si>
    <t>Cash and cash equivalents - end of period</t>
  </si>
  <si>
    <t>Supplemental Cash Flow Disclosures:</t>
  </si>
  <si>
    <t>Interest paid, excluding amounts capitalized</t>
  </si>
  <si>
    <t>Income taxes paid</t>
  </si>
  <si>
    <t>Repurchases of Class A Common Shares</t>
  </si>
  <si>
    <t>CONDENSED CONSOLIDATED STATEMENTS OF SHAREHOLDERS' EQUITY ( UNAUDITED ) - USD ($) $ in Thousands</t>
  </si>
  <si>
    <t>Total</t>
  </si>
  <si>
    <t>Common Stock [Member]</t>
  </si>
  <si>
    <t>Additional Paid-in Capital [Member]</t>
  </si>
  <si>
    <t>Retained Earnings [Member]</t>
  </si>
  <si>
    <t>Accumulated Other Comprehensive Loss [Member]</t>
  </si>
  <si>
    <t>Non-controlling Interest [Member]</t>
  </si>
  <si>
    <t>Redeemable Noncontrolling Interests (Temporary Equity) [Member]</t>
  </si>
  <si>
    <t>Total Equity Balance at Dec. 31, 2014</t>
  </si>
  <si>
    <t>Redeemable non-controlling interest fair value adjustments</t>
  </si>
  <si>
    <t>Addition to non-controlling interests</t>
  </si>
  <si>
    <t>Purchase of non-controlling interest</t>
  </si>
  <si>
    <t>Dividends: declared and paid</t>
  </si>
  <si>
    <t>Repurchases of class A common shares</t>
  </si>
  <si>
    <t>Exercise of employee share options</t>
  </si>
  <si>
    <t>Other share-based compensation, net</t>
  </si>
  <si>
    <t>Tax impact of compensation plans</t>
  </si>
  <si>
    <t>Total Equity Balance at Sep. 30, 2015</t>
  </si>
  <si>
    <t>Total Equity Balance at Dec. 31, 2015</t>
  </si>
  <si>
    <t>Impact of ASC 718 implementation</t>
  </si>
  <si>
    <t>Total Equity Balance at Sep. 30, 2016</t>
  </si>
  <si>
    <t>CONDENSED CONSOLIDATED STATEMENTS OF SHAREHOLDERS' EQUITY ( UNAUDITED ) (Parenthetical) - $ / shares</t>
  </si>
  <si>
    <t>Dividends: declared and paid (in dollars per share)</t>
  </si>
  <si>
    <t>Repurchase of Class A Common shares (in shares)</t>
  </si>
  <si>
    <t>Exercise of employee share options: shares issued (in shares)</t>
  </si>
  <si>
    <t>Other share-based compensation, net: shares issued (in shares)</t>
  </si>
  <si>
    <t>Other share-based compensation, net: shares repurchased (in shares)</t>
  </si>
  <si>
    <t>Description of Business and Basis of Presentation</t>
  </si>
  <si>
    <t>Organization Consolidation And Presentation Of Financial Statements [Abstract]</t>
  </si>
  <si>
    <t xml:space="preserve">1.
Description of Business and Basis of Presentation As used in the notes to the condensed consolidated financial statements, the terms “SNI,” “Scripps,” “the Company,” “we,” “our,” “us” or similar terms may, depending on the context, refer to Scripps Networks Interactive, Inc., to one or more of its consolidated subsidiary companies or to all of them taken as a whole. Description of Business SNI operates in the media industry and has interests in domestic and international television networks and internet-based media properties. The Company has two reportable segments: U.S. Networks and International Networks. U.S. Networks includes our six domestic television networks: HGTV, Food Network, Travel Channel, DIY Network, Cooking Channel and Great American Country. Additionally, U.S. Networks includes websites associated with the aforementioned television brands and other internet and mobile businesses serving home, food, travel and other lifestyle-related categories. U.S. Networks also includes our digital content studio, Scripps Networks Lifestyle Studio. International Networks includes TVN S.A. (“TVN”), which operates a portfolio of free-to-air and pay-TV lifestyle and entertainment networks in Poland, including TVN, TVN24, TVN Style, TTV, TVN Turbo, TVN24 Biznes i Świat. Also included in TVN is TVN Media, an advertising sales house. Additionally, International Networks includes the lifestyle-oriented networks available in the United Kingdom (“UK”), other European markets, the Middle East and Africa (“EMEA”), Asia Pacific (“APAC”), Latin America and the Caribbean. International Networks also includes our 50.0 percent share of the results of UKTV, a general entertainment and lifestyle channel platform in the UK. Basis of Presentation The condensed consolidated financial statements include the accounts of SNI and its majority-owned or controlled subsidiaries. Investments in business entities in which the Company does not have the ability to exercise significant influence over operating and financial policies are accounted for using the equity method of accounting. The condensed consolidated financial statements have been prepared in accordance with the instructions to Form 10-Q under the Securities Exchange Act of 1934, as amended. These unaudited condensed consolidated financial statements and the related notes hereto should be read in conjunction with the audited consolidated financial statements and notes thereto included in our Annual Report on Form 10-K for the year ended December 31, 2015. Unaudited Interim Financial Statements In the opinion of management, the accompanying condensed consolidated balance sheets and related interim condensed consolidated statements of operations, comprehensive income, cash flows and shareholders’ equity include all adjustments, consisting only of normal recurring adjustments, necessary for their fair presentation in conformity with accounting principles generally accepted in the United States of America (“GAAP”). The year end condensed consolidated balance sheet data was derived from audited financial statements, but does not include all disclosures required by GAAP. Use of Estimates The preparation of financial statements in accordance with GAAP requires management to make estimates, judgements and assumptions that affect the amounts and disclosures reported in the condensed consolidated financial statements and accompanying notes. We base our estimates on historical experience and on various other assumptions that we believe to be reasonable under the circumstances. Actual results and outcomes may differ materially from management’s estimates and assumptions. Interim results are not necessarily indicative of the results that may be expected for any future interim periods or for a full year. Reclassifications During the second quarter of 2016, the Company adopted new guidance related to the accounting for employee share-based payments. This change resulted in a reclassification in 2016 of $0.1 million of the cumulative effect from 2015 and 2014 of forfeited share-based payments from retained earnings to additional paid-in capital on our condensed consolidated balance sheets and our condensed consolidated statements of shareholders’ equity. </t>
  </si>
  <si>
    <t>Accounting Standards Updates</t>
  </si>
  <si>
    <t>New Accounting Pronouncements And Changes In Accounting Principles [Abstract]</t>
  </si>
  <si>
    <t xml:space="preserve">2.
Accounting Standards Updates Issued and Adopted In March 2016, the Financial Accounting Standards Board (“FASB”) issued new accounting guidance related to share-based compensation, Improvements to Employee Share-Based Payment Accounting, Issued and Not Yet Adopted In October 2016, the FASB issued new accounting guidance related to variable interest entities, Interests Held Through Related Parties Under Common Control In August 2016, the FASB issued new accounting guidance related to statements of cash flows, Classification of Certain Cash Receipts and Cash Payments, In March 2016, the FASB issued new accounting guidance related to revenue recognition, Revenue from Contracts with Customers: Principal versus Agent Considerations (Reporting Revenue Gross versus Net), Revenue from Contracts with Customers. Revenue from Contracts with Customers, In March 2016, the FASB issued new accounting guidance related to investments, Investments – Equity Method and Joint Ventures: Simplifying the Transition to the Equity Method of Accounting, In February 2016, the FASB issued new accounting guidance related to leases, Leases, In January 2016, the FASB issued new accounting guidance related to financial assets and liabilities, Recognition and Measurement of Financial Assets and Financial Liabilities, </t>
  </si>
  <si>
    <t>Earnings per Share</t>
  </si>
  <si>
    <t>Earnings Per Share [Abstract]</t>
  </si>
  <si>
    <t>3. Earnings per Share Basic earnings per share (“EPS”) is calculated by dividing earnings available to common shareholders by the weighted average number of common shares outstanding, including participating securities outstanding. Diluted EPS is similar to basic EPS, but adjusts for the effect of the potential issuance of common shares. We include all unvested share-based awards that contain non-forfeitable rights to dividends or dividend equivalents, whether paid or unpaid, in our basic and diluted EPS number of shares outstanding. The following table presents information about basic and diluted weighted average shares outstanding:
Three months ended
Nine months ended
September 30,
September 30,
( in thousands )
2016
2015
2016
2015
Basic weighted average shares outstanding
129,586
129,177
129,485
129,817
Effect of dilutive securities:
Unvested share units and shares held by employees
216
210
223
182
Stock options held by employees and directors
322
317
314
435
Diluted weighted average shares outstanding
130,124
129,704
130,022
130,434
Anti-dilutive share awards
879
1,193
1,157
752
For the three and nine months ended September 30, 2016 and September 30, 2015, the anti-dilutive share-based awards were not included in the computation of diluted weighted average shares outstanding.</t>
  </si>
  <si>
    <t>Acquisitions</t>
  </si>
  <si>
    <t>Business Combinations [Abstract]</t>
  </si>
  <si>
    <t xml:space="preserve">4.
Acquisitions On July 1, 2015 (the “Acquisition Date”), the Company, through an indirect wholly-owned subsidiary, acquired 100.0 percent of the outstanding shares of N-Vision B.V., a Dutch limited liability company (“N-Vision”) that held a majority interest in TVN, for approximately €1,440.0 million, or $1,608.6 million, comprised of cash consideration of €584.0 million, or $652.4 million, and principal amounts of debt assumed of €856.0 million, or $956.2 million, including €556.0 million, or $621.1 million, of debt directly attributed to TVN (the “Acquisition”). The Acquisition was funded with a portion of the net proceeds from the Company’s $1,500.0 million debt offering executed in June 2015 (the “Financing”) (see Note 10 – Debt The primary purpose of the Acquisition was to obtain N-Vision’s 52.7 percent controlling interest in the voting shares of TVN, a public media company listed on the Warsaw Stock Exchange (the “WSE”). We incurred transaction and integration related expenses of $12.0 million and $8.4 million for the three months ended September 30, 2016 and September 30, 2015, respectively, and $14.1 million and $22.8 million for the nine months ended September 30, 2016 and September 30, 2015, respectively, associated with the Acquisition. These transaction and integration expenses are included within selling, general and administrative in our condensed consolidated statements of operations and reduced our net income attributable to SNI by $9.6 million and $5.2 million for the three months ended September 30, 2016 and September 30, 2015, respectively, and $10.9 million and $14.1 million for the nine months ended September 30, 2016 and September 30, 2015, respectively. The Acquisition was accounted for using the acquisition method of accounting, which requires, among other things, that we allocate the purchase price to the assets acquired and liabilities assumed based on their fair values as of the Acquisition Date. We have reported the results of operations for TVN in our condensed consolidated financial statements for the period beginning on the Acquisition Date. The following table summarizes the final fair values of the assets acquired and liabilities assumed as of the Acquisition Date.
(in thousands)
Balance Sheet Classification
Fair Value as of July 1, 2015
Cash consideration transferred
$
652,365
Recognized amounts of identifiable assets acquired and liabilities assumed:
Assets acquired:
Cash and cash equivalents
105,714
Restricted cash
7,342
Accounts receivable
110,387
Other current assets
21,592
Investments
354,719
Property and equipment
92,133
Programs and program licenses
79,211
Intangible assets
760,636
Liabilities assumed:
Accounts payable
(28,941
)
Accrued liabilities
(64,767
)
Employee compensation and benefits
(27,896
)
Program rights payable (current portion)
(19,395
)
Deferred revenue
(2,132
)
Deferred income taxes
(23,651
)
Program rights payable (less current portion)
(3,492
)
2018 TVN Notes
(128,577
)
2020 TVN Notes
(528,205
)
2021 PIK Notes
(409,549
)
Term Loan
(18,178
)
Other non-current liabilities
(5,624
)
Non-controlling interest
(858,530
)
Goodwill
1,239,568
Net assets acquired
$
652,365
The following table represents the fair value of identifiable intangible assets and their assumed estimated useful lives.
(in thousands) Intangible Asset Category
Type
Weighted Average Life in Years
Fair Value as of July 1, 2015
Copyrights and other tradenames
Amortizable
23
$
333,912
Broadcast licenses
Amortizable
25
128,017
Advertiser lists
Amortizable
7
106,681
Customer lists
Amortizable
15
26,670
Acquired network distribution rights and other
Amortizable
20
165,356
$
760,636
As a result of the Acquisition, we recognized goodwill of $1,239.6 million. The purchase price was assigned to assets acquired and liabilities assumed based on their estimated fair values as of the Acquisition Date, and the excess was allocated to goodwill as shown in the Balance Sheet Classification table above. Goodwill represents the value we expect to achieve through the Acquisition and is recorded in the International Networks segment. The fair value of this goodwill is not deductible for U.S. income tax purposes. We utilized various valuation techniques to determine fair value, primarily discounted cash flow analyses and excess earnings valuation approaches, each of which use significant unobservable inputs, or Level 3 inputs, as defined by the fair value hierarchy (see Note 6 – Fair Value Measurement The following unaudited pro forma information presents the combined results of operations as if the Transactions had occurred at the beginning of fiscal year 2015, combining TVN’s pre-acquisition results with our historical results. The 2016 condensed consolidated financial statements include the results of TVN for the entire period. The pro forma results contained in the following table include adjustments for amortization of acquired intangibles, depreciation expense, transaction costs, interest expense as a result of the Financing and related income taxes. Any potential cost savings or other operational efficiencies that could result from the Transactions are not included in these pro forma results. These pro forma results do not necessarily reflect what would have occurred if the Acquisition had taken place January 1, 2015, nor do they represent the results that may occur in the future.
(in thousands)
Three months ended
Nine months ended
Pro Forma Results (unaudited)
September 30, 2015
September 30, 2015
Pro forma revenues
$
776,122
$
2,384,591
Pro forma net income attributable to SNI
$
124,559
$
419,920
Pro forma net income attributable to SNI shareholders per share of common stock:
Basic
$
0.96
$
3.23
Diluted
$
0.96
$
3.22
Weighted average shares outstanding:
Basic
129,177
129,817
Diluted
129,704
130,434
We did not recognize any contingent consideration arising from the Transactions. On June 16, 2016 we acquired a new network distribution right in Italy for €10.4 million, or approximately $11.6 million. The new distribution right was recorded as an intangible asset with a 4 year straight-line amortizable life. The acquisition of this asset is reflected as an investing activity within our condensed consolidated statements of cash flows. </t>
  </si>
  <si>
    <t>Employee Termination Programs</t>
  </si>
  <si>
    <t>Extraordinary And Unusual Items [Abstract]</t>
  </si>
  <si>
    <t xml:space="preserve">5.
Employee Termination Programs Restructuring Plan During the fourth quarter of 2014, we provided qualified employees with voluntary early retirement packages and notified employees of the elimination of certain positions within the Company (the “Restructuring Plan”). We also announced that we would be closing our Cincinnati office location in late 2015 and relocating certain positions to our Knoxville headquarters. Our operating results do not reflect any impact for the three months ended September 30, 2016 and include $3.3 million of expense for severance, retention, benefits, relocation costs and accelerated depreciation incurred as a result of the Restructuring Plan for the three months ended September 30, 2015. As a result, net income attributable to SNI was not impacted for the three months ended September 30, 2016 and was reduced by $2.1 million for the three months ended September 30, 2015. Our operating results include a gain of $0.3 million and an expense of $14.5 million for severance, retention benefits, relocation costs and accelerated depreciation incurred as a result of the Restructuring Plan for the nine months ended September 30, 2016 and September 30, 2015, respectively. As a result, net income attributable to SNI was increased by $0.2 million and reduced by $9.0 million for the nine months ended September 30, 2016 and September 30, 2015, respectively. The Restructuring Plan was substantially completed as of December 31, 2015. A rollforward of the liability related to the Restructuring charges by segment is as follows:
Nine months ended September 30, 2016
(in thousands)
U.S. Networks
International Networks
Corporate and Other
Total
Liability as of December 31, 2015
$
605
$
-
$
5,314
$
5,919
Net accruals
5
-
(315
)
(310
)
Payments
(610
)
-
(4,315
)
(4,925
)
Non-cash (a)
-
-
333
333
Liability as of September 30, 2016
$
-
$
-
$
1,017
$
1,017
Nine months ended September 30, 2015
(in thousands)
U.S. Networks
International Networks
Corporate and Other
Total
Liability as of December 31, 2014
$
12,041
$
-
$
2,031
$
14,072
Net accruals
6,117
-
8,302
14,419
Payments
(13,774
)
-
(3,479
)
(17,253
)
Non-cash (a)
-
-
(1,419
)
(1,419
)
Liability as of September 30, 2015
$
4,384
$
-
$
5,435
$
9,819
(a)
Reorganization During the fourth quarter of 2015, we committed to undertaking activities intended to streamline and integrate the management of our domestic networks, creating a cohesive and holistic organization (the “Reorganization”). As part of the Reorganization, we announced we would be relocating certain employees during 2016. Our operating results include $1.5 million and $0.8 million of expense for severance, retention, benefits and relocation costs incurred as a result of the Reorganization for the three months ended September 30, 2016 and September 30, 2015, respectively. As a result, net income attributable to SNI was reduced by $0.9 million and $0.5 million for the three months ended September 30, 2016 and September 30, 2015, respectively. Our operating results include $12.7 million and $0.8 million of expense for severance, retention, benefits and relocation costs incurred as a result of the Reorganization for the nine months ended September 30, 2016 and September 30, 2015, respectively. As a result, net income attributable to SNI was reduced by $7.9 million and $0.5 million for the nine months ended September 30, 2016 and September 30, 2015, respectively. We anticipate that the Reorganization will be completed by the end of 2016. A rollforward of the liability related to the Reorganization charges by segment is as follows:
Nine months ended September 30, 2016
(in thousands)
U.S. Networks
International Networks
Corporate and Other
Total
Liability as of December 31, 2015
$
3,258
$
-
$
8
$
3,266
Net accruals
8,759
-
3,951
12,710
Payments
(10,229
)
-
(2,828
)
(13,057
)
Non-cash (b)
(516
)
-
(1,131
)
(1,647
)
Liability as of September 30, 2016
$
1,272
$
-
$
-
$
1,272
(b)
The liability for both the Restructuring Plan and Reorganization is included within accrued liabilities on our condensed consolidated balance sheets. </t>
  </si>
  <si>
    <t>Fair Value Measurement</t>
  </si>
  <si>
    <t>Fair Value Disclosures [Abstract]</t>
  </si>
  <si>
    <t xml:space="preserve">6.
Fair Value Measurement 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ree categories described below.
•
Level 1 — Quoted prices in active markets for identical assets or liabilities.
•
Level 2 — Inputs, other than quoted market prices in active markets, that are observable either directly or indirectly. Quoted prices for similar instruments in active markets or model driven valuations in which all significant inputs and significant value drivers are observable in active markets.
•
Level 3 — Valuations derived from valuation techniques in which one or more significant inputs or significant value drivers are unobservable. There have been no transfers of assets or liabilities between the fair value measurement classifications during the periods presented. Recurring Measurements
As of September 30, 2016
(in thousands)
Total
Level 1
Level 2
Level 3
Assets:
Cash equivalents
$
5,439
$
5,439
$
-
$
-
Foreign currency derivative
-
-
$
-
-
Total assets measured at fair value on a recurring basis
$
5,439
$
5,439
$
-
$
-
Temporary equity - Redeemable non-controlling interests
$
4,500
$
-
$
-
$
4,500
As of December 31, 2015
(in thousands)
Total
Level 1
Level 2
Level 3
Assets:
Cash equivalents
$
80,944
$
80,944
$
-
$
-
Foreign currency derivative
615
-
615
-
Total assets measured at fair value on a recurring basis
$
81,559
$
80,944
$
615
$
-
Temporary equity - Redeemable non-controlling interests
$
99,000
$
-
$
-
$
99,000
Foreign currency derivatives include free-standing foreign currency forward contracts which are marked to market at each reporting period. We classify our foreign currency forward contracts as Level 2, as the valuation inputs are based on quoted prices and market observable data of similar instruments. At December 31, 2015, we determined the fair value of our redeemable non-controlling interest in Travel Channel using a combination of a discounted cash flow valuation model and a market approach that applies revenues and EBITDA estimates against the calculated multiples of comparable companies. Operating revenues and EBITDA are key assumptions utilized in both the discounted cash flow valuation model and the market approach. The selected discount rate of approximately 10.5 percent is also a key assumption in our discounted cash flow valuation model. On February 25, 2016, we agreed to pay the non-controlling interest owner $99.0 million to acquire the remaining 35.0 percent interest in Travel Channel, resulting in our 100.0 percent ownership (see Note 14 – Redeemable Non-controlling Interest and Non-controlling Interest). Other Financial Instruments The carrying values of our financial instruments do not materially differ from their estimated fair values as of September 30, 2016 and December 31, 2015, except for debt, which is disclosed in Note 10 – Debt Redeemable Non-controlling Interests and Non-controlling Interest Non-Recurring Measurements The majority of the Company’s non-financial instruments, which include goodwill, other intangible assets and property and equipment, are not required to be carried at fair value on a recurring basis; however, if certain triggering events occur, or at least annually for goodwill, such that a non-financial instrument is required to be evaluated for impairment, a resulting asset impairment would require that the non-financial instrument be recorded at the lower of cost or fair value. </t>
  </si>
  <si>
    <t>Schedule Of Investments [Abstract]</t>
  </si>
  <si>
    <t>7.
Investments Investments consisted of the following:
As of
(in thousands)
September 30, 2016
December 31, 2015
Equity method investments
$
687,911
$
741,823
Cost method investments
58,155
65,807
Total investments
$
746,066
$
807,630
Investments accounted for using the equity method include the following:
As of
September 30, 2016
December 31, 2015
UKTV
50.0%
50.0%
HGTV Magazine JV
50.0%
50.0%
Food Network Magazine JV
50.0%
50.0%
Everytap
40.0%
40.0%
HGTV Canada
33.0%
33.0%
nC+
32.0%
32.0%
Food Canada
29.0%
29.0%
Onet
25.0%
25.0%
Fox-BRV Southern Sports Holdings
-
7.3%
UKTV UKTV receives financing through a loan provided by us. The loan, totaling $98.7 million and $112.1 million as of September 30, 2016 and December 31, 2015, respectively, is reported within other non-current assets on our condensed consolidated balance sheets and effectively acts as a revolving credit facility for UKTV. As a result of this financing arrangement and the level of equity investment at risk, we have determined that UKTV is a variable interest entity (“VIE”). SNI and its partner in the venture share equally in the profits of the entity, have equal representation on UKTV’s board of directors and share voting control in such matters as approving annual budgets, initiating financing arrangements and changing the scope of the business; however, our partner, BBC Worldwide Limited, maintains control over certain operational aspects of the business related to programming content, scheduling and the editorial and creative development of UKTV. Additionally, certain key management personnel of UKTV are employees of our partner. Since we do not control these activities that are critical to UKTV’s operating performance, we have determined that we are not the primary beneficiary of the entity and account for the investment under the equity method of accounting. As of September 30, 2016 and December 31, 2015, the Company’s investment in UKTV was $307.5 million and $353.4 million, respectively. A portion of the purchase price from our 50.0 percent investment in UKTV was attributed to amortizable intangible assets, which are included in the carrying value of our UKTV investment. Amortization expense attributed to intangible assets recognized upon acquiring our interest in UKTV reduces the equity in earnings we recognize from our UKTV investment. Accordingly, equity in earnings of affiliates includes our $5.8 million and $11.3 million proportionate share of UKTV’s results for the three months ended September 30, 2016 and September 30, 2015, respectively, which were reduced by amortization of $3.2 million and $4.3 million for the three months ended September 30, 2016 and September 30, 2015, respectively. Equity in earnings of affiliates includes our $29.8 million and $35.3 million proportionate share of UKTV’s results for the nine months ended September 30, 2016 and September 30, 2015, respectively, which were reduced by amortization of $10.0 million and $12.7 million for the nine months ended September 30, 2016 and September 30, 2015, respectively. The table below summarizes estimated amortization that we expect to reduce the Company’s equity in UKTV’s earnings for future periods:
( in thousands )
Estimated Amortization*
Remainder of 2016
$
2,912
2017
$
11,745
2018
$
11,840
2019
$
11,936
2020
$
12,031
Thereafter
$
87,774
* The functional currency of UKTV is the Great British Pound ("GBP"), so these amounts are subject to change as the GBP to USD exchange rate fluctuates.
nC+ The Company, through its ownership of TVN, has an investment in nC+, which is managed under the terms of a shareholders’ agreement. The nC+ shareholders’ agreement contains various standard provisions with regards to the management of the business and related matters, as well as terms regarding disposition of ownership by either party. A portion of the purchase price from our 32.0 percent investment in nC+ was attributed to amortizable intangible assets, which are included in the carrying value of our nC+ investment. Amortization expense attributed to intangible assets recognized upon acquiring our interest in nC+ reduces the equity in earnings we recognize from our nC+ investment. The table below summarizes estimated amortization that we expect to reduce the Company’s equity in nC+’s earnings for future periods:
( in thousands )
Estimated Amortization*
Remainder of 2016
$
868
2017
$
3,970
2018
$
3,970
2019
$
3,970
2020
$
3,970
Thereafter
$
26,738
* The functional currency of nC+ is the Polish Zloty ("PLN"), so these amounts are subject to change as the PLN to USD exchange rate fluctuates.
Fox-BRV Southern Sports Holdings On February 24, 2016, the Company sold its 7.3 percent equity interest in to the controlling interest holder for a sale price of $225.0 million upon the exercise of the Company’s put right. The sale of this ownership interest resulted in a gain of $208.2 million for the nine months ended September 30, 2016, which is recorded in gain on sale of investments in our condensed consolidated statements of operations and as both a gain on sale of investments within operating activities and as a cash inflow from sale of investments within investing activities in our condensed consolidated statements of cash flows. Further, the gain on sale resulted in tax expense of approximately $73.6 million for the nine months ended September 30, 2016. On June 12, 2016, an investment in which the Company accounted for using the cost method was sold. The proceeds from the sale totaled $1.5 million and resulted in a $16.4 million loss recognized for the nine months ended September 30, 2016, which is recorded in gain on sale of investments in our condensed consolidated statements of operations and as both a gain on sale of investments within operating activities and as a cash inflow from sale of investments within investing activities in our condensed consolidated statements of cash flows. During the third quarter of 2016, the Company, through TVN, notified the controlling interest holder of Onet that it is exercising its rights under the put option of its agreement. Discussions are currently ongoing regarding the value of the Company’s interest and the associated timing of finalization. The Company expects this process to result in resolution and execution by the end of 2016. During the third quarter 2016, the Company invested $5.0 million in Pluto TV, which has been accounted for as a cost method investment. Additionally, the Company invested another $4.7 million in Refinery29 earlier in 2016.</t>
  </si>
  <si>
    <t>Goodwill and Intangible Assets</t>
  </si>
  <si>
    <t>Goodwill And Intangible Assets Disclosure [Abstract]</t>
  </si>
  <si>
    <t>8.
Goodwill and Intangible Assets Activity related to goodwill by business segment consisted of the following:
(in thousands)
U.S. Networks
International Networks
Corporate and Other
Total
Goodwill
Balance as of December 31, 2015
$
510,484
$
1,294,264
$
-
$
1,804,748
Purchase price allocation adjustment during the measurement period
-
(19,879
)
-
(19,879
)
Additions - business acquisitions
450
450
Foreign currency translation adjustment
-
21,401
-
21,401
Balance as of September 30, 2016
$
510,484
$
1,296,236
$
-
$
1,806,720
Intangible assets consisted of the following:
As of September 30, 2016
( in thousands ) Intangible assets
Gross
Accumulated Amortization
Net
Acquired network distribution rights
$
751,148
$
(226,716
)
$
524,432
Customer and advertiser lists
224,472
(95,288
)
129,184
Copyrights and other tradenames
392,456
(58,514
)
333,942
Broadcast licenses
125,124
(7,061
)
118,063
Acquired rights and other
119,878
(34,503
)
85,375
Total
$
1,613,078
$
(422,082
)
$
1,190,996
As of December 31, 2015
( in thousands ) Intangible assets
Gross
Accumulated Amortization
Net
Acquired network distribution rights
$
744,962
$
(195,678
)
$
549,284
Customer and advertiser lists
223,726
(81,892
)
141,834
Copyrights and other tradenames
390,111
(30,875
)
359,236
Broadcast licenses
124,030
(2,524
)
121,506
Acquired rights and other
120,267
(29,463
)
90,804
Total
$
1,603,096
$
(340,432
)
$
1,262,664
Amortization expense associated with intangible assets for each of the next five years is expected to be as follows:
( in thousands )
Estimated Amortization *
Remainder of 2016
$
21,751
2017
$
102,359
2018
$
100,849
2019
$
99,340
2020
$
88,883
Thereafter
$
777,814
* The functional currency of certain foreign subsidiaries differs from the USD, so these amounts are subject to change as exchange rates fluctuate.</t>
  </si>
  <si>
    <t>Accrued Liabilities</t>
  </si>
  <si>
    <t>Accrued Liabilities Current Portion [Abstract]</t>
  </si>
  <si>
    <t>9.
Accrued Liabilities The following table outlines the details within other accrued liabilities:
As of
(in thousands)
September 30, 2016
December 31, 2015
Rent
$
19,061
$
21,736
Advertising rebates
12,759
20,808
Marketing and advertising
16,905
11,437
Interest
38,838
8,400
Income taxes payable
2,621
2,029
Other accrued expenses
70,961
95,559
Total accrued liabilities
$
161,145
$
159,969</t>
  </si>
  <si>
    <t>Debt</t>
  </si>
  <si>
    <t>Debt Disclosure [Abstract]</t>
  </si>
  <si>
    <t xml:space="preserve">10.
Debt Debt consisted of the following:
As of September 30, 2016
(in thousands)
Maturity
Gross
Debt Issuance Costs
Net Carrying Amount
Amended Revolving Credit Facility
2019 - 2020
$
-
$
-
$
-
Term Loan
2017
250,000
(103
)
249,897
2.70% Senior Notes
2016
499,980
(130
)
499,850
2.75% Senior Notes
2019
498,891
(2,312
)
496,579
TVN 7.38% Senior Notes
2020
356,654
-
356,654
2.80% Senior Notes
2020
598,500
(3,626
)
594,874
3.50% Senior Notes
2022
398,996
(3,112
)
395,884
3.90% Senior Notes
2024
497,018
(3,233
)
493,785
3.95% Senior Notes
2025
499,177
(3,982
)
495,195
Total debt
3,599,216
(16,498
)
3,582,718
Current portion of debt
(749,980
)
233
(749,747
)
Debt (less current portion)
$
2,849,236
$
(16,265
)
$
2,832,971
Fair value of debt *
$
3,705,571
As of December 31, 2015
(in thousands)
Maturity
Gross
Debt Issuance Costs
Net Carrying Amount
Amended Revolving Credit Facility
2019 - 2020
$
390,000
$
(830
)
$
389,170
Term Loan
2017
250,000
(871
)
249,129
2.70% Senior Notes
2016
499,888
(714
)
499,174
2.75% Senior Notes
2019
498,625
(2,875
)
495,750
TVN 7.38% Senior Notes
2020
399,986
-
399,986
2.80% Senior Notes
2020
598,193
(4,397
)
593,796
3.50% Senior Notes
2022
398,864
(3,555
)
395,309
3.90% Senior Notes
2024
496,743
(3,533
)
493,210
3.95% Senior Notes
2025
499,106
(4,358
)
494,748
Total debt
4,031,405
(21,133
)
4,010,272
Current portion of debt
(499,888
)
714
(499,174
)
Debt (less current portion)
$
3,531,517
$
(20,419
)
$
3,511,098
Fair value of debt *
$
3,977,985
*The fair value of the Senior Notes was estimated using level 2 inputs comprised of quoted prices in active markets, market indices and interest rate measurements for debt with similar remaining maturity.
Revolving Credit Facility In March 2014, we entered into a five-year revolving credit facility (the “Facility”) that permitted $650.0 million in aggregate borrowings with an expiration date of March 2019. In May 2015, we entered into the Amended Revolving Credit Facility (the “Amended Revolving Credit Facility”) to amend the Facility. The Amended Revolving Credit Facility provides $250.0 million additional revolving loan capacity, which increased permitted borrowings up to an aggregate principal amount of $900.0 million and may be increased to $1,150.0 million at our option. Additionally, the Amended Revolving Credit Facility extended the maturity date of the Facility to March 2020, with the exception of $32.5 million, which remains scheduled to mature in March 2019. Borrowings under the Amended Revolving Credit Facility incur interest charges based on the Company’s credit rating, with drawn amounts incurring interest at LIBOR plus a range of 69 to 130 basis points, and a facility fee ranging from 6 to 20 basis points, also subject to the Company’s credit ratings. The Company had no outstanding borrowings during the quarter or as of September 30, 2016. Outstanding letters of credit totaled $0.8 million under the Amended Revolving Credit Facility at September 30, 2016. There were outstanding borrowings of $389.2 million and outstanding letters of credit of $1.1 million under the Amended Revolving Credit Facility at December 31, 2015. Term Loan In June 2015, we entered into a $250.0 million senior unsecured Term Loan (the “Term Loan”) agreement. The Term Loan has a maturity date in June 2017, with outstanding borrowings incurring interest at LIBOR plus a range of 62.5 to 137.5 basis points, subject to the Company’s credit ratings. The weighted average interest rate on the Term Loan was 1.57% for the three months ended September 30, 2016. The Term Loan is classified within current portion of debt on our condensed consolidated balance sheets. Senior Notes Our $500.0 million aggregate principal amount of 2.70% Senior Notes mature in December 2016 (the “2016 Notes”). Interest is paid on the 2016 Notes on June 15 and December 15 of each year. The balance outstanding on the 2016 Notes is classified within current portion of debt on our condensed consolidated balance sheets. On September 20, 2016, TVN Finance Corporation III AB (“TVN Finance Corp.”), an indirect, wholly-owned subsidiary of the Company, executed a third partial pre-payment of the 2020 TVN Notes totaling €45.1 million, comprised of principal of €43.0 million, accrued but unpaid interest of €0.8 million and premium of €1.3 million. Debt Issuance Costs Amounts capitalized and included as a reduction against debt on our condensed consolidated balance sheets included $16.3 million, net of current portion, of debt issuance costs as of September 30, 2016 and $20.4 million, net of current portion, as of December 31, 2015. Debt issuance costs related to the Amended Revolving Credit Facility of $1.2 million are included within other non-current assets on our condensed consolidated balance sheets. We amortized $1.6 million and $10.0 million of debt issuance and debt discount costs for the three months ended September 30, 2016 and September 30, 2015, respectively, net within interest expense in our condensed consolidated statements of operations. We amortized $5.2 million and $11.9 million of debt issuance and debt discount costs for the nine months ended September 30, 2016 and September 30, 2015, respectively, within interest expense, net in our condensed consolidated statements of operations. Debt Covenants The Amended Revolving Credit Facility, the Term Loan, all of our Senior Notes and the 2020 TVN Notes include certain affirmative and negative covenants, including limitations on the incurrence of additional indebtedness and maintenance of a maximum leverage ratio. </t>
  </si>
  <si>
    <t>Employee Benefit Plans</t>
  </si>
  <si>
    <t>Compensation And Retirement Disclosure [Abstract]</t>
  </si>
  <si>
    <t>11.
Employee Benefit Plans The Company offers various post-retirement benefits to its employees, including a defined benefit pension plan (the “Pension Plan”) and a non-qualified supplemental employee retirement plan (the “SERP”). The SERP, which is unfunded, provides defined pension benefits, in addition to what is provided under the Pension Plan, to eligible executives based on average earnings, years of service and age at retirement. In 2009, the Pension Plan was amended whereby no additional service benefits will be earned by participants after December 31, 2009. The amount of eligible compensation that is used to calculate a plan participant’s pension benefit will continue to include any compensation earned by the employee through December 31, 2019, after which time all plan participants will have a frozen pension benefit. The components of the Pension Plan and SERP expense consisted of the following:
Pension Plan
SERP
Three months ended September 30,
Three months ended September 30,
(in thousands)
2016
2015
2016
2015
Interest cost
$
771
$
732
$
380
$
428
Expected return on plan assets, net of expenses
(980
)
(949
)
-
-
Amortization of net loss
571
568
617
589
Special termination benefits
-
(70
)
-
(218
)
Settlement charges
1,249
(730
)
820
1,041
Total
$
1,611
$
(449
)
$
1,817
$
1,840
Pension Plan
SERP
Nine months ended September 30,
Nine months ended September 30,
(in thousands)
2016
2015
2016
2015
Interest cost
$
2,323
$
2,196
$
1,246
$
1,098
Expected return on plan assets, net of expenses
(2,624
)
(2,847
)
-
-
Amortization of net loss
1,631
1,704
1,649
1,797
Special termination benefits
-
761
-
75
Settlement charges
1,249
1,228
820
1,041
Total
$
2,579
$
3,042
$
3,715
$
4,011
In the fourth quarter of 2014, we announced the Restructuring Plan, providing each affected employee the benefit of an additional three years of credited service related to the applicable Pension Plan and SERP for which they qualify (see Note 5 – Employee Termination Programs We did not make any contributions to fund the Pension Plan during the three months ended September 30, 2016 or September 30, 2015. We made a contribution of $10.0 million to fund the Pension Plan during the nine months ended September 30, 2016 and did not make any contributions during the nine months ended September 30, 2015. We made $2.9 million and $1.7 million in SERP benefit payments for the three months ended September 30, 2016 and September 30, 2015, respectively, and $4.6 million and $2.5 million for the nine months ended September 30, 2016 and September 30, 2015, respectively. We anticipate an additional $1.0 million in SERP benefit payments during the remainder of 2016. Executive Deferred Compensation Plan We have an unqualified executive deferred compensation plan (“Deferred Compensation Plan”) that is available to certain management level employees and directors of the Company. Under the Deferred Compensation Plan, participants may elect to defer receipt of a portion of their annual compensation. The Deferred Compensation Plan is intended to be an unfunded plan maintained primarily for the purpose of providing deferred compensation benefits. We use corporate-owned life insurance contracts held in a rabbi trust to support the plan. We had investments within this rabbi trust valued at $45.0 million, including $28.2 million of cash surrender value of Company-owned life insurance contracts and $16.8 million held in mutual funds, at September 30, 2016. We had investments within this rabbi trust valued at $42.8 million, including $27.0 million of cash surrender value of Company-owned life insurance contracts and $15.8 million held in mutual funds, at December 31, 2015. These mutual funds are valued using Level 1 and Level 2 inputs. These instruments are included within other non-current assets on our condensed consolidated balance sheets. Gains or losses related to these insurance contracts are included within miscellaneous, net in our condensed consolidated statements of operations. The unsecured obligation to pay the deferred compensation, including deferred directors’ fees, adjusted to reflect the positive or negative performance of investment measurement options selected by each participant, totaled $3.9 million and $3.6 million at September 30, 2016 and December 31, 2015, respectively, and is included within employee compensation and benefits on our condensed consolidated balance sheets, as well as $47.7 million and $42.0 million at September 30, 2016 and December 31, 2015, respectively, which is included within other non-current liabilities on our condensed consolidated balance sheets.</t>
  </si>
  <si>
    <t>Other Non-Current Liabilities</t>
  </si>
  <si>
    <t>Other Liabilities Disclosure [Abstract]</t>
  </si>
  <si>
    <t>12.
Other Non-Current Liabilities The following table outlines the details within other liabilities:
As of
(in thousands)
September 30, 2016
December 31, 2015
Pension and post-employment benefits
$
72,795
$
73,683
Deferred compensation
47,724
41,992
Uncertain tax positions
135,217
101,908
Other
24,024
32,808
Other non-current liabilities
$
279,760
$
250,391</t>
  </si>
  <si>
    <t>Derivative Financial Instruments</t>
  </si>
  <si>
    <t>Derivative Instruments And Hedging Activities Disclosure [Abstract]</t>
  </si>
  <si>
    <t>13.
Derivative Financial Instruments In order to minimize earnings and cash flow volatility resulting from currency exchange rate changes, on occasion we enter into derivative instruments, principally forward and option foreign currency contracts. These contracts are designed to hedge anticipated foreign currency transactions and changes in the value of specific assets, liabilities and probable commitments. We do not enter into currency exchange rate derivative instruments for speculative purposes. The free-standing derivative forward contracts are used to offset our exposure to the change in value of specific foreign currency denominated assets and liabilities. These derivatives are not designated as hedges. Changes in the value of these contracts are recognized in earnings, thereby offsetting the current earnings effect of the related change in functional currency value of foreign currency denominated assets and liabilities. The gross notional amount of these contracts outstanding was zero and $118.6 million at September 30, 2016 and December 31, 2015, respectively. The cash flow settlements from these derivative contracts are primarily reported within investing activities in the condensed consolidated statements of cash flows. We recognized $2.8 million and $4.1 million of net gains from these forward contracts for the three months ended September 30, 2016 and September 30, 2015, respectively, and $13.8 million and $47.2 million of net gains from these forward contracts for the nine months ended September 30, 2016 and September 30, 2015, respectively, included within gain on derivatives in the condensed consolidated statements of operations. Additionally, we have foreign exchange transaction gains of $19.3 million and $17.0 million for the three months ended September 30, 2016 and September 30, 2015, respectively, and foreign exchange transaction gains of $4.9 million and losses of $35.3 million for the nine months ended September 30, 2016 and September 30, 2015, respectively, which are included within miscellaneous, net in our condensed consolidated statements of operations.</t>
  </si>
  <si>
    <t>Redeemable Non-controlling Interests and Non-controlling Interest</t>
  </si>
  <si>
    <t>Noncontrolling Interest [Abstract]</t>
  </si>
  <si>
    <t xml:space="preserve">14.
Redeemable Non-controlling Interests and Non-controlling Interest Redeemable Non-controlling Interests A non-controlling owner previously held a 35.0 percent residual interest in the Travel Channel. The owner of the non-controlling interest had a put option requiring us to purchase their interest, and we had a call option to acquire their interest. We exercised our call option and executed a contract on February 25, 2016, for an agreed upon price of $99.0 million. We now own 100.0 percent of Travel Channel. In September 2016 we reached an agreement with the owner of the non-controlling interest in Food Network Latin America (“FNLA”) to purchase their interest in the entity for $4.5 million. This transaction is expected to be completed in the fourth quarter of 2016. The following table summarizes the activity for account balances whose fair value measurements are estimated utilizing Level 3 inputs:
As of
(in thousands)
September 30, 2016
December 31, 2015
Redeemable non-controlling interests beginning period balance
$
99,000
$
96,251
Net income (loss)
1,565
(2,760
)
Fair value adjustments
2,935
17,794
Dividends paid to non-controlling interests
-
(12,985
)
Additions to non-controlling interests
-
700
Purchase of non-controlling interest
(99,000
)
-
Redeemable non-controlling interests ending period balance
$
4,500
$
99,000
The net income amounts reflected in the table above are reported within net income attributable to non-controlling interests in our condensed consolidated statements of operations. Non-controlling Interest The Food Network and Cooking Channel are operated and organized under the terms of a general partnership (the “Partnership”). The Company and a non-controlling owner hold interests in the Partnership. During the fourth quarter of 2016, the Partnership agreement was extended and specifies a dissolution date of December 31, 2020. If the term of the Partnership is not extended prior to that date, the Partnership agreement permits the Company, as holder of 80.0 percent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t>
  </si>
  <si>
    <t>Shareholders' Equity</t>
  </si>
  <si>
    <t>Equity [Abstract]</t>
  </si>
  <si>
    <t xml:space="preserve">15.
Shareholders’ Equity Capital Stock SNI’s capital structure includes Common Voting Shares and Class A Common Shares. Our Amended and Restated Articles of Incorporation provide that the holders of Class A Common Shares, who are not entitled to vote on any other matters except as required by Ohio law, are entitled to elect the greater of three or one-third of the directors. The Common Voting Shares and Class A Common Shares have equal dividend distribution rights. Incentive Plans The Scripps Networks Interactive, Inc. 2015 Long-Term Incentive Plan (the “2015 LTI Plan”) provides for long-term equity incentive compensation for key employees and members of the Company’s Board of Directors (the “Board”). T he 2015 LTI Plan authorizes the grant of equity-based compensation to non-employee directors, officers and other key employees in the form of incentive or non-qualified stock options, stock appreciation rights, restricted shares, restricted stock units (“RSUs”), performance shares, performance-based restricted stock units (“PBRSUs”) and other share-based awards and dividend equivalents. The Company has reserved 8.0 million Class A Common Shares for issuance under the 2015 LTI Plan. The 2015 LTI Plan will remain in effect until February 2025, unless terminated sooner by the Board. Termination will not affect outstanding grants and awards. The 2015 LTI Plan replaced the Scripps Networks Interactive, Inc. 2008 Long-Term Incentive Plan (the “Prior LTI Plan”), and no further awards will be made under the Prior LTI Plan; however, awards granted under the Prior LTI Plan remain outstanding in accordance with their terms. We satisfy stock option exercises and vested stock awards with newly-issued shares. Shares available for future share compensation grants totaled 6.7 million at September 30, 2016. During the nine months ended September 30, 2016, the Company granted 0.6 million stock options and 0.6 million RSUs, including PBRSUs under the 2015 LTI Plan. During the nine months ended September 30, 2015, the Company granted 0.4 million stock options and 0.3 million RSUs, including PBRSUs. The number of shares ultimately issued for PBRSUs will depend upon performance compared to specified metrics. The fair values for stock options are estimated on the grant date using a lattice-based binomial model. Assumptions utilized in the model are evaluated and revised, as necessary, to reflect market conditions and experience. Share-based compensation was as follows:
Three months ended September 30,
Nine months ended September 30,
(in thousands)
2016
2015
2016
2015
Stock options
$
486
$
493
$
6,820
$
6,939
RSUs and PBRSUs
4,188
4,690
22,532
22,638
Total share-based compensation
$
4,674
$
5,183
$
29,352
$
29,577
Unrecognized share-based compensation expense was as follows as of September 30, 2016:
(in thousands)
Amount
Weighted-Average Period
Stock options
$
2,307
2.5 years
RSUs and PBRSUs
29,720
2.2 years
Total unrecognized share-based compensation
$
32,027
Share Repurchase Programs We have share repurchase programs (“Repurchase Programs”) authorized by the Board that permit us to acquire the Company’s Class A Common Shares. We did not repurchase any shares during the three months ended September 30, 2016 and September 30, 2015, respectively, and we did not repurchase any shares for the nine months ended September 30, 2016. During the nine months ended September 30, 2015, we repurchased 4.0 million shares for approximately $288.5 million, including 3.0 million shares repurchased for approximately $216.8 million from Scripps family members. As of September 30, 2016, $1,512.5 million in authorization remains available for repurchase under the Repurchase Programs. All shares repurchased under the Repurchase Programs are retired and returned to authorized and unissued shares. There is no expiration date for the Repurchase Programs, and we are under no commitment or obligation to repurchase any particular amount of Class A Common Shares under the Repurchase Programs. </t>
  </si>
  <si>
    <t>Comprehensive Income</t>
  </si>
  <si>
    <t>Comprehensive Income Net Of Tax Including Portion Attributable To Noncontrolling Interest [Abstract]</t>
  </si>
  <si>
    <t>16.
Comprehensive Income Changes in the accumulated other comprehensive income or loss (“AOCI”) balance by component consisted of the following:
Three months ended September 30, 2016
Three months ended September 30, 2015
(in thousands)
Foreign Currency Translation
Pension Plan and SERP Liability
Total Accumulated Other Comprehensive Income (Loss)
Foreign Currency Translation
Pension Plan and SERP Liability
Total Accumulated Other Comprehensive Income (Loss)
Beginning period balance
$
(179,672
)
$
(30,662
)
$
(210,334
)
$
(22,247
)
$
(31,377
)
$
(53,624
)
Other comprehensive income (loss) before reclassifications
31,005
—
31,005
(9,858
)
—
(9,858
)
Amounts reclassified from AOCI
—
756
756
—
750
750
Net current-period other comprehensive income (loss)
31,005
756
31,761
(9,858
)
750
(9,108
)
Ending period balance
$
(148,667
)
$
(29,906
)
$
(178,573
)
$
(32,105
)
$
(30,627
)
$
(62,732
)
Nine months ended September 30, 2016
Nine months ended September 30, 2015
(in thousands)
Foreign Currency Translation
Pension Plan and SERP Liability
Total Accumulated Other Comprehensive Income (Loss)
Foreign Currency Translation
Pension Plan and SERP Liability
Total Accumulated Other Comprehensive Income (Loss)
Beginning period balance
$
(98,239
)
$
(31,994
)
$
(130,233
)
$
(25,122
)
$
(32,769
)
$
(57,891
)
Other comprehensive income (loss) before reclassifications
(50,428
)
—
(50,428
)
(6,983
)
—
(6,983
)
Amounts reclassified from AOCI
—
2,088
2,088
—
2,142
2,142
Net current-period other comprehensive income (loss)
(50,428
)
2,088
(48,340
)
(6,983
)
2,142
(4,841
)
Ending period balance
$
(148,667
)
$
(29,906
)
$
(178,573
)
$
(32,105
)
$
(30,627
)
$
(62,732
) Amounts reported in the table above are net of income tax. Amounts reclassified to net earnings for Pension Plan and SERP liability adjustments relate to the amortization of actuarial losses. These amounts are included within selling, general and administrative in our condensed consolidated statements of operations and totaled $1.2 million and $1.1 million for the three months ended September 30, 2016 and September 30, 2015, respectively, and $3.2 million and $3.5 million for the nine months ended September 30, 2016 and September 30, 2015, respectively (see Note 11 - Employee Benefit Plans</t>
  </si>
  <si>
    <t>Segment Information</t>
  </si>
  <si>
    <t>Segment Reporting [Abstract]</t>
  </si>
  <si>
    <t xml:space="preserve">17.
Segment Information The Company’s operating segments are determined based upon our management and internal reporting structure. The Company has two reportable segments: U.S. Networks and International Networks. U.S. Networks includes our six domestic television networks: HGTV, Food Network, Travel Channel, DIY Network, Cooking Channel and Great American Country. Additionally, U.S. Networks includes websites associated with the aforementioned television brands and other internet and mobile businesses serving home, food, travel and other lifestyle-related categories. U.S. Networks also includes our digital content studio, Scripps Networks Lifestyle Studio. The Food Network and Cooking Channel are included in the Partnership, of which we own 68.7 percent. Each of our networks is distributed by cable and satellite distributors, telecommunication service providers and certain non-linear providers, such as those providing streaming or on-demand services. U.S. Networks earns revenue primarily from the sale of advertising time and from distribution fees paid by distributors of our content. U.S. Networks also earns revenue from licensing of content to third parties and of brands for consumer products, such as videos, books, kitchenware and tools. International Networks includes the TVN lifestyle-oriented networks as well as those available in the UK, EMEA, APAC and Latin America. International Networks also includes our 50.0 percent share of the results of UKTV, a general entertainment and lifestyle channel platform in the UK. Corporate and Other includes the results of businesses not separately identified as reportable segments for external financial reporting purposes and will continue to be disclosed separately from the results of U.S. Networks and International Networks. The Company generally does not allocate employee-related corporate overhead costs to its reportable segments, but rather classifies these expenses within Corporate and Other. Intersegment revenue eliminations are included in Corporate and Other and totaled $6.4 million and $3.5 million for the three months ended September 30, 2016 and September 30, 2015, respectively, and $19.5 million and $13.3 million for the nine months ended September 30, 2016 and September 30, 2015, respectively. Our Chief Operating Decision Maker (“CODM”), whom we have identified as our Chief Executive Officer, evaluates the operating performance of our businesses and makes decisions about the allocation of resources to the businesses using a measure we refer to as segment profit. Segment profit excludes interest, income taxes, depreciation and amortization, divested operating units, investment results and certain other items included in net income determined in accordance with GAAP. Information regarding our segments is as follows:
Three months ended September 30, 2016
(in thousands)
U.S. Networks
International Networks
Corporate and Other
Consolidated
Operating revenues:
Advertising
$
477,501
$
78,924
$
—
$
556,425
Distribution
194,276
27,421
5
221,702
Other
14,486
16,902
(6,430
)
24,958
Total operating revenues
686,263
123,247
(6,425
)
803,085
Cost of services, excluding depreciation and amortization
223,836
79,303
(4,932
)
298,207
Selling, general and administrative
136,418
40,115
24,287
200,820
Segment Profit
326,009
3,829
(25,780
)
304,058
Depreciation
16,894
3,090
257
20,241
Amortization
10,098
15,673
—
25,771
Loss (gain) on disposal of property and equipment
209
(80
)
—
129
Total operating income (loss)
$
298,808
$
(14,854
)
$
(26,037
)
$
257,917
Equity in earnings of affiliates
$
4,202
$
4,271
$
—
$
8,473
Additions to property and equipment:
$
16,777
$
6,835
$
—
$
23,612
Three months ended September 30, 2015
(in thousands)
U.S. Networks
International Networks
Corporate and Other
Consolidated
Operating revenues:
Advertising
$
447,788
$
80,067
$
—
$
527,855
Distribution
199,228
25,713
—
224,941
Other
13,846
12,939
(3,459
)
23,326
Total operating revenues
660,862
118,719
(3,459
)
776,122
Cost of services, excluding depreciation and amortization
197,416
75,529
(2,795
)
270,150
Selling, general and administrative
133,165
32,294
28,186
193,645
Segment Profit
330,281
10,896
(28,850
)
312,327
Depreciation
13,417
4,011
931
18,359
Amortization
10,098
12,834
—
22,932
Loss (gain) on disposal of property and equipment
28
13
(1
)
40
Total operating income (loss)
$
306,738
$
(5,962
)
$
(29,780
)
$
270,996
Equity in earnings of affiliates
$
10,862
$
12,530
$
—
$
23,392
Additions to property and equipment:
$
9,522
$
3,735
$
356
$
13,613
Nine months ended September 30, 2016
(in thousands)
U.S. Networks
International Networks
Corporate and Other
Consolidated
Operating revenues:
Advertising
$
1,505,765
$
269,163
$
—
$
1,774,928
Distribution
592,445
80,771
—
673,216
Other
42,569
41,695
(19,674
)
64,590
Total operating revenues
2,140,779
391,629
(19,674
)
2,512,734
Cost of services, excluding depreciation and amortization
638,235
241,027
(14,389
)
864,873
Selling, general and administrative
415,899
99,615
75,260
590,774
Segment Profit
1,086,645
50,987
(80,545
)
1,057,087
Depreciation
43,763
9,329
777
53,869
Amortization
30,141
52,346
—
82,487
Loss (gain) on disposal of property and equipment
251
(364
)
—
(113
)
Total operating income (loss)
$
1,012,490
$
(10,324
)
$
(81,322
)
$
920,844
Equity in earnings of affiliates
$
20,948
$
34,915
$
—
$
55,863
Additions to property and equipment:
$
34,015
$
13,894
$
—
$
47,909
Nine months ended September 30, 2015
(in thousands)
U.S. Networks
International Networks
Corporate and Other
Consolidated
Operating revenues:
Advertising
$
1,373,218
$
92,796
$
—
$
1,466,014
Distribution
600,499
48,667
—
649,166
Other
41,149
23,409
(13,264
)
51,294
Total operating revenues
2,014,866
164,872
(13,264
)
2,166,474
Cost of services, excluding depreciation and amortization
560,705
111,618
(7,939
)
664,384
Selling, general and administrative
426,044
58,732
89,554
574,330
Segment Profit
1,028,117
(5,478
)
(94,879
)
927,760
Depreciation
40,977
6,089
2,986
50,052
Amortization
30,059
16,208
—
46,267
Loss (gain) on disposal of property and equipment
3,609
22
(1,031
)
2,600
Total operating income (loss)
$
953,472
$
(27,797
)
$
(96,834
)
$
828,841
Equity in earnings of affiliates
$
35,369
$
34,258
$
—
$
69,627
Additions to property and equipment:
$
25,773
$
4,511
$
1,807
$
32,091
Three months ended September 30,
Nine months ended September 30,
(in thousands)
2016
2015
2016
2015
Operating revenues by geographic location:
United States
$
690,775
$
667,016
$
2,148,090
$
2,026,902
Poland
94,945
92,744
312,798
$
92,744
Other International
17,365
16,362
51,846
46,828
Total operating revenues
$
803,085
$
776,122
$
2,512,734
$
2,166,474
As of
September 30, 2016
December 31, 2015
Assets:
U.S. Networks
$
2,838,264
$
2,937,428
International Networks
3,161,467
3,276,989
Corporate and Other
648,043
457,897
Total assets
$
6,647,774
$
6,672,314
Long-lived assets by geographic location:
United States
$
1,851,712
$
1,903,918
Poland
2,385,232
2,406,842
Other International
462,052
541,719
Total long-lived assets
$
4,698,996
$
4,852,479
No single customer provides more than 10.0 percent of our revenues. Assets held by our businesses and physically located outside of the United States totaled $3,093.4 million and $3,238.2 million at September 30, 2016 and December 31, 2015, respectively. </t>
  </si>
  <si>
    <t>Description of Business and Basis of Presentation (Policies)</t>
  </si>
  <si>
    <t>Unaudited Interim Financial Statements</t>
  </si>
  <si>
    <t xml:space="preserve">Unaudited Interim Financial Statements In the opinion of management, the accompanying condensed consolidated balance sheets and related interim condensed consolidated statements of operations, comprehensive income, cash flows and shareholders’ equity include all adjustments, consisting only of normal recurring adjustments, necessary for their fair presentation in conformity with accounting principles generally accepted in the United States of America (“GAAP”). The year end condensed consolidated balance sheet data was derived from audited financial statements, but does not include all disclosures required by GAAP. </t>
  </si>
  <si>
    <t>Use of Estimates</t>
  </si>
  <si>
    <t>Use of Estimates The preparation of financial statements in accordance with GAAP requires management to make estimates, judgements and assumptions that affect the amounts and disclosures reported in the condensed consolidated financial statements and accompanying notes. We base our estimates on historical experience and on various other assumptions that we believe to be reasonable under the circumstances. Actual results and outcomes may differ materially from management’s estimates and assumptions. Interim results are not necessarily indicative of the results that may be expected for any future interim periods or for a full year.</t>
  </si>
  <si>
    <t>Reclassifications</t>
  </si>
  <si>
    <t xml:space="preserve">Reclassifications During the second quarter of 2016, the Company adopted new guidance related to the accounting for employee share-based payments. This change resulted in a reclassification in 2016 of $0.1 million of the cumulative effect from 2015 and 2014 of forfeited share-based payments from retained earnings to additional paid-in capital on our condensed consolidated balance sheets and our condensed consolidated statements of shareholders’ equity. </t>
  </si>
  <si>
    <t>Earnings per Share (Tables)</t>
  </si>
  <si>
    <t>Summary of Basic and Diluted Weighted Average Shares Outstanding</t>
  </si>
  <si>
    <t>The following table presents information about basic and diluted weighted average shares outstanding:
Three months ended
Nine months ended
September 30,
September 30,
( in thousands )
2016
2015
2016
2015
Basic weighted average shares outstanding
129,586
129,177
129,485
129,817
Effect of dilutive securities:
Unvested share units and shares held by employees
216
210
223
182
Stock options held by employees and directors
322
317
314
435
Diluted weighted average shares outstanding
130,124
129,704
130,022
130,434
Anti-dilutive share awards
879
1,193
1,157
752</t>
  </si>
  <si>
    <t>Acquisitions (Tables)</t>
  </si>
  <si>
    <t>Fair values of assets acquired and liabilities assumed</t>
  </si>
  <si>
    <t>The following table summarizes the final fair values of the assets acquired and liabilities assumed as of the Acquisition Date.
(in thousands)
Balance Sheet Classification
Fair Value as of July 1, 2015
Cash consideration transferred
$
652,365
Recognized amounts of identifiable assets acquired and liabilities assumed:
Assets acquired:
Cash and cash equivalents
105,714
Restricted cash
7,342
Accounts receivable
110,387
Other current assets
21,592
Investments
354,719
Property and equipment
92,133
Programs and program licenses
79,211
Intangible assets
760,636
Liabilities assumed:
Accounts payable
(28,941
)
Accrued liabilities
(64,767
)
Employee compensation and benefits
(27,896
)
Program rights payable (current portion)
(19,395
)
Deferred revenue
(2,132
)
Deferred income taxes
(23,651
)
Program rights payable (less current portion)
(3,492
)
2018 TVN Notes
(128,577
)
2020 TVN Notes
(528,205
)
2021 PIK Notes
(409,549
)
Term Loan
(18,178
)
Other non-current liabilities
(5,624
)
Non-controlling interest
(858,530
)
Goodwill
1,239,568
Net assets acquired
$
652,365</t>
  </si>
  <si>
    <t>Fair value of identifiable intangible assets</t>
  </si>
  <si>
    <t>The following table represents the fair value of identifiable intangible assets and their assumed estimated useful lives.
(in thousands) Intangible Asset Category
Type
Weighted Average Life in Years
Fair Value as of July 1, 2015
Copyrights and other tradenames
Amortizable
23
$
333,912
Broadcast licenses
Amortizable
25
128,017
Advertiser lists
Amortizable
7
106,681
Customer lists
Amortizable
15
26,670
Acquired network distribution rights and other
Amortizable
20
165,356
$
760,636</t>
  </si>
  <si>
    <t>Pro forma results</t>
  </si>
  <si>
    <t>(in thousands)
Three months ended
Nine months ended
Pro Forma Results (unaudited)
September 30, 2015
September 30, 2015
Pro forma revenues
$
776,122
$
2,384,591
Pro forma net income attributable to SNI
$
124,559
$
419,920
Pro forma net income attributable to SNI shareholders per share of common stock:
Basic
$
0.96
$
3.23
Diluted
$
0.96
$
3.22
Weighted average shares outstanding:
Basic
129,177
129,817
Diluted
129,704
130,434</t>
  </si>
  <si>
    <t>Employee Termination Programs (Tables)</t>
  </si>
  <si>
    <t>Voluntary Early Retirement Program, Employee Termination and Contract Termination Costs [Member]</t>
  </si>
  <si>
    <t>Summary of Rollforward of the Liability Related to the Restructuring Charges by Segment</t>
  </si>
  <si>
    <t>A rollforward of the liability related to the Restructuring charges by segment is as follows:
Nine months ended September 30, 2016
(in thousands)
U.S. Networks
International Networks
Corporate and Other
Total
Liability as of December 31, 2015
$
605
$
-
$
5,314
$
5,919
Net accruals
5
-
(315
)
(310
)
Payments
(610
)
-
(4,315
)
(4,925
)
Non-cash (a)
-
-
333
333
Liability as of September 30, 2016
$
-
$
-
$
1,017
$
1,017
Nine months ended September 30, 2015
(in thousands)
U.S. Networks
International Networks
Corporate and Other
Total
Liability as of December 31, 2014
$
12,041
$
-
$
2,031
$
14,072
Net accruals
6,117
-
8,302
14,419
Payments
(13,774
)
-
(3,479
)
(17,253
)
Non-cash (a)
-
-
(1,419
)
(1,419
)
Liability as of September 30, 2015
$
4,384
$
-
$
5,435
$
9,819
(a)</t>
  </si>
  <si>
    <t>Reorganization [Member]</t>
  </si>
  <si>
    <t>Schedule of Rollforward of the Liability Related to the Reorganization Charges by Segment</t>
  </si>
  <si>
    <t>A rollforward of the liability related to the Reorganization charges by segment is as follows:
Nine months ended September 30, 2016
(in thousands)
U.S. Networks
International Networks
Corporate and Other
Total
Liability as of December 31, 2015
$
3,258
$
-
$
8
$
3,266
Net accruals
8,759
-
3,951
12,710
Payments
(10,229
)
-
(2,828
)
(13,057
)
Non-cash (b)
(516
)
-
(1,131
)
(1,647
)
Liability as of September 30, 2016
$
1,272
$
-
$
-
$
1,272
(b)</t>
  </si>
  <si>
    <t>Fair Value Measurement (Tables)</t>
  </si>
  <si>
    <t>Summary of fair value on recurring measurements</t>
  </si>
  <si>
    <t>Recurring Measurements
As of September 30, 2016
(in thousands)
Total
Level 1
Level 2
Level 3
Assets:
Cash equivalents
$
5,439
$
5,439
$
-
$
-
Foreign currency derivative
-
-
$
-
-
Total assets measured at fair value on a recurring basis
$
5,439
$
5,439
$
-
$
-
Temporary equity - Redeemable non-controlling interests
$
4,500
$
-
$
-
$
4,500
As of December 31, 2015
(in thousands)
Total
Level 1
Level 2
Level 3
Assets:
Cash equivalents
$
80,944
$
80,944
$
-
$
-
Foreign currency derivative
615
-
615
-
Total assets measured at fair value on a recurring basis
$
81,559
$
80,944
$
615
$
-
Temporary equity - Redeemable non-controlling interests
$
99,000
$
-
$
-
$
99,000</t>
  </si>
  <si>
    <t>Investments (Tables)</t>
  </si>
  <si>
    <t>Summary of investment</t>
  </si>
  <si>
    <t>Investments consisted of the following:
As of
(in thousands)
September 30, 2016
December 31, 2015
Equity method investments
$
687,911
$
741,823
Cost method investments
58,155
65,807
Total investments
$
746,066
$
807,630</t>
  </si>
  <si>
    <t>Equity method investments</t>
  </si>
  <si>
    <t>Investments accounted for using the equity method include the following:
As of
September 30, 2016
December 31, 2015
UKTV
50.0%
50.0%
HGTV Magazine JV
50.0%
50.0%
Food Network Magazine JV
50.0%
50.0%
Everytap
40.0%
40.0%
HGTV Canada
33.0%
33.0%
nC+
32.0%
32.0%
Food Canada
29.0%
29.0%
Onet
25.0%
25.0%
Fox-BRV Southern Sports Holdings
-
7.3%</t>
  </si>
  <si>
    <t>UKTV [Member]</t>
  </si>
  <si>
    <t>Summary of Estimated Amortization</t>
  </si>
  <si>
    <t>The table below summarizes estimated amortization that we expect to reduce the Company’s equity in UKTV’s earnings for future periods:
( in thousands )
Estimated Amortization*
Remainder of 2016
$
2,912
2017
$
11,745
2018
$
11,840
2019
$
11,936
2020
$
12,031
Thereafter
$
87,774
* The functional currency of UKTV is the Great British Pound ("GBP"), so these amounts are subject to change as the GBP to USD exchange rate fluctuates.</t>
  </si>
  <si>
    <t>nC+ [Member]</t>
  </si>
  <si>
    <t>The table below summarizes estimated amortization that we expect to reduce the Company’s equity in nC+’s earnings for future periods:
( in thousands )
Estimated Amortization*
Remainder of 2016
$
868
2017
$
3,970
2018
$
3,970
2019
$
3,970
2020
$
3,970
Thereafter
$
26,738
* The functional currency of nC+ is the Polish Zloty ("PLN"), so these amounts are subject to change as the PLN to USD exchange rate fluctuates.</t>
  </si>
  <si>
    <t>Goodwill and Intangible Assets (Tables)</t>
  </si>
  <si>
    <t>Activity related to goodwill and amortizable intangible assets by business segment</t>
  </si>
  <si>
    <t>Activity related to goodwill by business segment consisted of the following:
(in thousands)
U.S. Networks
International Networks
Corporate and Other
Total
Goodwill
Balance as of December 31, 2015
$
510,484
$
1,294,264
$
-
$
1,804,748
Purchase price allocation adjustment during the measurement period
-
(19,879
)
-
(19,879
)
Additions - business acquisitions
450
450
Foreign currency translation adjustment
-
21,401
-
21,401
Balance as of September 30, 2016
$
510,484
$
1,296,236
$
-
$
1,806,720</t>
  </si>
  <si>
    <t>Intangible assets</t>
  </si>
  <si>
    <t>Intangible assets consisted of the following:
As of September 30, 2016
( in thousands ) Intangible assets
Gross
Accumulated Amortization
Net
Acquired network distribution rights
$
751,148
$
(226,716
)
$
524,432
Customer and advertiser lists
224,472
(95,288
)
129,184
Copyrights and other tradenames
392,456
(58,514
)
333,942
Broadcast licenses
125,124
(7,061
)
118,063
Acquired rights and other
119,878
(34,503
)
85,375
Total
$
1,613,078
$
(422,082
)
$
1,190,996
As of December 31, 2015
( in thousands ) Intangible assets
Gross
Accumulated Amortization
Net
Acquired network distribution rights
$
744,962
$
(195,678
)
$
549,284
Customer and advertiser lists
223,726
(81,892
)
141,834
Copyrights and other tradenames
390,111
(30,875
)
359,236
Broadcast licenses
124,030
(2,524
)
121,506
Acquired rights and other
120,267
(29,463
)
90,804
Total
$
1,603,096
$
(340,432
)
$
1,262,664</t>
  </si>
  <si>
    <t>Summary of amortization expense associated with intangible assets</t>
  </si>
  <si>
    <t>Amortization expense associated with intangible assets for each of the next five years is expected to be as follows:
( in thousands )
Estimated Amortization *
Remainder of 2016
$
21,751
2017
$
102,359
2018
$
100,849
2019
$
99,340
2020
$
88,883
Thereafter
$
777,814
* The functional currency of certain foreign subsidiaries differs from the USD, so these amounts are subject to change as exchange rates fluctuate.</t>
  </si>
  <si>
    <t>Accrued Liabilities (Tables)</t>
  </si>
  <si>
    <t>Other Accrued Liabilities</t>
  </si>
  <si>
    <t>The following table outlines the details within other accrued liabilities:
As of
(in thousands)
September 30, 2016
December 31, 2015
Rent
$
19,061
$
21,736
Advertising rebates
12,759
20,808
Marketing and advertising
16,905
11,437
Interest
38,838
8,400
Income taxes payable
2,621
2,029
Other accrued expenses
70,961
95,559
Total accrued liabilities
$
161,145
$
159,969</t>
  </si>
  <si>
    <t>Debt (Tables)</t>
  </si>
  <si>
    <t>Long-term debt</t>
  </si>
  <si>
    <t>Debt consisted of the following:
As of September 30, 2016
(in thousands)
Maturity
Gross
Debt Issuance Costs
Net Carrying Amount
Amended Revolving Credit Facility
2019 - 2020
$
-
$
-
$
-
Term Loan
2017
250,000
(103
)
249,897
2.70% Senior Notes
2016
499,980
(130
)
499,850
2.75% Senior Notes
2019
498,891
(2,312
)
496,579
TVN 7.38% Senior Notes
2020
356,654
-
356,654
2.80% Senior Notes
2020
598,500
(3,626
)
594,874
3.50% Senior Notes
2022
398,996
(3,112
)
395,884
3.90% Senior Notes
2024
497,018
(3,233
)
493,785
3.95% Senior Notes
2025
499,177
(3,982
)
495,195
Total debt
3,599,216
(16,498
)
3,582,718
Current portion of debt
(749,980
)
233
(749,747
)
Debt (less current portion)
$
2,849,236
$
(16,265
)
$
2,832,971
Fair value of debt *
$
3,705,571
As of December 31, 2015
(in thousands)
Maturity
Gross
Debt Issuance Costs
Net Carrying Amount
Amended Revolving Credit Facility
2019 - 2020
$
390,000
$
(830
)
$
389,170
Term Loan
2017
250,000
(871
)
249,129
2.70% Senior Notes
2016
499,888
(714
)
499,174
2.75% Senior Notes
2019
498,625
(2,875
)
495,750
TVN 7.38% Senior Notes
2020
399,986
-
399,986
2.80% Senior Notes
2020
598,193
(4,397
)
593,796
3.50% Senior Notes
2022
398,864
(3,555
)
395,309
3.90% Senior Notes
2024
496,743
(3,533
)
493,210
3.95% Senior Notes
2025
499,106
(4,358
)
494,748
Total debt
4,031,405
(21,133
)
4,010,272
Current portion of debt
(499,888
)
714
(499,174
)
Debt (less current portion)
$
3,531,517
$
(20,419
)
$
3,511,098
Fair value of debt *
$
3,977,985
*The fair value of the Senior Notes was estimated using level 2 inputs comprised of quoted prices in active markets, market indices and interest rate measurements for debt with similar remaining maturity.</t>
  </si>
  <si>
    <t>Employee Benefit Plans (Tables)</t>
  </si>
  <si>
    <t>Components of pension plan and SERP expense</t>
  </si>
  <si>
    <t>The components of the Pension Plan and SERP expense consisted of the following:
Pension Plan
SERP
Three months ended September 30,
Three months ended September 30,
(in thousands)
2016
2015
2016
2015
Interest cost
$
771
$
732
$
380
$
428
Expected return on plan assets, net of expenses
(980
)
(949
)
-
-
Amortization of net loss
571
568
617
589
Special termination benefits
-
(70
)
-
(218
)
Settlement charges
1,249
(730
)
820
1,041
Total
$
1,611
$
(449
)
$
1,817
$
1,840
Pension Plan
SERP
Nine months ended September 30,
Nine months ended September 30,
(in thousands)
2016
2015
2016
2015
Interest cost
$
2,323
$
2,196
$
1,246
$
1,098
Expected return on plan assets, net of expenses
(2,624
)
(2,847
)
-
-
Amortization of net loss
1,631
1,704
1,649
1,797
Special termination benefits
-
761
-
75
Settlement charges
1,249
1,228
820
1,041
Total
$
2,579
$
3,042
$
3,715
$
4,011</t>
  </si>
  <si>
    <t>Other Non-Current Liabilities (Tables)</t>
  </si>
  <si>
    <t>Other Liabilities</t>
  </si>
  <si>
    <t>The following table outlines the details within other liabilities:
As of
(in thousands)
September 30, 2016
December 31, 2015
Pension and post-employment benefits
$
72,795
$
73,683
Deferred compensation
47,724
41,992
Uncertain tax positions
135,217
101,908
Other
24,024
32,808
Other non-current liabilities
$
279,760
$
250,391</t>
  </si>
  <si>
    <t>Redeemable Non-controlling Interests and Non-controlling Interest (Tables)</t>
  </si>
  <si>
    <t>Summary of activity for account balances whose fair value measurements are estimated utilizing level 3 inputs</t>
  </si>
  <si>
    <t>The following table summarizes the activity for account balances whose fair value measurements are estimated utilizing Level 3 inputs:
As of
(in thousands)
September 30, 2016
December 31, 2015
Redeemable non-controlling interests beginning period balance
$
99,000
$
96,251
Net income (loss)
1,565
(2,760
)
Fair value adjustments
2,935
17,794
Dividends paid to non-controlling interests
-
(12,985
)
Additions to non-controlling interests
-
700
Purchase of non-controlling interest
(99,000
)
-
Redeemable non-controlling interests ending period balance
$
4,500
$
99,000</t>
  </si>
  <si>
    <t>Shareholders' Equity (Tables)</t>
  </si>
  <si>
    <t>Share-Based Compensation</t>
  </si>
  <si>
    <t>Share-based compensation was as follows:
Three months ended September 30,
Nine months ended September 30,
(in thousands)
2016
2015
2016
2015
Stock options
$
486
$
493
$
6,820
$
6,939
RSUs and PBRSUs
4,188
4,690
22,532
22,638
Total share-based compensation
$
4,674
$
5,183
$
29,352
$
29,577</t>
  </si>
  <si>
    <t>Unrecognized Share-Based Compensation Expense</t>
  </si>
  <si>
    <t>Unrecognized share-based compensation expense was as follows as of September 30, 2016:
(in thousands)
Amount
Weighted-Average Period
Stock options
$
2,307
2.5 years
RSUs and PBRSUs
29,720
2.2 years
Total unrecognized share-based compensation
$
32,027</t>
  </si>
  <si>
    <t>Comprehensive Income (Tables)</t>
  </si>
  <si>
    <t>Schedule of accumulated other comprehensive income (loss)</t>
  </si>
  <si>
    <t xml:space="preserve">Changes in the accumulated other comprehensive income or loss (“AOCI”) balance by component consisted of the following:
Three months ended September 30, 2016
Three months ended September 30, 2015
(in thousands)
Foreign Currency Translation
Pension Plan and SERP Liability
Total Accumulated Other Comprehensive Income (Loss)
Foreign Currency Translation
Pension Plan and SERP Liability
Total Accumulated Other Comprehensive Income (Loss)
Beginning period balance
$
(179,672
)
$
(30,662
)
$
(210,334
)
$
(22,247
)
$
(31,377
)
$
(53,624
)
Other comprehensive income (loss) before reclassifications
31,005
—
31,005
(9,858
)
—
(9,858
)
Amounts reclassified from AOCI
—
756
756
—
750
750
Net current-period other comprehensive income (loss)
31,005
756
31,761
(9,858
)
750
(9,108
)
Ending period balance
$
(148,667
)
$
(29,906
)
$
(178,573
)
$
(32,105
)
$
(30,627
)
$
(62,732
)
Nine months ended September 30, 2016
Nine months ended September 30, 2015
(in thousands)
Foreign Currency Translation
Pension Plan and SERP Liability
Total Accumulated Other Comprehensive Income (Loss)
Foreign Currency Translation
Pension Plan and SERP Liability
Total Accumulated Other Comprehensive Income (Loss)
Beginning period balance
$
(98,239
)
$
(31,994
)
$
(130,233
)
$
(25,122
)
$
(32,769
)
$
(57,891
)
Other comprehensive income (loss) before reclassifications
(50,428
)
—
(50,428
)
(6,983
)
—
(6,983
)
Amounts reclassified from AOCI
—
2,088
2,088
—
2,142
2,142
Net current-period other comprehensive income (loss)
(50,428
)
2,088
(48,340
)
(6,983
)
2,142
(4,841
)
Ending period balance
$
(148,667
)
$
(29,906
)
$
(178,573
)
$
(32,105
)
$
(30,627
)
$
(62,732
) </t>
  </si>
  <si>
    <t>Segment Information (Tables)</t>
  </si>
  <si>
    <t>Information regarding business segments</t>
  </si>
  <si>
    <t>Intersegment revenue eliminations are included in Corporate and Other and totaled $6.4 million and $3.5 million for the three months ended September 30, 2016 and September 30, 2015, respectively, and $19.5 million and $13.3 million for the nine months ended September 30, 2016 and September 30, 2015, respectively. Our Chief Operating Decision Maker (“CODM”), whom we have identified as our Chief Executive Officer, evaluates the operating performance of our businesses and makes decisions about the allocation of resources to the businesses using a measure we refer to as segment profit. Segment profit excludes interest, income taxes, depreciation and amortization, divested operating units, investment results and certain other items included in net income determined in accordance with GAAP. Information regarding our segments is as follows:
Three months ended September 30, 2016
(in thousands)
U.S. Networks
International Networks
Corporate and Other
Consolidated
Operating revenues:
Advertising
$
477,501
$
78,924
$
—
$
556,425
Distribution
194,276
27,421
5
221,702
Other
14,486
16,902
(6,430
)
24,958
Total operating revenues
686,263
123,247
(6,425
)
803,085
Cost of services, excluding depreciation and amortization
223,836
79,303
(4,932
)
298,207
Selling, general and administrative
136,418
40,115
24,287
200,820
Segment Profit
326,009
3,829
(25,780
)
304,058
Depreciation
16,894
3,090
257
20,241
Amortization
10,098
15,673
—
25,771
Loss (gain) on disposal of property and equipment
209
(80
)
—
129
Total operating income (loss)
$
298,808
$
(14,854
)
$
(26,037
)
$
257,917
Equity in earnings of affiliates
$
4,202
$
4,271
$
—
$
8,473
Additions to property and equipment:
$
16,777
$
6,835
$
—
$
23,612
Three months ended September 30, 2015
(in thousands)
U.S. Networks
International Networks
Corporate and Other
Consolidated
Operating revenues:
Advertising
$
447,788
$
80,067
$
—
$
527,855
Distribution
199,228
25,713
—
224,941
Other
13,846
12,939
(3,459
)
23,326
Total operating revenues
660,862
118,719
(3,459
)
776,122
Cost of services, excluding depreciation and amortization
197,416
75,529
(2,795
)
270,150
Selling, general and administrative
133,165
32,294
28,186
193,645
Segment Profit
330,281
10,896
(28,850
)
312,327
Depreciation
13,417
4,011
931
18,359
Amortization
10,098
12,834
—
22,932
Loss (gain) on disposal of property and equipment
28
13
(1
)
40
Total operating income (loss)
$
306,738
$
(5,962
)
$
(29,780
)
$
270,996
Equity in earnings of affiliates
$
10,862
$
12,530
$
—
$
23,392
Additions to property and equipment:
$
9,522
$
3,735
$
356
$
13,613
Nine months ended September 30, 2016
(in thousands)
U.S. Networks
International Networks
Corporate and Other
Consolidated
Operating revenues:
Advertising
$
1,505,765
$
269,163
$
—
$
1,774,928
Distribution
592,445
80,771
—
673,216
Other
42,569
41,695
(19,674
)
64,590
Total operating revenues
2,140,779
391,629
(19,674
)
2,512,734
Cost of services, excluding depreciation and amortization
638,235
241,027
(14,389
)
864,873
Selling, general and administrative
415,899
99,615
75,260
590,774
Segment Profit
1,086,645
50,987
(80,545
)
1,057,087
Depreciation
43,763
9,329
777
53,869
Amortization
30,141
52,346
—
82,487
Loss (gain) on disposal of property and equipment
251
(364
)
—
(113
)
Total operating income (loss)
$
1,012,490
$
(10,324
)
$
(81,322
)
$
920,844
Equity in earnings of affiliates
$
20,948
$
34,915
$
—
$
55,863
Additions to property and equipment:
$
34,015
$
13,894
$
—
$
47,909
Nine months ended September 30, 2015
(in thousands)
U.S. Networks
International Networks
Corporate and Other
Consolidated
Operating revenues:
Advertising
$
1,373,218
$
92,796
$
—
$
1,466,014
Distribution
600,499
48,667
—
649,166
Other
41,149
23,409
(13,264
)
51,294
Total operating revenues
2,014,866
164,872
(13,264
)
2,166,474
Cost of services, excluding depreciation and amortization
560,705
111,618
(7,939
)
664,384
Selling, general and administrative
426,044
58,732
89,554
574,330
Segment Profit
1,028,117
(5,478
)
(94,879
)
927,760
Depreciation
40,977
6,089
2,986
50,052
Amortization
30,059
16,208
—
46,267
Loss (gain) on disposal of property and equipment
3,609
22
(1,031
)
2,600
Total operating income (loss)
$
953,472
$
(27,797
)
$
(96,834
)
$
828,841
Equity in earnings of affiliates
$
35,369
$
34,258
$
—
$
69,627
Additions to property and equipment:
$
25,773
$
4,511
$
1,807
$
32,091</t>
  </si>
  <si>
    <t>Operating revenues and long lived assets by geographical location</t>
  </si>
  <si>
    <t>Three months ended September 30,
Nine months ended September 30,
(in thousands)
2016
2015
2016
2015
Operating revenues by geographic location:
United States
$
690,775
$
667,016
$
2,148,090
$
2,026,902
Poland
94,945
92,744
312,798
$
92,744
Other International
17,365
16,362
51,846
46,828
Total operating revenues
$
803,085
$
776,122
$
2,512,734
$
2,166,474
As of
September 30, 2016
December 31, 2015
Assets:
U.S. Networks
$
2,838,264
$
2,937,428
International Networks
3,161,467
3,276,989
Corporate and Other
648,043
457,897
Total assets
$
6,647,774
$
6,672,314
Long-lived assets by geographic location:
United States
$
1,851,712
$
1,903,918
Poland
2,385,232
2,406,842
Other International
462,052
541,719
Total long-lived assets
$
4,698,996
$
4,852,479
No single customer provides more than 10.0 percent of our revenues.</t>
  </si>
  <si>
    <t>Description of Business and Basis of Presentation - Additional Information (Details) $ in Millions</t>
  </si>
  <si>
    <t>Sep. 30, 2016Segment</t>
  </si>
  <si>
    <t>Jun. 30, 2016USD ($)</t>
  </si>
  <si>
    <t>Error Corrections And Prior Period Adjustments Restatement [Line Items]</t>
  </si>
  <si>
    <t>Number of reportable segments | Segment</t>
  </si>
  <si>
    <t>Restatement Adjustment [Member]</t>
  </si>
  <si>
    <t>Reclassification of forfeited share based payments from retained earnings to additional paid-in capital | $</t>
  </si>
  <si>
    <t>Ownership interest (in hundredths)</t>
  </si>
  <si>
    <t>50.00%</t>
  </si>
  <si>
    <t>Earnings per Share - Summary of Basic and Diluted Weighted Average Shares Outstanding (Details) - shares shares in Thousands</t>
  </si>
  <si>
    <t>Weighted average basic shares outstanding</t>
  </si>
  <si>
    <t>Effect of dilutive securities:</t>
  </si>
  <si>
    <t>Unvested share units and shares held by employees (in shares)</t>
  </si>
  <si>
    <t>Stock options held by employees and directors (in shares)</t>
  </si>
  <si>
    <t>Diluted weighted average shares outstanding (in shares)</t>
  </si>
  <si>
    <t>Anti-dilutive share awards (in shares)</t>
  </si>
  <si>
    <t>Acquisitions - Additional Information (Details) $ in Thousands, € in Millions</t>
  </si>
  <si>
    <t>Jun. 16, 2016USD ($)</t>
  </si>
  <si>
    <t>Jun. 16, 2016EUR (€)</t>
  </si>
  <si>
    <t>Jul. 02, 2015USD ($)</t>
  </si>
  <si>
    <t>Jul. 02, 2015EUR (€)</t>
  </si>
  <si>
    <t>Sep. 30, 2016USD ($)</t>
  </si>
  <si>
    <t>Sep. 30, 2015USD ($)</t>
  </si>
  <si>
    <t>Sep. 30, 2016EUR (€)</t>
  </si>
  <si>
    <t>Dec. 31, 2015USD ($)</t>
  </si>
  <si>
    <t>Business Acquisition [Line Items]</t>
  </si>
  <si>
    <t>Business acquisition consideration</t>
  </si>
  <si>
    <t>Business acquisition related expenses</t>
  </si>
  <si>
    <t>Payment to acquire new network distribution right</t>
  </si>
  <si>
    <t>New Network Distribution Right [Member]</t>
  </si>
  <si>
    <t>New distribution rights of intangible asset expected life in years</t>
  </si>
  <si>
    <t>4 years</t>
  </si>
  <si>
    <t>N-Vision B.V. [Member]</t>
  </si>
  <si>
    <t>Outstanding shares acquired, percentage</t>
  </si>
  <si>
    <t>100.00%</t>
  </si>
  <si>
    <t>Cash consideration</t>
  </si>
  <si>
    <t>Assumption of debt</t>
  </si>
  <si>
    <t>Proceeds from issuance of debt</t>
  </si>
  <si>
    <t>TVN [Member]</t>
  </si>
  <si>
    <t>Outstanding voting share purchase price amount</t>
  </si>
  <si>
    <t>Outstanding voting share purchase price amount through squeeze-out.</t>
  </si>
  <si>
    <t>Total consideration for acquisition</t>
  </si>
  <si>
    <t>Percentage of voting share controlling interest</t>
  </si>
  <si>
    <t>52.70%</t>
  </si>
  <si>
    <t>Acquisitions - Fair Values of Assets Acquired and Liabilities Assumed (Details) $ in Thousands, € in Millions</t>
  </si>
  <si>
    <t>Assets acquired:</t>
  </si>
  <si>
    <t>Liabilities assumed:</t>
  </si>
  <si>
    <t>Balance Sheet Classification</t>
  </si>
  <si>
    <t>Restricted cash</t>
  </si>
  <si>
    <t>Accounts receivable</t>
  </si>
  <si>
    <t>Other current assets</t>
  </si>
  <si>
    <t>Property and equipment</t>
  </si>
  <si>
    <t>Program rights payable (current portion)</t>
  </si>
  <si>
    <t>Program rights payable (less current portion)</t>
  </si>
  <si>
    <t>Non-controlling interest</t>
  </si>
  <si>
    <t>Net assets acquired</t>
  </si>
  <si>
    <t>N-Vision B.V. [Member] | TVN 7.88% Senior Notes [Member]</t>
  </si>
  <si>
    <t>N-Vision B.V. [Member] | TVN 7.38% Senior Notes [Member]</t>
  </si>
  <si>
    <t>N-Vision B.V. [Member] | Eleven Point Zero Zero And Twelve Point Zero Zero P I K Toggle Notes</t>
  </si>
  <si>
    <t>N-Vision B.V. [Member] | Term Loan [Member]</t>
  </si>
  <si>
    <t>Acquisitions - Fair Value of Identifiable Intangible Assets and Estimated Useful Lives (Details) $ in Thousands</t>
  </si>
  <si>
    <t>Acquired Finite Lived Intangible Assets [Line Items]</t>
  </si>
  <si>
    <t>Intangible Assets acquired</t>
  </si>
  <si>
    <t>Copyrights and other trade names [Member]</t>
  </si>
  <si>
    <t>Amortizable intangible assets, life in years</t>
  </si>
  <si>
    <t>23 years</t>
  </si>
  <si>
    <t>Broadcast licenses [Member]</t>
  </si>
  <si>
    <t>25 years</t>
  </si>
  <si>
    <t>Advertiser lists [Member]</t>
  </si>
  <si>
    <t>7 years</t>
  </si>
  <si>
    <t>Customer lists [Member]</t>
  </si>
  <si>
    <t>15 years</t>
  </si>
  <si>
    <t>Acquired network distribution rights and other [Member]</t>
  </si>
  <si>
    <t>20 years</t>
  </si>
  <si>
    <t>Acquisitions - Pro forma Results (Details) - USD ($) $ / shares in Units, shares in Thousands, $ in Thousands</t>
  </si>
  <si>
    <t>Pro forma revenues</t>
  </si>
  <si>
    <t>Pro forma net income attributable to SNI</t>
  </si>
  <si>
    <t>Pro forma net income attributable to SNI shareholders per share of common stock:</t>
  </si>
  <si>
    <t>Employee Termination Programs - Additional Information (Details) - USD ($) $ in Thousands</t>
  </si>
  <si>
    <t>Restructuring Cost And Reserve [Line Items]</t>
  </si>
  <si>
    <t>Increase (decrease) in net income related to voluntary early retirement and termination costs</t>
  </si>
  <si>
    <t>Voluntary Early Retirement Program and Employee Termination [Member]</t>
  </si>
  <si>
    <t>Restructuring charges</t>
  </si>
  <si>
    <t>Costs for severance, retention, relocation and benefit cost</t>
  </si>
  <si>
    <t>Employee Termination Programs - Summary of Rollforward of the Liability Related to the Restructuring Charges by Segment (Details) - Voluntary Early Retirement Program, Employee Termination and Contract Termination Costs [Member] - USD ($) $ in Thousands</t>
  </si>
  <si>
    <t>Liability, beginning balance</t>
  </si>
  <si>
    <t>Net accruals</t>
  </si>
  <si>
    <t>Payments</t>
  </si>
  <si>
    <t>Non-cash</t>
  </si>
  <si>
    <t>[1]</t>
  </si>
  <si>
    <t>Liability, ending balance</t>
  </si>
  <si>
    <t>U.S. Networks [Member]</t>
  </si>
  <si>
    <t>Corporate and Other [Member]</t>
  </si>
  <si>
    <t>Primarily represents the reclassification of current period charges for accelerated depreciation, pension payments made from the pension plan and share-based compensation.</t>
  </si>
  <si>
    <t>Employee Termination Programs - Summary of Rollforward of the Liability Related to the Reorganization Charges by Segment (Details) - Reorganization [Member] $ in Thousands</t>
  </si>
  <si>
    <t>Fair Value Measurement - Fair Value on a Recurring Measurements (Details) - USD ($) $ in Thousands</t>
  </si>
  <si>
    <t>Assets:</t>
  </si>
  <si>
    <t>Cash equivalents</t>
  </si>
  <si>
    <t>Foreign currency derivative</t>
  </si>
  <si>
    <t>Total assets measured at fair value on a recurring basis</t>
  </si>
  <si>
    <t>Temporary equity - Redeemable non-controlling interests</t>
  </si>
  <si>
    <t>Level 1 [Member]</t>
  </si>
  <si>
    <t>Level 2 [Member]</t>
  </si>
  <si>
    <t>Level 3 [Member]</t>
  </si>
  <si>
    <t>Fair Value Measurement - Additional Information (Details) - USD ($) $ in Millions</t>
  </si>
  <si>
    <t>Feb. 25, 2016</t>
  </si>
  <si>
    <t>Fair Value Assets And Liabilities Measured On Recurring And Nonrecurring Basis [Line Items]</t>
  </si>
  <si>
    <t>Discount rate</t>
  </si>
  <si>
    <t>10.50%</t>
  </si>
  <si>
    <t>Travel Channel [Member]</t>
  </si>
  <si>
    <t>35.00%</t>
  </si>
  <si>
    <t>Fair value of residual interest acquired</t>
  </si>
  <si>
    <t>Investments - Summary of Investment (Details) - USD ($) $ in Thousands</t>
  </si>
  <si>
    <t>Cost method investments</t>
  </si>
  <si>
    <t>Total investments</t>
  </si>
  <si>
    <t>Investments - Equity Method Investments (Details)</t>
  </si>
  <si>
    <t>Schedule of Equity Method Investments [Line Items]</t>
  </si>
  <si>
    <t>HGTV Magazine JV [Member]</t>
  </si>
  <si>
    <t>Food Network Magazine JV [Member]</t>
  </si>
  <si>
    <t>Everytap [Member]</t>
  </si>
  <si>
    <t>40.00%</t>
  </si>
  <si>
    <t>HGTV Canada [Member]</t>
  </si>
  <si>
    <t>33.00%</t>
  </si>
  <si>
    <t>32.00%</t>
  </si>
  <si>
    <t>Food Canada [Member]</t>
  </si>
  <si>
    <t>29.00%</t>
  </si>
  <si>
    <t>Onet [Member]</t>
  </si>
  <si>
    <t>25.00%</t>
  </si>
  <si>
    <t>Fox-BRV Southern Sports Holdings [Member]</t>
  </si>
  <si>
    <t>7.30%</t>
  </si>
  <si>
    <t>Investments - Additional Information (Details) - USD ($) $ in Thousands</t>
  </si>
  <si>
    <t>Jun. 12, 2016</t>
  </si>
  <si>
    <t>Mar. 31, 2016</t>
  </si>
  <si>
    <t>Feb. 24, 2016</t>
  </si>
  <si>
    <t>Schedule Of Investments [Line Items]</t>
  </si>
  <si>
    <t>Tax expense on sale of equity investments</t>
  </si>
  <si>
    <t>Equity method investment ownership percentage sold</t>
  </si>
  <si>
    <t>Divestiture, cash purchase price</t>
  </si>
  <si>
    <t>Proceeds from the sale of equity investment value accounted for using cost method</t>
  </si>
  <si>
    <t>Loss on sale of equity investment accounted using cost method</t>
  </si>
  <si>
    <t>Pluto TV [Member]</t>
  </si>
  <si>
    <t>Investment in cost method</t>
  </si>
  <si>
    <t>Refinery29 [Member]</t>
  </si>
  <si>
    <t>Investments - Summary of Estimated Amortization (Details) $ in Thousands</t>
  </si>
  <si>
    <t>Finite Lived Intangible Assets [Line Items]</t>
  </si>
  <si>
    <t>Remainder of 2016</t>
  </si>
  <si>
    <t>Thereafter</t>
  </si>
  <si>
    <t>[2]</t>
  </si>
  <si>
    <t>[3]</t>
  </si>
  <si>
    <t>The functional currency of certain foreign subsidiaries differs from the USD, so these amounts are subject to change as exchange rates fluctuate.</t>
  </si>
  <si>
    <t>The functional currency of UKTV is the Great British Pound ("GBP"), so these amounts are subject to change as the GBP to USD exchange rate fluctuates.</t>
  </si>
  <si>
    <t>The functional currency of nC+ is the Polish Zloty ("PLN"), so these amounts are subject to change as the PLN to USD exchange rate fluctuates.</t>
  </si>
  <si>
    <t>Goodwill and Intangible Assets - Activity Related to Goodwill by Business Segment (Details) $ in Thousands</t>
  </si>
  <si>
    <t>Goodwill [Line Items]</t>
  </si>
  <si>
    <t>Balance as of beginning of period</t>
  </si>
  <si>
    <t>Purchase price allocation adjustment during the measurement period</t>
  </si>
  <si>
    <t>Additions - business acquisitions</t>
  </si>
  <si>
    <t>Foreign currency translation adjustment</t>
  </si>
  <si>
    <t>Balance as of end of period</t>
  </si>
  <si>
    <t>International Networks [Member]</t>
  </si>
  <si>
    <t>Goodwill and Intangible Assets - Intangible Assets (Details) - USD ($) $ in Thousands</t>
  </si>
  <si>
    <t>Intangible assets:</t>
  </si>
  <si>
    <t>Intangible assets, Gross</t>
  </si>
  <si>
    <t>Accumulated Amortization</t>
  </si>
  <si>
    <t>Intangible assets, Net</t>
  </si>
  <si>
    <t>Acquired network distribution [Member]</t>
  </si>
  <si>
    <t>Customer and advertiser lists [Member]</t>
  </si>
  <si>
    <t>Acquired rights and other [Member]</t>
  </si>
  <si>
    <t>Goodwill and Intangible Assets - Summary of Amortization Expense Associated with Intangible Assets (Details) $ in Thousands</t>
  </si>
  <si>
    <t>Estimated future amortization expense [Abstract]</t>
  </si>
  <si>
    <t>Accrued Liabilities (Details) - USD ($) $ in Thousands</t>
  </si>
  <si>
    <t>Accrued Liabilities Current [Abstract]</t>
  </si>
  <si>
    <t>Rent</t>
  </si>
  <si>
    <t>Advertising rebates</t>
  </si>
  <si>
    <t>Marketing and advertising</t>
  </si>
  <si>
    <t>Interest</t>
  </si>
  <si>
    <t>Income taxes payable</t>
  </si>
  <si>
    <t>Other accrued expenses</t>
  </si>
  <si>
    <t>Total accrued liabilities</t>
  </si>
  <si>
    <t>Debt - Long-Term Debt (Details) - USD ($) $ in Thousands</t>
  </si>
  <si>
    <t>12 Months Ended</t>
  </si>
  <si>
    <t>Jun. 30, 2015</t>
  </si>
  <si>
    <t>Debt Instrument [Line Items]</t>
  </si>
  <si>
    <t>Gross</t>
  </si>
  <si>
    <t>Debt Issuance Costs</t>
  </si>
  <si>
    <t>Total debt</t>
  </si>
  <si>
    <t>Fair value of debt</t>
  </si>
  <si>
    <t>Amended Revolving Credit Facility [Member]</t>
  </si>
  <si>
    <t>Amended Revolving Credit Facility</t>
  </si>
  <si>
    <t>Amended Revolving Credit Facility [Member] | Minimum [Member]</t>
  </si>
  <si>
    <t>Debt Instrument Maturity Date</t>
  </si>
  <si>
    <t>Mar. 31,
		2019</t>
  </si>
  <si>
    <t>Amended Revolving Credit Facility [Member] | Maximum [Member]</t>
  </si>
  <si>
    <t>Mar. 31,
		2020</t>
  </si>
  <si>
    <t>2.70 % Senior Notes [Member]</t>
  </si>
  <si>
    <t>Senior Notes</t>
  </si>
  <si>
    <t>Dec. 31,
		2016</t>
  </si>
  <si>
    <t>2.75 % Senior Notes [Member]</t>
  </si>
  <si>
    <t>May 15,
		2019</t>
  </si>
  <si>
    <t>TVN 7.38% Senior Notes [Member]</t>
  </si>
  <si>
    <t>Dec. 31,
		2020</t>
  </si>
  <si>
    <t>2.80 % Senior Notes [Member]</t>
  </si>
  <si>
    <t>3.50 % Senior Notes [Member]</t>
  </si>
  <si>
    <t>Dec. 31,
		2022</t>
  </si>
  <si>
    <t>3.90 % Senior Notes [Member]</t>
  </si>
  <si>
    <t>Nov. 15,
		2024</t>
  </si>
  <si>
    <t>3.95 % Senior Notes [Member]</t>
  </si>
  <si>
    <t>Dec. 31,
		2025</t>
  </si>
  <si>
    <t>Term Loan [Member]</t>
  </si>
  <si>
    <t>Term Loan</t>
  </si>
  <si>
    <t>Jun. 30,
		2017</t>
  </si>
  <si>
    <t>The fair value of the Senior Notes was estimated using level 2 inputs comprised of quoted prices in active markets, market indices and interest rate measurements for debt with similar remaining maturity.</t>
  </si>
  <si>
    <t>Debt - Long-Term Debt (Parenthetical) (Details)</t>
  </si>
  <si>
    <t>Debt instrument Stated interest rate</t>
  </si>
  <si>
    <t>2.70%</t>
  </si>
  <si>
    <t>2.75%</t>
  </si>
  <si>
    <t>7.38%</t>
  </si>
  <si>
    <t>2.80%</t>
  </si>
  <si>
    <t>3.50%</t>
  </si>
  <si>
    <t>3.90%</t>
  </si>
  <si>
    <t>3.95%</t>
  </si>
  <si>
    <t>Debt - Additional Information (Details) € in Millions</t>
  </si>
  <si>
    <t>Sep. 20, 2016EUR (€)</t>
  </si>
  <si>
    <t>May 31, 2015USD ($)</t>
  </si>
  <si>
    <t>Mar. 31, 2014USD ($)</t>
  </si>
  <si>
    <t>Jun. 30, 2015USD ($)</t>
  </si>
  <si>
    <t>Pre-payment of long term debt</t>
  </si>
  <si>
    <t>Debt issuance of costs</t>
  </si>
  <si>
    <t>Amortization of debt issuance and debt discount costs</t>
  </si>
  <si>
    <t>Line of credit facility</t>
  </si>
  <si>
    <t>Amended Revolving Credit Facility [Member] | Other Noncurrent Assets [Member]</t>
  </si>
  <si>
    <t>Weighted average interest rate</t>
  </si>
  <si>
    <t>1.57%</t>
  </si>
  <si>
    <t>Debt Instrument, Face Amount</t>
  </si>
  <si>
    <t>TVN 7.38% Senior Notes [Member] | TVN [Member]</t>
  </si>
  <si>
    <t>Pre-payment of long term debt | €</t>
  </si>
  <si>
    <t>Pre-payment of principal amount | €</t>
  </si>
  <si>
    <t>Debt Instrument, Accrued but unpaid interest | €</t>
  </si>
  <si>
    <t>Pre-payment of premium | €</t>
  </si>
  <si>
    <t>Minimum [Member] | Amended Revolving Credit Facility [Member]</t>
  </si>
  <si>
    <t>Minimum [Member] | Term Loan [Member]</t>
  </si>
  <si>
    <t>Basis spread on variable rate (in hundredths)</t>
  </si>
  <si>
    <t>62.50%</t>
  </si>
  <si>
    <t>Maximum [Member] | Amended Revolving Credit Facility [Member]</t>
  </si>
  <si>
    <t>Maximum [Member] | Term Loan [Member]</t>
  </si>
  <si>
    <t>137.50%</t>
  </si>
  <si>
    <t>Revolving Credit Facility</t>
  </si>
  <si>
    <t>Line of credit facility, maximum borrowing capacity</t>
  </si>
  <si>
    <t>Expiration date of revolving credit facility</t>
  </si>
  <si>
    <t>Line of credit facility, additional borrowing capacity</t>
  </si>
  <si>
    <t>Line of credit facility, remaining borrowing capacity</t>
  </si>
  <si>
    <t>Line of Credit Facility, Current Borrowing Capacity</t>
  </si>
  <si>
    <t>Line of credit facility, interest rate description</t>
  </si>
  <si>
    <t>LIBOR plus a range of 69 to 130 basis points, and a facility fee ranging from 6 to 20 basis points, also subject to the Company’s credit ratings.</t>
  </si>
  <si>
    <t>Letters of credit outstanding, amount</t>
  </si>
  <si>
    <t>Revolving Credit Facility | Minimum [Member]</t>
  </si>
  <si>
    <t>69.00%</t>
  </si>
  <si>
    <t>Basis spread on variable rate, commitment fee (in hundredths)</t>
  </si>
  <si>
    <t>6.00%</t>
  </si>
  <si>
    <t>Revolving Credit Facility | Maximum [Member]</t>
  </si>
  <si>
    <t>130.00%</t>
  </si>
  <si>
    <t>20.00%</t>
  </si>
  <si>
    <t>Employee Benefit Plans - Components of Pension Plan and SERP Expense (Details) - USD ($) $ in Thousands</t>
  </si>
  <si>
    <t>Defined Benefit Plans [Member]</t>
  </si>
  <si>
    <t>Defined Benefit Plan Disclosure [Line Items]</t>
  </si>
  <si>
    <t>Interest cost</t>
  </si>
  <si>
    <t>Expected return on plan assets, net of expenses</t>
  </si>
  <si>
    <t>Amortization of net loss</t>
  </si>
  <si>
    <t>Special termination benefits</t>
  </si>
  <si>
    <t>Settlement charges</t>
  </si>
  <si>
    <t>SERP [Member]</t>
  </si>
  <si>
    <t>Employee Benefit Plans - Additional Information (Details) - USD ($)</t>
  </si>
  <si>
    <t>Cash Surrender Value of Life Insurance</t>
  </si>
  <si>
    <t>Rabbi Trust [Member]</t>
  </si>
  <si>
    <t>Assets held in trust, current</t>
  </si>
  <si>
    <t>Mutual Funds [Member]</t>
  </si>
  <si>
    <t>Employee Compensation and Benefits [Member]</t>
  </si>
  <si>
    <t>Deferred compensation, current</t>
  </si>
  <si>
    <t>Other Non-Current Liabilities [Member]</t>
  </si>
  <si>
    <t>Deferred compensation</t>
  </si>
  <si>
    <t>Company contributions</t>
  </si>
  <si>
    <t>Expected benefit payments to SERP</t>
  </si>
  <si>
    <t>Other Non-Current Liabilities - Other Liabilities (Details) - USD ($) $ in Thousands</t>
  </si>
  <si>
    <t>Pension and post-employment benefits</t>
  </si>
  <si>
    <t>Uncertain tax positions</t>
  </si>
  <si>
    <t>Derivative Financial Instruments - Additional Information (Details) - USD ($)</t>
  </si>
  <si>
    <t>Gross notional amount</t>
  </si>
  <si>
    <t>Recognized net gains from forward contracts</t>
  </si>
  <si>
    <t>Foreign currency transaction gains (losses) before tax</t>
  </si>
  <si>
    <t>Redeemable Non-controlling Interests and Non-controlling Interest - Additional Information (Details) - USD ($) $ in Thousands</t>
  </si>
  <si>
    <t>Dec. 31, 2016</t>
  </si>
  <si>
    <t>Noncontrolling Interest [Line Items]</t>
  </si>
  <si>
    <t>Voting interest held by the company (in hundredths)</t>
  </si>
  <si>
    <t>80.00%</t>
  </si>
  <si>
    <t>Ownership interest held by noncontrolling interest (in hundredths)</t>
  </si>
  <si>
    <t>FNLA [Member] | Scenario, Forecast [Member]</t>
  </si>
  <si>
    <t>Redeemable Non-controlling Interests and Non-controlling Interest - Summary of Activity for Account Balances Whose Fair Value Measurements are Estimated Utilizing Level 3 Inputs (Details) - USD ($) $ in Thousands</t>
  </si>
  <si>
    <t>Redeemable Noncontrolling Interests [Roll Forward]</t>
  </si>
  <si>
    <t>Redeemable non-controlling interests beginning period balance</t>
  </si>
  <si>
    <t>Fair value adjustments</t>
  </si>
  <si>
    <t>Redeemable non-controlling interests ending period balance</t>
  </si>
  <si>
    <t>Net income (loss)</t>
  </si>
  <si>
    <t>Additions to non-controlling interests</t>
  </si>
  <si>
    <t>Shareholders' Equity - Additional Information (Details) $ in Millions</t>
  </si>
  <si>
    <t>Sep. 30, 2016USD ($)shares</t>
  </si>
  <si>
    <t>Sep. 30, 2015shares</t>
  </si>
  <si>
    <t>Sep. 30, 2016USD ($)Directorshares</t>
  </si>
  <si>
    <t>Sep. 30, 2015USD ($)shares</t>
  </si>
  <si>
    <t>Capital stock [Abstract]</t>
  </si>
  <si>
    <t>Number of directors entitled to be elected, minimum | Director</t>
  </si>
  <si>
    <t>Percentage of directors entitled to be elected, maximum</t>
  </si>
  <si>
    <t>33.33%</t>
  </si>
  <si>
    <t>Incentive Plans [Abstract]</t>
  </si>
  <si>
    <t>LTI Plan expiration date</t>
  </si>
  <si>
    <t>Feb. 28,
		2025</t>
  </si>
  <si>
    <t>Shares available for future stock compensation grants (in million shares)</t>
  </si>
  <si>
    <t>Grants in period, stock options (in shares)</t>
  </si>
  <si>
    <t>Grants in period, restricted share awards (in shares)</t>
  </si>
  <si>
    <t>Share Repurchase Program [Abstract]</t>
  </si>
  <si>
    <t>Repurchase of class A common shares (in shares)</t>
  </si>
  <si>
    <t>Cost of shares repurchased | $</t>
  </si>
  <si>
    <t>Authorized amount | $</t>
  </si>
  <si>
    <t>Scripps Family Members [Member]</t>
  </si>
  <si>
    <t>Shares reserved for issuance of stock</t>
  </si>
  <si>
    <t>Shareholders' Equity - Share-Based Compensation (Details) - USD ($) $ in Thousands</t>
  </si>
  <si>
    <t>Share Based Compensation Arrangement By Share Based Payment Award [Line Items]</t>
  </si>
  <si>
    <t>Total share-based compensation</t>
  </si>
  <si>
    <t>Stock options [Member]</t>
  </si>
  <si>
    <t>RSUs and PBRSUs [Member]</t>
  </si>
  <si>
    <t>Shareholders' Equity - Unrecognized Share Based Compensation Expense (Details) $ in Thousands</t>
  </si>
  <si>
    <t>Total unrecognized share-based compensation</t>
  </si>
  <si>
    <t>Weighted-Average Period</t>
  </si>
  <si>
    <t>2 years 6 months</t>
  </si>
  <si>
    <t>2 years 2 months 12 days</t>
  </si>
  <si>
    <t>Comprehensive Income - Schedule of Accumulated Other Comprehensive Income (Loss) (Details) - USD ($) $ in Thousands</t>
  </si>
  <si>
    <t>Accumulated Other Comprehensive Income Loss [Line Items]</t>
  </si>
  <si>
    <t>Beginning period balance</t>
  </si>
  <si>
    <t>Other comprehensive income (loss) before reclassifications</t>
  </si>
  <si>
    <t>Amounts reclassified from AOCI</t>
  </si>
  <si>
    <t>Net current-period other comprehensive income (loss)</t>
  </si>
  <si>
    <t>Ending period balance</t>
  </si>
  <si>
    <t>Total Equity Balance</t>
  </si>
  <si>
    <t>Foreign Currency Translation Adjustments [Member]</t>
  </si>
  <si>
    <t>Pension Plan and SERP Liability Adjustments [Member]</t>
  </si>
  <si>
    <t>Comprehensive Income - Additional Information (Details) - USD ($) $ in Millions</t>
  </si>
  <si>
    <t>Amounts reclassified to net earnings relating to amortization of actuarial losses</t>
  </si>
  <si>
    <t>Segment Information - Additional Information (Details) $ in Thousands</t>
  </si>
  <si>
    <t>Sep. 30, 2016USD ($)Segment</t>
  </si>
  <si>
    <t>Segment Operating Revenues</t>
  </si>
  <si>
    <t>ASSETS</t>
  </si>
  <si>
    <t>Intersegment revenue</t>
  </si>
  <si>
    <t>Outside the U.S. [Member]</t>
  </si>
  <si>
    <t>Intersegment Revenue Eliminations [Member]</t>
  </si>
  <si>
    <t>Food Network Partnership [Member]</t>
  </si>
  <si>
    <t>68.70%</t>
  </si>
  <si>
    <t>Segment Information - Information Regarding Business Segments (Details) - USD ($) $ in Thousands</t>
  </si>
  <si>
    <t>Segment Profit</t>
  </si>
  <si>
    <t>Additions to property and equipment:</t>
  </si>
  <si>
    <t>Operating Segments [Member] | U.S. Networks [Member]</t>
  </si>
  <si>
    <t>Operating Segments [Member] | International Networks [Member]</t>
  </si>
  <si>
    <t>Segment Information - Operating Revenues And Long Lived Assets By Geographic Location (Details) - USD ($) $ in Thousands</t>
  </si>
  <si>
    <t>Long-lived assets by geographic location:</t>
  </si>
  <si>
    <t>Long-lived assets</t>
  </si>
  <si>
    <t>U S</t>
  </si>
  <si>
    <t>P L</t>
  </si>
  <si>
    <t>Other International</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0602</v>
      </c>
    </row>
    <row r="6" spans="1:3">
      <c r="A6" s="4" t="s">
        <v>8</v>
      </c>
      <c r="B6" s="4" t="s">
        <v>9</v>
      </c>
    </row>
    <row r="7" spans="1:3">
      <c r="A7" s="4" t="s">
        <v>10</v>
      </c>
      <c r="B7" s="4" t="s">
        <v>11</v>
      </c>
    </row>
    <row r="8" spans="1:3">
      <c r="A8" s="4" t="s">
        <v>12</v>
      </c>
      <c r="B8" s="6" t="n">
        <v>2016</v>
      </c>
    </row>
    <row r="9" spans="1:3">
      <c r="A9" s="4" t="s">
        <v>13</v>
      </c>
      <c r="B9" s="4" t="s">
        <v>14</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95257365</v>
      </c>
    </row>
    <row r="17" spans="1:3">
      <c r="A17" s="4" t="s">
        <v>25</v>
      </c>
    </row>
    <row r="18" spans="1:3">
      <c r="A18" s="3" t="s">
        <v>4</v>
      </c>
    </row>
    <row r="19" spans="1:3">
      <c r="A19" s="4" t="s">
        <v>24</v>
      </c>
      <c r="C19" s="6" t="n">
        <v>33850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5</v>
      </c>
      <c r="B1" s="2" t="s">
        <v>1</v>
      </c>
    </row>
    <row r="2" spans="1:2">
      <c r="B2" s="2" t="s">
        <v>2</v>
      </c>
    </row>
    <row r="3" spans="1:2">
      <c r="A3" s="3" t="s">
        <v>206</v>
      </c>
    </row>
    <row r="4" spans="1:2">
      <c r="A4" s="4" t="s">
        <v>3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9573</v>
      </c>
      <c r="C3" s="7" t="n">
        <v>223444</v>
      </c>
    </row>
    <row r="4" spans="1:3">
      <c r="A4" s="4" t="s">
        <v>30</v>
      </c>
      <c r="B4" s="6" t="n">
        <v>777794</v>
      </c>
      <c r="C4" s="6" t="n">
        <v>816679</v>
      </c>
    </row>
    <row r="5" spans="1:3">
      <c r="A5" s="4" t="s">
        <v>31</v>
      </c>
      <c r="B5" s="6" t="n">
        <v>617970</v>
      </c>
      <c r="C5" s="6" t="n">
        <v>588999</v>
      </c>
    </row>
    <row r="6" spans="1:3">
      <c r="A6" s="4" t="s">
        <v>32</v>
      </c>
      <c r="B6" s="6" t="n">
        <v>74749</v>
      </c>
      <c r="C6" s="6" t="n">
        <v>98759</v>
      </c>
    </row>
    <row r="7" spans="1:3">
      <c r="A7" s="4" t="s">
        <v>33</v>
      </c>
      <c r="B7" s="6" t="n">
        <v>1800086</v>
      </c>
      <c r="C7" s="6" t="n">
        <v>1727881</v>
      </c>
    </row>
    <row r="8" spans="1:3">
      <c r="A8" s="4" t="s">
        <v>34</v>
      </c>
      <c r="B8" s="6" t="n">
        <v>517196</v>
      </c>
      <c r="C8" s="6" t="n">
        <v>522899</v>
      </c>
    </row>
    <row r="9" spans="1:3">
      <c r="A9" s="4" t="s">
        <v>35</v>
      </c>
      <c r="B9" s="6" t="n">
        <v>746066</v>
      </c>
      <c r="C9" s="6" t="n">
        <v>807630</v>
      </c>
    </row>
    <row r="10" spans="1:3">
      <c r="A10" s="4" t="s">
        <v>36</v>
      </c>
      <c r="B10" s="6" t="n">
        <v>286392</v>
      </c>
      <c r="C10" s="6" t="n">
        <v>293230</v>
      </c>
    </row>
    <row r="11" spans="1:3">
      <c r="A11" s="4" t="s">
        <v>37</v>
      </c>
      <c r="B11" s="6" t="n">
        <v>1806720</v>
      </c>
      <c r="C11" s="6" t="n">
        <v>1804748</v>
      </c>
    </row>
    <row r="12" spans="1:3">
      <c r="A12" s="4" t="s">
        <v>38</v>
      </c>
      <c r="B12" s="6" t="n">
        <v>1190996</v>
      </c>
      <c r="C12" s="6" t="n">
        <v>1262664</v>
      </c>
    </row>
    <row r="13" spans="1:3">
      <c r="A13" s="4" t="s">
        <v>39</v>
      </c>
      <c r="B13" s="6" t="n">
        <v>148692</v>
      </c>
      <c r="C13" s="6" t="n">
        <v>91954</v>
      </c>
    </row>
    <row r="14" spans="1:3">
      <c r="A14" s="4" t="s">
        <v>40</v>
      </c>
      <c r="B14" s="6" t="n">
        <v>151626</v>
      </c>
      <c r="C14" s="6" t="n">
        <v>161308</v>
      </c>
    </row>
    <row r="15" spans="1:3">
      <c r="A15" s="4" t="s">
        <v>41</v>
      </c>
      <c r="B15" s="6" t="n">
        <v>6647774</v>
      </c>
      <c r="C15" s="6" t="n">
        <v>6672314</v>
      </c>
    </row>
    <row r="16" spans="1:3">
      <c r="A16" s="3" t="s">
        <v>42</v>
      </c>
    </row>
    <row r="17" spans="1:3">
      <c r="A17" s="4" t="s">
        <v>43</v>
      </c>
      <c r="B17" s="6" t="n">
        <v>28092</v>
      </c>
      <c r="C17" s="6" t="n">
        <v>35308</v>
      </c>
    </row>
    <row r="18" spans="1:3">
      <c r="A18" s="4" t="s">
        <v>44</v>
      </c>
      <c r="B18" s="6" t="n">
        <v>161145</v>
      </c>
      <c r="C18" s="6" t="n">
        <v>159969</v>
      </c>
    </row>
    <row r="19" spans="1:3">
      <c r="A19" s="4" t="s">
        <v>45</v>
      </c>
      <c r="B19" s="6" t="n">
        <v>91749</v>
      </c>
      <c r="C19" s="6" t="n">
        <v>115266</v>
      </c>
    </row>
    <row r="20" spans="1:3">
      <c r="A20" s="4" t="s">
        <v>46</v>
      </c>
      <c r="B20" s="6" t="n">
        <v>67430</v>
      </c>
      <c r="C20" s="6" t="n">
        <v>68892</v>
      </c>
    </row>
    <row r="21" spans="1:3">
      <c r="A21" s="4" t="s">
        <v>47</v>
      </c>
      <c r="B21" s="6" t="n">
        <v>102733</v>
      </c>
      <c r="C21" s="6" t="n">
        <v>96040</v>
      </c>
    </row>
    <row r="22" spans="1:3">
      <c r="A22" s="4" t="s">
        <v>48</v>
      </c>
      <c r="B22" s="6" t="n">
        <v>749747</v>
      </c>
      <c r="C22" s="6" t="n">
        <v>499174</v>
      </c>
    </row>
    <row r="23" spans="1:3">
      <c r="A23" s="4" t="s">
        <v>49</v>
      </c>
      <c r="B23" s="6" t="n">
        <v>1200896</v>
      </c>
      <c r="C23" s="6" t="n">
        <v>974649</v>
      </c>
    </row>
    <row r="24" spans="1:3">
      <c r="A24" s="4" t="s">
        <v>50</v>
      </c>
      <c r="B24" s="6" t="n">
        <v>2832971</v>
      </c>
      <c r="C24" s="6" t="n">
        <v>3511098</v>
      </c>
    </row>
    <row r="25" spans="1:3">
      <c r="A25" s="4" t="s">
        <v>51</v>
      </c>
      <c r="B25" s="6" t="n">
        <v>279760</v>
      </c>
      <c r="C25" s="6" t="n">
        <v>250391</v>
      </c>
    </row>
    <row r="26" spans="1:3">
      <c r="A26" s="4" t="s">
        <v>52</v>
      </c>
      <c r="B26" s="6" t="n">
        <v>4313627</v>
      </c>
      <c r="C26" s="6" t="n">
        <v>4736138</v>
      </c>
    </row>
    <row r="27" spans="1:3">
      <c r="A27" s="4" t="s">
        <v>53</v>
      </c>
      <c r="B27" s="6" t="n">
        <v>4500</v>
      </c>
      <c r="C27" s="6" t="n">
        <v>99000</v>
      </c>
    </row>
    <row r="28" spans="1:3">
      <c r="A28" s="3" t="s">
        <v>54</v>
      </c>
    </row>
    <row r="29" spans="1:3">
      <c r="A29" s="4" t="s">
        <v>55</v>
      </c>
      <c r="B29" s="4" t="s">
        <v>56</v>
      </c>
      <c r="C29" s="4" t="s">
        <v>56</v>
      </c>
    </row>
    <row r="30" spans="1:3">
      <c r="A30" s="4" t="s">
        <v>57</v>
      </c>
      <c r="B30" s="6" t="n">
        <v>1291</v>
      </c>
      <c r="C30" s="6" t="n">
        <v>1287</v>
      </c>
    </row>
    <row r="31" spans="1:3">
      <c r="A31" s="4" t="s">
        <v>58</v>
      </c>
      <c r="B31" s="6" t="n">
        <v>1378168</v>
      </c>
      <c r="C31" s="6" t="n">
        <v>1347491</v>
      </c>
    </row>
    <row r="32" spans="1:3">
      <c r="A32" s="4" t="s">
        <v>59</v>
      </c>
      <c r="B32" s="6" t="n">
        <v>826795</v>
      </c>
      <c r="C32" s="6" t="n">
        <v>305386</v>
      </c>
    </row>
    <row r="33" spans="1:3">
      <c r="A33" s="4" t="s">
        <v>60</v>
      </c>
      <c r="B33" s="6" t="n">
        <v>-178573</v>
      </c>
      <c r="C33" s="6" t="n">
        <v>-130233</v>
      </c>
    </row>
    <row r="34" spans="1:3">
      <c r="A34" s="4" t="s">
        <v>61</v>
      </c>
      <c r="B34" s="6" t="n">
        <v>2027681</v>
      </c>
      <c r="C34" s="6" t="n">
        <v>1523931</v>
      </c>
    </row>
    <row r="35" spans="1:3">
      <c r="A35" s="4" t="s">
        <v>62</v>
      </c>
      <c r="B35" s="6" t="n">
        <v>301966</v>
      </c>
      <c r="C35" s="6" t="n">
        <v>313245</v>
      </c>
    </row>
    <row r="36" spans="1:3">
      <c r="A36" s="4" t="s">
        <v>63</v>
      </c>
      <c r="B36" s="6" t="n">
        <v>2329647</v>
      </c>
      <c r="C36" s="6" t="n">
        <v>1837176</v>
      </c>
    </row>
    <row r="37" spans="1:3">
      <c r="A37" s="4" t="s">
        <v>64</v>
      </c>
      <c r="B37" s="6" t="n">
        <v>6647774</v>
      </c>
      <c r="C37" s="6" t="n">
        <v>6672314</v>
      </c>
    </row>
    <row r="38" spans="1:3">
      <c r="A38" s="4" t="s">
        <v>23</v>
      </c>
    </row>
    <row r="39" spans="1:3">
      <c r="A39" s="3" t="s">
        <v>54</v>
      </c>
    </row>
    <row r="40" spans="1:3">
      <c r="A40" s="4" t="s">
        <v>57</v>
      </c>
      <c r="B40" s="6" t="n">
        <v>952</v>
      </c>
      <c r="C40" s="6" t="n">
        <v>948</v>
      </c>
    </row>
    <row r="41" spans="1:3">
      <c r="A41" s="4" t="s">
        <v>25</v>
      </c>
    </row>
    <row r="42" spans="1:3">
      <c r="A42" s="3" t="s">
        <v>54</v>
      </c>
    </row>
    <row r="43" spans="1:3">
      <c r="A43" s="4" t="s">
        <v>57</v>
      </c>
      <c r="B43" s="7" t="n">
        <v>339</v>
      </c>
      <c r="C43" s="7" t="n">
        <v>3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7</v>
      </c>
    </row>
    <row r="2" spans="1:3">
      <c r="A2" s="3" t="s">
        <v>28</v>
      </c>
    </row>
    <row r="3" spans="1:3">
      <c r="A3" s="4" t="s">
        <v>66</v>
      </c>
      <c r="B3" s="7" t="n">
        <v>20625</v>
      </c>
      <c r="C3" s="7" t="n">
        <v>12569</v>
      </c>
    </row>
    <row r="4" spans="1:3">
      <c r="A4" s="4" t="s">
        <v>67</v>
      </c>
      <c r="B4" s="7" t="n">
        <v>343525</v>
      </c>
      <c r="C4" s="7" t="n">
        <v>299153</v>
      </c>
    </row>
    <row r="5" spans="1:3">
      <c r="A5" s="3" t="s">
        <v>54</v>
      </c>
    </row>
    <row r="6" spans="1:3">
      <c r="A6" s="4" t="s">
        <v>68</v>
      </c>
      <c r="B6" s="8" t="n">
        <v>0.01</v>
      </c>
      <c r="C6" s="8" t="n">
        <v>0.01</v>
      </c>
    </row>
    <row r="7" spans="1:3">
      <c r="A7" s="4" t="s">
        <v>69</v>
      </c>
      <c r="B7" s="6" t="n">
        <v>25000000</v>
      </c>
      <c r="C7" s="6" t="n">
        <v>25000000</v>
      </c>
    </row>
    <row r="8" spans="1:3">
      <c r="A8" s="4" t="s">
        <v>70</v>
      </c>
      <c r="B8" s="6" t="n">
        <v>0</v>
      </c>
      <c r="C8" s="6" t="n">
        <v>0</v>
      </c>
    </row>
    <row r="9" spans="1:3">
      <c r="A9" s="4" t="s">
        <v>71</v>
      </c>
      <c r="B9" s="8" t="n">
        <v>0.01</v>
      </c>
      <c r="C9" s="8" t="n">
        <v>0.01</v>
      </c>
    </row>
    <row r="10" spans="1:3">
      <c r="A10" s="4" t="s">
        <v>23</v>
      </c>
    </row>
    <row r="11" spans="1:3">
      <c r="A11" s="3" t="s">
        <v>54</v>
      </c>
    </row>
    <row r="12" spans="1:3">
      <c r="A12" s="4" t="s">
        <v>72</v>
      </c>
      <c r="B12" s="6" t="n">
        <v>240000000</v>
      </c>
      <c r="C12" s="6" t="n">
        <v>240000000</v>
      </c>
    </row>
    <row r="13" spans="1:3">
      <c r="A13" s="4" t="s">
        <v>73</v>
      </c>
      <c r="B13" s="6" t="n">
        <v>95257360</v>
      </c>
      <c r="C13" s="6" t="n">
        <v>94838600</v>
      </c>
    </row>
    <row r="14" spans="1:3">
      <c r="A14" s="4" t="s">
        <v>74</v>
      </c>
      <c r="B14" s="6" t="n">
        <v>95257360</v>
      </c>
      <c r="C14" s="6" t="n">
        <v>94838600</v>
      </c>
    </row>
    <row r="15" spans="1:3">
      <c r="A15" s="4" t="s">
        <v>25</v>
      </c>
    </row>
    <row r="16" spans="1:3">
      <c r="A16" s="3" t="s">
        <v>54</v>
      </c>
    </row>
    <row r="17" spans="1:3">
      <c r="A17" s="4" t="s">
        <v>72</v>
      </c>
      <c r="B17" s="6" t="n">
        <v>60000000</v>
      </c>
      <c r="C17" s="6" t="n">
        <v>60000000</v>
      </c>
    </row>
    <row r="18" spans="1:3">
      <c r="A18" s="4" t="s">
        <v>73</v>
      </c>
      <c r="B18" s="6" t="n">
        <v>33850481</v>
      </c>
      <c r="C18" s="6" t="n">
        <v>33850481</v>
      </c>
    </row>
    <row r="19" spans="1:3">
      <c r="A19" s="4" t="s">
        <v>74</v>
      </c>
      <c r="B19" s="6" t="n">
        <v>33850481</v>
      </c>
      <c r="C19" s="6" t="n">
        <v>338504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4" t="s">
        <v>256</v>
      </c>
    </row>
    <row r="4" spans="1:2">
      <c r="A4" s="4" t="s">
        <v>257</v>
      </c>
      <c r="B4" s="4" t="s">
        <v>258</v>
      </c>
    </row>
    <row r="5" spans="1:2">
      <c r="A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row>
    <row r="6" spans="1:2">
      <c r="A6" s="4" t="s">
        <v>271</v>
      </c>
      <c r="B6" s="4" t="s">
        <v>272</v>
      </c>
    </row>
    <row r="7" spans="1:2">
      <c r="A7" s="4" t="s">
        <v>273</v>
      </c>
    </row>
    <row r="8" spans="1:2">
      <c r="A8" s="4" t="s">
        <v>271</v>
      </c>
      <c r="B8"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1</v>
      </c>
      <c r="B1" s="2" t="s">
        <v>1</v>
      </c>
    </row>
    <row r="2" spans="1:2">
      <c r="B2" s="2" t="s">
        <v>2</v>
      </c>
    </row>
    <row r="3" spans="1:2">
      <c r="A3" s="3" t="s">
        <v>22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27</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56425</v>
      </c>
      <c r="C4" s="7" t="n">
        <v>527855</v>
      </c>
      <c r="D4" s="7" t="n">
        <v>1774928</v>
      </c>
      <c r="E4" s="7" t="n">
        <v>1466014</v>
      </c>
    </row>
    <row r="5" spans="1:5">
      <c r="A5" s="4" t="s">
        <v>80</v>
      </c>
      <c r="B5" s="6" t="n">
        <v>221702</v>
      </c>
      <c r="C5" s="6" t="n">
        <v>224941</v>
      </c>
      <c r="D5" s="6" t="n">
        <v>673216</v>
      </c>
      <c r="E5" s="6" t="n">
        <v>649166</v>
      </c>
    </row>
    <row r="6" spans="1:5">
      <c r="A6" s="4" t="s">
        <v>81</v>
      </c>
      <c r="B6" s="6" t="n">
        <v>24958</v>
      </c>
      <c r="C6" s="6" t="n">
        <v>23326</v>
      </c>
      <c r="D6" s="6" t="n">
        <v>64590</v>
      </c>
      <c r="E6" s="6" t="n">
        <v>51294</v>
      </c>
    </row>
    <row r="7" spans="1:5">
      <c r="A7" s="4" t="s">
        <v>82</v>
      </c>
      <c r="B7" s="6" t="n">
        <v>803085</v>
      </c>
      <c r="C7" s="6" t="n">
        <v>776122</v>
      </c>
      <c r="D7" s="6" t="n">
        <v>2512734</v>
      </c>
      <c r="E7" s="6" t="n">
        <v>2166474</v>
      </c>
    </row>
    <row r="8" spans="1:5">
      <c r="A8" s="3" t="s">
        <v>83</v>
      </c>
    </row>
    <row r="9" spans="1:5">
      <c r="A9" s="4" t="s">
        <v>84</v>
      </c>
      <c r="B9" s="6" t="n">
        <v>298207</v>
      </c>
      <c r="C9" s="6" t="n">
        <v>270150</v>
      </c>
      <c r="D9" s="6" t="n">
        <v>864873</v>
      </c>
      <c r="E9" s="6" t="n">
        <v>664384</v>
      </c>
    </row>
    <row r="10" spans="1:5">
      <c r="A10" s="4" t="s">
        <v>85</v>
      </c>
      <c r="B10" s="6" t="n">
        <v>200820</v>
      </c>
      <c r="C10" s="6" t="n">
        <v>193645</v>
      </c>
      <c r="D10" s="6" t="n">
        <v>590774</v>
      </c>
      <c r="E10" s="6" t="n">
        <v>574330</v>
      </c>
    </row>
    <row r="11" spans="1:5">
      <c r="A11" s="4" t="s">
        <v>86</v>
      </c>
      <c r="B11" s="6" t="n">
        <v>20241</v>
      </c>
      <c r="C11" s="6" t="n">
        <v>18359</v>
      </c>
      <c r="D11" s="6" t="n">
        <v>53869</v>
      </c>
      <c r="E11" s="6" t="n">
        <v>50052</v>
      </c>
    </row>
    <row r="12" spans="1:5">
      <c r="A12" s="4" t="s">
        <v>87</v>
      </c>
      <c r="B12" s="6" t="n">
        <v>25771</v>
      </c>
      <c r="C12" s="6" t="n">
        <v>22932</v>
      </c>
      <c r="D12" s="6" t="n">
        <v>82487</v>
      </c>
      <c r="E12" s="6" t="n">
        <v>46267</v>
      </c>
    </row>
    <row r="13" spans="1:5">
      <c r="A13" s="4" t="s">
        <v>88</v>
      </c>
      <c r="B13" s="6" t="n">
        <v>129</v>
      </c>
      <c r="C13" s="6" t="n">
        <v>40</v>
      </c>
      <c r="D13" s="6" t="n">
        <v>-113</v>
      </c>
      <c r="E13" s="6" t="n">
        <v>2600</v>
      </c>
    </row>
    <row r="14" spans="1:5">
      <c r="A14" s="4" t="s">
        <v>89</v>
      </c>
      <c r="B14" s="6" t="n">
        <v>545168</v>
      </c>
      <c r="C14" s="6" t="n">
        <v>505126</v>
      </c>
      <c r="D14" s="6" t="n">
        <v>1591890</v>
      </c>
      <c r="E14" s="6" t="n">
        <v>1337633</v>
      </c>
    </row>
    <row r="15" spans="1:5">
      <c r="A15" s="4" t="s">
        <v>90</v>
      </c>
      <c r="B15" s="6" t="n">
        <v>257917</v>
      </c>
      <c r="C15" s="6" t="n">
        <v>270996</v>
      </c>
      <c r="D15" s="6" t="n">
        <v>920844</v>
      </c>
      <c r="E15" s="6" t="n">
        <v>828841</v>
      </c>
    </row>
    <row r="16" spans="1:5">
      <c r="A16" s="4" t="s">
        <v>91</v>
      </c>
      <c r="B16" s="6" t="n">
        <v>-32609</v>
      </c>
      <c r="C16" s="6" t="n">
        <v>-50439</v>
      </c>
      <c r="D16" s="6" t="n">
        <v>-99529</v>
      </c>
      <c r="E16" s="6" t="n">
        <v>-80182</v>
      </c>
    </row>
    <row r="17" spans="1:5">
      <c r="A17" s="4" t="s">
        <v>92</v>
      </c>
      <c r="B17" s="6" t="n">
        <v>8473</v>
      </c>
      <c r="C17" s="6" t="n">
        <v>23392</v>
      </c>
      <c r="D17" s="6" t="n">
        <v>55863</v>
      </c>
      <c r="E17" s="6" t="n">
        <v>69627</v>
      </c>
    </row>
    <row r="18" spans="1:5">
      <c r="A18" s="4" t="s">
        <v>93</v>
      </c>
      <c r="B18" s="6" t="n">
        <v>2827</v>
      </c>
      <c r="C18" s="6" t="n">
        <v>4037</v>
      </c>
      <c r="D18" s="6" t="n">
        <v>13860</v>
      </c>
      <c r="E18" s="6" t="n">
        <v>47168</v>
      </c>
    </row>
    <row r="19" spans="1:5">
      <c r="A19" s="4" t="s">
        <v>94</v>
      </c>
      <c r="D19" s="6" t="n">
        <v>191824</v>
      </c>
    </row>
    <row r="20" spans="1:5">
      <c r="A20" s="4" t="s">
        <v>95</v>
      </c>
      <c r="B20" s="6" t="n">
        <v>21276</v>
      </c>
      <c r="C20" s="6" t="n">
        <v>-9543</v>
      </c>
      <c r="D20" s="6" t="n">
        <v>5670</v>
      </c>
      <c r="E20" s="6" t="n">
        <v>-23198</v>
      </c>
    </row>
    <row r="21" spans="1:5">
      <c r="A21" s="4" t="s">
        <v>96</v>
      </c>
      <c r="B21" s="6" t="n">
        <v>257884</v>
      </c>
      <c r="C21" s="6" t="n">
        <v>238443</v>
      </c>
      <c r="D21" s="6" t="n">
        <v>1088532</v>
      </c>
      <c r="E21" s="6" t="n">
        <v>842256</v>
      </c>
    </row>
    <row r="22" spans="1:5">
      <c r="A22" s="4" t="s">
        <v>97</v>
      </c>
      <c r="B22" s="6" t="n">
        <v>76043</v>
      </c>
      <c r="C22" s="6" t="n">
        <v>75110</v>
      </c>
      <c r="D22" s="6" t="n">
        <v>333393</v>
      </c>
      <c r="E22" s="6" t="n">
        <v>266685</v>
      </c>
    </row>
    <row r="23" spans="1:5">
      <c r="A23" s="4" t="s">
        <v>98</v>
      </c>
      <c r="B23" s="6" t="n">
        <v>181841</v>
      </c>
      <c r="C23" s="6" t="n">
        <v>163333</v>
      </c>
      <c r="D23" s="6" t="n">
        <v>755139</v>
      </c>
      <c r="E23" s="6" t="n">
        <v>575571</v>
      </c>
    </row>
    <row r="24" spans="1:5">
      <c r="A24" s="4" t="s">
        <v>99</v>
      </c>
      <c r="B24" s="6" t="n">
        <v>-35844</v>
      </c>
      <c r="C24" s="6" t="n">
        <v>-38774</v>
      </c>
      <c r="D24" s="6" t="n">
        <v>-133637</v>
      </c>
      <c r="E24" s="6" t="n">
        <v>-133451</v>
      </c>
    </row>
    <row r="25" spans="1:5">
      <c r="A25" s="4" t="s">
        <v>100</v>
      </c>
      <c r="B25" s="7" t="n">
        <v>145997</v>
      </c>
      <c r="C25" s="7" t="n">
        <v>124559</v>
      </c>
      <c r="D25" s="7" t="n">
        <v>621502</v>
      </c>
      <c r="E25" s="7" t="n">
        <v>442120</v>
      </c>
    </row>
    <row r="26" spans="1:5">
      <c r="A26" s="3" t="s">
        <v>101</v>
      </c>
    </row>
    <row r="27" spans="1:5">
      <c r="A27" s="4" t="s">
        <v>102</v>
      </c>
      <c r="B27" s="8" t="n">
        <v>1.13</v>
      </c>
      <c r="C27" s="8" t="n">
        <v>0.96</v>
      </c>
      <c r="D27" s="8" t="n">
        <v>4.8</v>
      </c>
      <c r="E27" s="8" t="n">
        <v>3.41</v>
      </c>
    </row>
    <row r="28" spans="1:5">
      <c r="A28" s="3" t="s">
        <v>103</v>
      </c>
    </row>
    <row r="29" spans="1:5">
      <c r="A29" s="4" t="s">
        <v>104</v>
      </c>
      <c r="B29" s="8" t="n">
        <v>1.12</v>
      </c>
      <c r="C29" s="8" t="n">
        <v>0.96</v>
      </c>
      <c r="D29" s="8" t="n">
        <v>4.78</v>
      </c>
      <c r="E29" s="8" t="n">
        <v>3.39</v>
      </c>
    </row>
    <row r="30" spans="1:5">
      <c r="A30" s="3" t="s">
        <v>105</v>
      </c>
    </row>
    <row r="31" spans="1:5">
      <c r="A31" s="4" t="s">
        <v>106</v>
      </c>
      <c r="B31" s="6" t="n">
        <v>129586</v>
      </c>
      <c r="C31" s="6" t="n">
        <v>129177</v>
      </c>
      <c r="D31" s="6" t="n">
        <v>129485</v>
      </c>
      <c r="E31" s="6" t="n">
        <v>129817</v>
      </c>
    </row>
    <row r="32" spans="1:5">
      <c r="A32" s="4" t="s">
        <v>107</v>
      </c>
      <c r="B32" s="6" t="n">
        <v>130124</v>
      </c>
      <c r="C32" s="6" t="n">
        <v>129704</v>
      </c>
      <c r="D32" s="6" t="n">
        <v>130022</v>
      </c>
      <c r="E32" s="6" t="n">
        <v>1304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33</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310</v>
      </c>
      <c r="B1" s="2" t="s">
        <v>1</v>
      </c>
    </row>
    <row r="2" spans="1:4">
      <c r="B2" s="2" t="s">
        <v>311</v>
      </c>
      <c r="C2" s="2" t="s">
        <v>312</v>
      </c>
      <c r="D2" s="2" t="s">
        <v>27</v>
      </c>
    </row>
    <row r="3" spans="1:4">
      <c r="A3" s="3" t="s">
        <v>313</v>
      </c>
    </row>
    <row r="4" spans="1:4">
      <c r="A4" s="4" t="s">
        <v>314</v>
      </c>
      <c r="B4" s="6" t="n">
        <v>2</v>
      </c>
    </row>
    <row r="5" spans="1:4">
      <c r="A5" s="4" t="s">
        <v>315</v>
      </c>
    </row>
    <row r="6" spans="1:4">
      <c r="A6" s="3" t="s">
        <v>313</v>
      </c>
    </row>
    <row r="7" spans="1:4">
      <c r="A7" s="4" t="s">
        <v>316</v>
      </c>
      <c r="C7" s="9" t="n">
        <v>0.1</v>
      </c>
    </row>
    <row r="8" spans="1:4">
      <c r="A8" s="4" t="s">
        <v>270</v>
      </c>
    </row>
    <row r="9" spans="1:4">
      <c r="A9" s="3" t="s">
        <v>313</v>
      </c>
    </row>
    <row r="10" spans="1:4">
      <c r="A10" s="4" t="s">
        <v>317</v>
      </c>
      <c r="B10" s="4" t="s">
        <v>318</v>
      </c>
      <c r="D10"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76</v>
      </c>
      <c r="D1" s="2" t="s">
        <v>1</v>
      </c>
    </row>
    <row r="2" spans="1:5">
      <c r="B2" s="2" t="s">
        <v>2</v>
      </c>
      <c r="C2" s="2" t="s">
        <v>77</v>
      </c>
      <c r="D2" s="2" t="s">
        <v>2</v>
      </c>
      <c r="E2" s="2" t="s">
        <v>77</v>
      </c>
    </row>
    <row r="3" spans="1:5">
      <c r="A3" s="3" t="s">
        <v>195</v>
      </c>
    </row>
    <row r="4" spans="1:5">
      <c r="A4" s="4" t="s">
        <v>320</v>
      </c>
      <c r="B4" s="6" t="n">
        <v>129586</v>
      </c>
      <c r="C4" s="6" t="n">
        <v>129177</v>
      </c>
      <c r="D4" s="6" t="n">
        <v>129485</v>
      </c>
      <c r="E4" s="6" t="n">
        <v>129817</v>
      </c>
    </row>
    <row r="5" spans="1:5">
      <c r="A5" s="3" t="s">
        <v>321</v>
      </c>
    </row>
    <row r="6" spans="1:5">
      <c r="A6" s="4" t="s">
        <v>322</v>
      </c>
      <c r="B6" s="6" t="n">
        <v>216</v>
      </c>
      <c r="C6" s="6" t="n">
        <v>210</v>
      </c>
      <c r="D6" s="6" t="n">
        <v>223</v>
      </c>
      <c r="E6" s="6" t="n">
        <v>182</v>
      </c>
    </row>
    <row r="7" spans="1:5">
      <c r="A7" s="4" t="s">
        <v>323</v>
      </c>
      <c r="B7" s="6" t="n">
        <v>322</v>
      </c>
      <c r="C7" s="6" t="n">
        <v>317</v>
      </c>
      <c r="D7" s="6" t="n">
        <v>314</v>
      </c>
      <c r="E7" s="6" t="n">
        <v>435</v>
      </c>
    </row>
    <row r="8" spans="1:5">
      <c r="A8" s="4" t="s">
        <v>324</v>
      </c>
      <c r="B8" s="6" t="n">
        <v>130124</v>
      </c>
      <c r="C8" s="6" t="n">
        <v>129704</v>
      </c>
      <c r="D8" s="6" t="n">
        <v>130022</v>
      </c>
      <c r="E8" s="6" t="n">
        <v>130434</v>
      </c>
    </row>
    <row r="9" spans="1:5">
      <c r="A9" s="4" t="s">
        <v>325</v>
      </c>
      <c r="B9" s="6" t="n">
        <v>879</v>
      </c>
      <c r="C9" s="6" t="n">
        <v>1193</v>
      </c>
      <c r="D9" s="6" t="n">
        <v>1157</v>
      </c>
      <c r="E9" s="6" t="n">
        <v>7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26</v>
      </c>
      <c r="B1" s="2" t="s">
        <v>327</v>
      </c>
      <c r="C1" s="2" t="s">
        <v>328</v>
      </c>
      <c r="D1" s="2" t="s">
        <v>329</v>
      </c>
      <c r="E1" s="2" t="s">
        <v>330</v>
      </c>
      <c r="F1" s="2" t="s">
        <v>331</v>
      </c>
      <c r="G1" s="2" t="s">
        <v>332</v>
      </c>
      <c r="H1" s="2" t="s">
        <v>331</v>
      </c>
      <c r="I1" s="2" t="s">
        <v>333</v>
      </c>
      <c r="J1" s="2" t="s">
        <v>332</v>
      </c>
      <c r="K1" s="2" t="s">
        <v>334</v>
      </c>
      <c r="L1" s="2" t="s">
        <v>330</v>
      </c>
    </row>
    <row r="2" spans="1:12">
      <c r="A2" s="3" t="s">
        <v>335</v>
      </c>
    </row>
    <row r="3" spans="1:12">
      <c r="A3" s="4" t="s">
        <v>336</v>
      </c>
      <c r="H3" s="7" t="n">
        <v>99000</v>
      </c>
      <c r="J3" s="7" t="n">
        <v>853853</v>
      </c>
    </row>
    <row r="4" spans="1:12">
      <c r="A4" s="4" t="s">
        <v>337</v>
      </c>
      <c r="F4" s="7" t="n">
        <v>12000</v>
      </c>
      <c r="G4" s="7" t="n">
        <v>8400</v>
      </c>
      <c r="H4" s="6" t="n">
        <v>14100</v>
      </c>
      <c r="J4" s="6" t="n">
        <v>22800</v>
      </c>
    </row>
    <row r="5" spans="1:12">
      <c r="A5" s="4" t="s">
        <v>100</v>
      </c>
      <c r="F5" s="6" t="n">
        <v>-9600</v>
      </c>
      <c r="G5" s="7" t="n">
        <v>-5200</v>
      </c>
      <c r="H5" s="6" t="n">
        <v>-10900</v>
      </c>
      <c r="J5" s="7" t="n">
        <v>-14100</v>
      </c>
    </row>
    <row r="6" spans="1:12">
      <c r="A6" s="4" t="s">
        <v>37</v>
      </c>
      <c r="F6" s="7" t="n">
        <v>1806720</v>
      </c>
      <c r="H6" s="6" t="n">
        <v>1806720</v>
      </c>
      <c r="K6" s="7" t="n">
        <v>1804748</v>
      </c>
    </row>
    <row r="7" spans="1:12">
      <c r="A7" s="4" t="s">
        <v>338</v>
      </c>
      <c r="H7" s="7" t="n">
        <v>11634</v>
      </c>
    </row>
    <row r="8" spans="1:12">
      <c r="A8" s="4" t="s">
        <v>339</v>
      </c>
    </row>
    <row r="9" spans="1:12">
      <c r="A9" s="3" t="s">
        <v>335</v>
      </c>
    </row>
    <row r="10" spans="1:12">
      <c r="A10" s="4" t="s">
        <v>338</v>
      </c>
      <c r="B10" s="7" t="n">
        <v>11600</v>
      </c>
      <c r="C10" s="10" t="n">
        <v>10.4</v>
      </c>
    </row>
    <row r="11" spans="1:12">
      <c r="A11" s="4" t="s">
        <v>340</v>
      </c>
      <c r="H11" s="4" t="s">
        <v>341</v>
      </c>
      <c r="I11" s="4" t="s">
        <v>341</v>
      </c>
    </row>
    <row r="12" spans="1:12">
      <c r="A12" s="4" t="s">
        <v>342</v>
      </c>
    </row>
    <row r="13" spans="1:12">
      <c r="A13" s="3" t="s">
        <v>335</v>
      </c>
    </row>
    <row r="14" spans="1:12">
      <c r="A14" s="4" t="s">
        <v>343</v>
      </c>
      <c r="D14" s="4" t="s">
        <v>344</v>
      </c>
      <c r="L14" s="4" t="s">
        <v>344</v>
      </c>
    </row>
    <row r="15" spans="1:12">
      <c r="A15" s="4" t="s">
        <v>336</v>
      </c>
      <c r="H15" s="7" t="n">
        <v>1608600</v>
      </c>
      <c r="I15" s="11" t="n">
        <v>1440</v>
      </c>
    </row>
    <row r="16" spans="1:12">
      <c r="A16" s="4" t="s">
        <v>345</v>
      </c>
      <c r="D16" s="7" t="n">
        <v>652365</v>
      </c>
      <c r="E16" s="11" t="n">
        <v>584</v>
      </c>
    </row>
    <row r="17" spans="1:12">
      <c r="A17" s="4" t="s">
        <v>346</v>
      </c>
      <c r="D17" s="6" t="n">
        <v>956200</v>
      </c>
      <c r="L17" s="11" t="n">
        <v>856</v>
      </c>
    </row>
    <row r="18" spans="1:12">
      <c r="A18" s="4" t="s">
        <v>347</v>
      </c>
      <c r="D18" s="6" t="n">
        <v>1500000</v>
      </c>
    </row>
    <row r="19" spans="1:12">
      <c r="A19" s="4" t="s">
        <v>37</v>
      </c>
      <c r="D19" s="6" t="n">
        <v>1239568</v>
      </c>
    </row>
    <row r="20" spans="1:12">
      <c r="A20" s="4" t="s">
        <v>348</v>
      </c>
    </row>
    <row r="21" spans="1:12">
      <c r="A21" s="3" t="s">
        <v>335</v>
      </c>
    </row>
    <row r="22" spans="1:12">
      <c r="A22" s="4" t="s">
        <v>346</v>
      </c>
      <c r="D22" s="6" t="n">
        <v>621100</v>
      </c>
      <c r="L22" s="11" t="n">
        <v>556</v>
      </c>
    </row>
    <row r="23" spans="1:12">
      <c r="A23" s="4" t="s">
        <v>349</v>
      </c>
      <c r="D23" s="6" t="n">
        <v>831500</v>
      </c>
    </row>
    <row r="24" spans="1:12">
      <c r="A24" s="4" t="s">
        <v>350</v>
      </c>
      <c r="D24" s="6" t="n">
        <v>22400</v>
      </c>
    </row>
    <row r="25" spans="1:12">
      <c r="A25" s="4" t="s">
        <v>351</v>
      </c>
      <c r="D25" s="7" t="n">
        <v>2462500</v>
      </c>
    </row>
    <row r="26" spans="1:12">
      <c r="A26" s="4" t="s">
        <v>352</v>
      </c>
      <c r="D26" s="4" t="s">
        <v>353</v>
      </c>
      <c r="L26" s="4" t="s">
        <v>3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54</v>
      </c>
      <c r="B1" s="2" t="s">
        <v>329</v>
      </c>
      <c r="C1" s="2" t="s">
        <v>330</v>
      </c>
      <c r="D1" s="2" t="s">
        <v>331</v>
      </c>
      <c r="E1" s="2" t="s">
        <v>334</v>
      </c>
    </row>
    <row r="2" spans="1:5">
      <c r="A2" s="3" t="s">
        <v>355</v>
      </c>
    </row>
    <row r="3" spans="1:5">
      <c r="A3" s="4" t="s">
        <v>278</v>
      </c>
      <c r="B3" s="7" t="n">
        <v>760636</v>
      </c>
    </row>
    <row r="4" spans="1:5">
      <c r="A4" s="3" t="s">
        <v>356</v>
      </c>
    </row>
    <row r="5" spans="1:5">
      <c r="A5" s="4" t="s">
        <v>37</v>
      </c>
      <c r="D5" s="7" t="n">
        <v>1806720</v>
      </c>
      <c r="E5" s="7" t="n">
        <v>1804748</v>
      </c>
    </row>
    <row r="6" spans="1:5">
      <c r="A6" s="4" t="s">
        <v>342</v>
      </c>
    </row>
    <row r="7" spans="1:5">
      <c r="A7" s="3" t="s">
        <v>357</v>
      </c>
    </row>
    <row r="8" spans="1:5">
      <c r="A8" s="4" t="s">
        <v>345</v>
      </c>
      <c r="B8" s="6" t="n">
        <v>652365</v>
      </c>
      <c r="C8" s="11" t="n">
        <v>584</v>
      </c>
    </row>
    <row r="9" spans="1:5">
      <c r="A9" s="3" t="s">
        <v>355</v>
      </c>
    </row>
    <row r="10" spans="1:5">
      <c r="A10" s="4" t="s">
        <v>29</v>
      </c>
      <c r="B10" s="6" t="n">
        <v>105714</v>
      </c>
    </row>
    <row r="11" spans="1:5">
      <c r="A11" s="4" t="s">
        <v>358</v>
      </c>
      <c r="B11" s="6" t="n">
        <v>7342</v>
      </c>
    </row>
    <row r="12" spans="1:5">
      <c r="A12" s="4" t="s">
        <v>359</v>
      </c>
      <c r="B12" s="6" t="n">
        <v>110387</v>
      </c>
    </row>
    <row r="13" spans="1:5">
      <c r="A13" s="4" t="s">
        <v>360</v>
      </c>
      <c r="B13" s="6" t="n">
        <v>21592</v>
      </c>
    </row>
    <row r="14" spans="1:5">
      <c r="A14" s="4" t="s">
        <v>35</v>
      </c>
      <c r="B14" s="6" t="n">
        <v>354719</v>
      </c>
    </row>
    <row r="15" spans="1:5">
      <c r="A15" s="4" t="s">
        <v>361</v>
      </c>
      <c r="B15" s="6" t="n">
        <v>92133</v>
      </c>
    </row>
    <row r="16" spans="1:5">
      <c r="A16" s="4" t="s">
        <v>31</v>
      </c>
      <c r="B16" s="6" t="n">
        <v>79211</v>
      </c>
    </row>
    <row r="17" spans="1:5">
      <c r="A17" s="4" t="s">
        <v>278</v>
      </c>
      <c r="B17" s="6" t="n">
        <v>760636</v>
      </c>
    </row>
    <row r="18" spans="1:5">
      <c r="A18" s="3" t="s">
        <v>356</v>
      </c>
    </row>
    <row r="19" spans="1:5">
      <c r="A19" s="4" t="s">
        <v>43</v>
      </c>
      <c r="B19" s="6" t="n">
        <v>-28941</v>
      </c>
    </row>
    <row r="20" spans="1:5">
      <c r="A20" s="4" t="s">
        <v>44</v>
      </c>
      <c r="B20" s="6" t="n">
        <v>-64767</v>
      </c>
    </row>
    <row r="21" spans="1:5">
      <c r="A21" s="4" t="s">
        <v>45</v>
      </c>
      <c r="B21" s="6" t="n">
        <v>-27896</v>
      </c>
    </row>
    <row r="22" spans="1:5">
      <c r="A22" s="4" t="s">
        <v>362</v>
      </c>
      <c r="B22" s="6" t="n">
        <v>-19395</v>
      </c>
    </row>
    <row r="23" spans="1:5">
      <c r="A23" s="4" t="s">
        <v>47</v>
      </c>
      <c r="B23" s="6" t="n">
        <v>-2132</v>
      </c>
    </row>
    <row r="24" spans="1:5">
      <c r="A24" s="4" t="s">
        <v>39</v>
      </c>
      <c r="B24" s="6" t="n">
        <v>-23651</v>
      </c>
    </row>
    <row r="25" spans="1:5">
      <c r="A25" s="4" t="s">
        <v>363</v>
      </c>
      <c r="B25" s="6" t="n">
        <v>-3492</v>
      </c>
    </row>
    <row r="26" spans="1:5">
      <c r="A26" s="4" t="s">
        <v>51</v>
      </c>
      <c r="B26" s="6" t="n">
        <v>-5624</v>
      </c>
    </row>
    <row r="27" spans="1:5">
      <c r="A27" s="4" t="s">
        <v>364</v>
      </c>
      <c r="B27" s="6" t="n">
        <v>-858530</v>
      </c>
    </row>
    <row r="28" spans="1:5">
      <c r="A28" s="4" t="s">
        <v>37</v>
      </c>
      <c r="B28" s="6" t="n">
        <v>1239568</v>
      </c>
    </row>
    <row r="29" spans="1:5">
      <c r="A29" s="4" t="s">
        <v>365</v>
      </c>
      <c r="B29" s="6" t="n">
        <v>652365</v>
      </c>
    </row>
    <row r="30" spans="1:5">
      <c r="A30" s="4" t="s">
        <v>366</v>
      </c>
    </row>
    <row r="31" spans="1:5">
      <c r="A31" s="3" t="s">
        <v>356</v>
      </c>
    </row>
    <row r="32" spans="1:5">
      <c r="A32" s="4" t="s">
        <v>286</v>
      </c>
      <c r="B32" s="6" t="n">
        <v>-128577</v>
      </c>
    </row>
    <row r="33" spans="1:5">
      <c r="A33" s="4" t="s">
        <v>367</v>
      </c>
    </row>
    <row r="34" spans="1:5">
      <c r="A34" s="3" t="s">
        <v>356</v>
      </c>
    </row>
    <row r="35" spans="1:5">
      <c r="A35" s="4" t="s">
        <v>286</v>
      </c>
      <c r="B35" s="6" t="n">
        <v>-528205</v>
      </c>
    </row>
    <row r="36" spans="1:5">
      <c r="A36" s="4" t="s">
        <v>368</v>
      </c>
    </row>
    <row r="37" spans="1:5">
      <c r="A37" s="3" t="s">
        <v>356</v>
      </c>
    </row>
    <row r="38" spans="1:5">
      <c r="A38" s="4" t="s">
        <v>286</v>
      </c>
      <c r="B38" s="6" t="n">
        <v>-409549</v>
      </c>
    </row>
    <row r="39" spans="1:5">
      <c r="A39" s="4" t="s">
        <v>369</v>
      </c>
    </row>
    <row r="40" spans="1:5">
      <c r="A40" s="3" t="s">
        <v>356</v>
      </c>
    </row>
    <row r="41" spans="1:5">
      <c r="A41" s="4" t="s">
        <v>286</v>
      </c>
      <c r="B41" s="7" t="n">
        <v>-181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370</v>
      </c>
      <c r="B1" s="2" t="s">
        <v>329</v>
      </c>
    </row>
    <row r="2" spans="1:2">
      <c r="A2" s="3" t="s">
        <v>371</v>
      </c>
    </row>
    <row r="3" spans="1:2">
      <c r="A3" s="4" t="s">
        <v>372</v>
      </c>
      <c r="B3" s="7" t="n">
        <v>760636</v>
      </c>
    </row>
    <row r="4" spans="1:2">
      <c r="A4" s="4" t="s">
        <v>373</v>
      </c>
    </row>
    <row r="5" spans="1:2">
      <c r="A5" s="3" t="s">
        <v>371</v>
      </c>
    </row>
    <row r="6" spans="1:2">
      <c r="A6" s="4" t="s">
        <v>374</v>
      </c>
      <c r="B6" s="4" t="s">
        <v>375</v>
      </c>
    </row>
    <row r="7" spans="1:2">
      <c r="A7" s="4" t="s">
        <v>372</v>
      </c>
      <c r="B7" s="7" t="n">
        <v>333912</v>
      </c>
    </row>
    <row r="8" spans="1:2">
      <c r="A8" s="4" t="s">
        <v>376</v>
      </c>
    </row>
    <row r="9" spans="1:2">
      <c r="A9" s="3" t="s">
        <v>371</v>
      </c>
    </row>
    <row r="10" spans="1:2">
      <c r="A10" s="4" t="s">
        <v>374</v>
      </c>
      <c r="B10" s="4" t="s">
        <v>377</v>
      </c>
    </row>
    <row r="11" spans="1:2">
      <c r="A11" s="4" t="s">
        <v>372</v>
      </c>
      <c r="B11" s="7" t="n">
        <v>128017</v>
      </c>
    </row>
    <row r="12" spans="1:2">
      <c r="A12" s="4" t="s">
        <v>378</v>
      </c>
    </row>
    <row r="13" spans="1:2">
      <c r="A13" s="3" t="s">
        <v>371</v>
      </c>
    </row>
    <row r="14" spans="1:2">
      <c r="A14" s="4" t="s">
        <v>374</v>
      </c>
      <c r="B14" s="4" t="s">
        <v>379</v>
      </c>
    </row>
    <row r="15" spans="1:2">
      <c r="A15" s="4" t="s">
        <v>372</v>
      </c>
      <c r="B15" s="7" t="n">
        <v>106681</v>
      </c>
    </row>
    <row r="16" spans="1:2">
      <c r="A16" s="4" t="s">
        <v>380</v>
      </c>
    </row>
    <row r="17" spans="1:2">
      <c r="A17" s="3" t="s">
        <v>371</v>
      </c>
    </row>
    <row r="18" spans="1:2">
      <c r="A18" s="4" t="s">
        <v>374</v>
      </c>
      <c r="B18" s="4" t="s">
        <v>381</v>
      </c>
    </row>
    <row r="19" spans="1:2">
      <c r="A19" s="4" t="s">
        <v>372</v>
      </c>
      <c r="B19" s="7" t="n">
        <v>26670</v>
      </c>
    </row>
    <row r="20" spans="1:2">
      <c r="A20" s="4" t="s">
        <v>382</v>
      </c>
    </row>
    <row r="21" spans="1:2">
      <c r="A21" s="3" t="s">
        <v>371</v>
      </c>
    </row>
    <row r="22" spans="1:2">
      <c r="A22" s="4" t="s">
        <v>374</v>
      </c>
      <c r="B22" s="4" t="s">
        <v>383</v>
      </c>
    </row>
    <row r="23" spans="1:2">
      <c r="A23" s="4" t="s">
        <v>372</v>
      </c>
      <c r="B23" s="7" t="n">
        <v>1653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4</v>
      </c>
      <c r="B1" s="2" t="s">
        <v>76</v>
      </c>
      <c r="C1" s="2" t="s">
        <v>1</v>
      </c>
    </row>
    <row r="2" spans="1:3">
      <c r="B2" s="2" t="s">
        <v>77</v>
      </c>
      <c r="C2" s="2" t="s">
        <v>77</v>
      </c>
    </row>
    <row r="3" spans="1:3">
      <c r="A3" s="3" t="s">
        <v>198</v>
      </c>
    </row>
    <row r="4" spans="1:3">
      <c r="A4" s="4" t="s">
        <v>385</v>
      </c>
      <c r="B4" s="7" t="n">
        <v>776122</v>
      </c>
      <c r="C4" s="7" t="n">
        <v>2384591</v>
      </c>
    </row>
    <row r="5" spans="1:3">
      <c r="A5" s="4" t="s">
        <v>386</v>
      </c>
      <c r="B5" s="7" t="n">
        <v>124559</v>
      </c>
      <c r="C5" s="7" t="n">
        <v>419920</v>
      </c>
    </row>
    <row r="6" spans="1:3">
      <c r="A6" s="3" t="s">
        <v>387</v>
      </c>
    </row>
    <row r="7" spans="1:3">
      <c r="A7" s="4" t="s">
        <v>106</v>
      </c>
      <c r="B7" s="8" t="n">
        <v>0.96</v>
      </c>
      <c r="C7" s="8" t="n">
        <v>3.23</v>
      </c>
    </row>
    <row r="8" spans="1:3">
      <c r="A8" s="4" t="s">
        <v>107</v>
      </c>
      <c r="B8" s="8" t="n">
        <v>0.96</v>
      </c>
      <c r="C8" s="8" t="n">
        <v>3.22</v>
      </c>
    </row>
    <row r="9" spans="1:3">
      <c r="A9" s="3" t="s">
        <v>105</v>
      </c>
    </row>
    <row r="10" spans="1:3">
      <c r="A10" s="4" t="s">
        <v>106</v>
      </c>
      <c r="B10" s="6" t="n">
        <v>129177</v>
      </c>
      <c r="C10" s="6" t="n">
        <v>129817</v>
      </c>
    </row>
    <row r="11" spans="1:3">
      <c r="A11" s="4" t="s">
        <v>107</v>
      </c>
      <c r="B11" s="6" t="n">
        <v>129704</v>
      </c>
      <c r="C11" s="6" t="n">
        <v>130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76</v>
      </c>
      <c r="D1" s="2" t="s">
        <v>1</v>
      </c>
    </row>
    <row r="2" spans="1:5">
      <c r="B2" s="2" t="s">
        <v>2</v>
      </c>
      <c r="C2" s="2" t="s">
        <v>77</v>
      </c>
      <c r="D2" s="2" t="s">
        <v>2</v>
      </c>
      <c r="E2" s="2" t="s">
        <v>77</v>
      </c>
    </row>
    <row r="3" spans="1:5">
      <c r="A3" s="3" t="s">
        <v>389</v>
      </c>
    </row>
    <row r="4" spans="1:5">
      <c r="A4" s="4" t="s">
        <v>390</v>
      </c>
      <c r="C4" s="7" t="n">
        <v>-2100</v>
      </c>
      <c r="D4" s="7" t="n">
        <v>200</v>
      </c>
      <c r="E4" s="7" t="n">
        <v>-9000</v>
      </c>
    </row>
    <row r="5" spans="1:5">
      <c r="A5" s="4" t="s">
        <v>100</v>
      </c>
      <c r="B5" s="7" t="n">
        <v>145997</v>
      </c>
      <c r="C5" s="6" t="n">
        <v>124559</v>
      </c>
      <c r="D5" s="6" t="n">
        <v>621502</v>
      </c>
      <c r="E5" s="6" t="n">
        <v>442120</v>
      </c>
    </row>
    <row r="6" spans="1:5">
      <c r="A6" s="4" t="s">
        <v>391</v>
      </c>
    </row>
    <row r="7" spans="1:5">
      <c r="A7" s="3" t="s">
        <v>389</v>
      </c>
    </row>
    <row r="8" spans="1:5">
      <c r="A8" s="4" t="s">
        <v>392</v>
      </c>
      <c r="C8" s="6" t="n">
        <v>3300</v>
      </c>
      <c r="D8" s="6" t="n">
        <v>300</v>
      </c>
      <c r="E8" s="6" t="n">
        <v>14500</v>
      </c>
    </row>
    <row r="9" spans="1:5">
      <c r="A9" s="4" t="s">
        <v>259</v>
      </c>
    </row>
    <row r="10" spans="1:5">
      <c r="A10" s="3" t="s">
        <v>389</v>
      </c>
    </row>
    <row r="11" spans="1:5">
      <c r="A11" s="4" t="s">
        <v>392</v>
      </c>
      <c r="D11" s="6" t="n">
        <v>12710</v>
      </c>
    </row>
    <row r="12" spans="1:5">
      <c r="A12" s="4" t="s">
        <v>100</v>
      </c>
      <c r="B12" s="6" t="n">
        <v>-900</v>
      </c>
      <c r="C12" s="6" t="n">
        <v>-500</v>
      </c>
      <c r="D12" s="6" t="n">
        <v>-7900</v>
      </c>
      <c r="E12" s="6" t="n">
        <v>-500</v>
      </c>
    </row>
    <row r="13" spans="1:5">
      <c r="A13" s="4" t="s">
        <v>393</v>
      </c>
      <c r="B13" s="7" t="n">
        <v>1500</v>
      </c>
      <c r="C13" s="7" t="n">
        <v>800</v>
      </c>
      <c r="D13" s="7" t="n">
        <v>12700</v>
      </c>
      <c r="E13" s="7" t="n">
        <v>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94</v>
      </c>
      <c r="C1" s="2" t="s">
        <v>1</v>
      </c>
    </row>
    <row r="2" spans="1:4">
      <c r="C2" s="2" t="s">
        <v>2</v>
      </c>
      <c r="D2" s="2" t="s">
        <v>77</v>
      </c>
    </row>
    <row r="3" spans="1:4">
      <c r="A3" s="3" t="s">
        <v>389</v>
      </c>
    </row>
    <row r="4" spans="1:4">
      <c r="A4" s="4" t="s">
        <v>395</v>
      </c>
      <c r="C4" s="7" t="n">
        <v>5919</v>
      </c>
      <c r="D4" s="7" t="n">
        <v>14072</v>
      </c>
    </row>
    <row r="5" spans="1:4">
      <c r="A5" s="4" t="s">
        <v>396</v>
      </c>
      <c r="C5" s="6" t="n">
        <v>-310</v>
      </c>
      <c r="D5" s="6" t="n">
        <v>14419</v>
      </c>
    </row>
    <row r="6" spans="1:4">
      <c r="A6" s="4" t="s">
        <v>397</v>
      </c>
      <c r="C6" s="6" t="n">
        <v>-4925</v>
      </c>
      <c r="D6" s="6" t="n">
        <v>-17253</v>
      </c>
    </row>
    <row r="7" spans="1:4">
      <c r="A7" s="4" t="s">
        <v>398</v>
      </c>
      <c r="B7" s="4" t="s">
        <v>399</v>
      </c>
      <c r="C7" s="6" t="n">
        <v>333</v>
      </c>
      <c r="D7" s="6" t="n">
        <v>-1419</v>
      </c>
    </row>
    <row r="8" spans="1:4">
      <c r="A8" s="4" t="s">
        <v>400</v>
      </c>
      <c r="C8" s="6" t="n">
        <v>1017</v>
      </c>
      <c r="D8" s="6" t="n">
        <v>9819</v>
      </c>
    </row>
    <row r="9" spans="1:4">
      <c r="A9" s="4" t="s">
        <v>401</v>
      </c>
    </row>
    <row r="10" spans="1:4">
      <c r="A10" s="3" t="s">
        <v>389</v>
      </c>
    </row>
    <row r="11" spans="1:4">
      <c r="A11" s="4" t="s">
        <v>395</v>
      </c>
      <c r="C11" s="6" t="n">
        <v>605</v>
      </c>
      <c r="D11" s="6" t="n">
        <v>12041</v>
      </c>
    </row>
    <row r="12" spans="1:4">
      <c r="A12" s="4" t="s">
        <v>396</v>
      </c>
      <c r="C12" s="6" t="n">
        <v>5</v>
      </c>
      <c r="D12" s="6" t="n">
        <v>6117</v>
      </c>
    </row>
    <row r="13" spans="1:4">
      <c r="A13" s="4" t="s">
        <v>397</v>
      </c>
      <c r="C13" s="6" t="n">
        <v>-610</v>
      </c>
      <c r="D13" s="6" t="n">
        <v>-13774</v>
      </c>
    </row>
    <row r="14" spans="1:4">
      <c r="A14" s="4" t="s">
        <v>400</v>
      </c>
      <c r="D14" s="6" t="n">
        <v>4384</v>
      </c>
    </row>
    <row r="15" spans="1:4">
      <c r="A15" s="4" t="s">
        <v>402</v>
      </c>
    </row>
    <row r="16" spans="1:4">
      <c r="A16" s="3" t="s">
        <v>389</v>
      </c>
    </row>
    <row r="17" spans="1:4">
      <c r="A17" s="4" t="s">
        <v>395</v>
      </c>
      <c r="C17" s="6" t="n">
        <v>5314</v>
      </c>
      <c r="D17" s="6" t="n">
        <v>2031</v>
      </c>
    </row>
    <row r="18" spans="1:4">
      <c r="A18" s="4" t="s">
        <v>396</v>
      </c>
      <c r="C18" s="6" t="n">
        <v>-315</v>
      </c>
      <c r="D18" s="6" t="n">
        <v>8302</v>
      </c>
    </row>
    <row r="19" spans="1:4">
      <c r="A19" s="4" t="s">
        <v>397</v>
      </c>
      <c r="C19" s="6" t="n">
        <v>-4315</v>
      </c>
      <c r="D19" s="6" t="n">
        <v>-3479</v>
      </c>
    </row>
    <row r="20" spans="1:4">
      <c r="A20" s="4" t="s">
        <v>398</v>
      </c>
      <c r="B20" s="4" t="s">
        <v>399</v>
      </c>
      <c r="C20" s="6" t="n">
        <v>333</v>
      </c>
      <c r="D20" s="6" t="n">
        <v>-1419</v>
      </c>
    </row>
    <row r="21" spans="1:4">
      <c r="A21" s="4" t="s">
        <v>400</v>
      </c>
      <c r="C21" s="7" t="n">
        <v>1017</v>
      </c>
      <c r="D21" s="7" t="n">
        <v>5435</v>
      </c>
    </row>
    <row r="22" spans="1:4">
      <c r="A22" t="n"/>
    </row>
    <row r="23" spans="1:4">
      <c r="A23" s="4" t="s">
        <v>399</v>
      </c>
      <c r="B23" s="4" t="s">
        <v>403</v>
      </c>
    </row>
  </sheetData>
  <mergeCells count="4">
    <mergeCell ref="A1:B2"/>
    <mergeCell ref="C1:D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6</v>
      </c>
      <c r="D1" s="2" t="s">
        <v>1</v>
      </c>
    </row>
    <row r="2" spans="1:5">
      <c r="B2" s="2" t="s">
        <v>2</v>
      </c>
      <c r="C2" s="2" t="s">
        <v>77</v>
      </c>
      <c r="D2" s="2" t="s">
        <v>2</v>
      </c>
      <c r="E2" s="2" t="s">
        <v>77</v>
      </c>
    </row>
    <row r="3" spans="1:5">
      <c r="A3" s="3" t="s">
        <v>109</v>
      </c>
    </row>
    <row r="4" spans="1:5">
      <c r="A4" s="4" t="s">
        <v>98</v>
      </c>
      <c r="B4" s="7" t="n">
        <v>181841</v>
      </c>
      <c r="C4" s="7" t="n">
        <v>163333</v>
      </c>
      <c r="D4" s="7" t="n">
        <v>755139</v>
      </c>
      <c r="E4" s="7" t="n">
        <v>575571</v>
      </c>
    </row>
    <row r="5" spans="1:5">
      <c r="A5" s="3" t="s">
        <v>110</v>
      </c>
    </row>
    <row r="6" spans="1:5">
      <c r="A6" s="4" t="s">
        <v>111</v>
      </c>
      <c r="B6" s="6" t="n">
        <v>30983</v>
      </c>
      <c r="C6" s="6" t="n">
        <v>-6728</v>
      </c>
      <c r="D6" s="6" t="n">
        <v>-50248</v>
      </c>
      <c r="E6" s="6" t="n">
        <v>-4312</v>
      </c>
    </row>
    <row r="7" spans="1:5">
      <c r="A7" s="4" t="s">
        <v>112</v>
      </c>
      <c r="B7" s="6" t="n">
        <v>756</v>
      </c>
      <c r="C7" s="6" t="n">
        <v>750</v>
      </c>
      <c r="D7" s="6" t="n">
        <v>2088</v>
      </c>
      <c r="E7" s="6" t="n">
        <v>2142</v>
      </c>
    </row>
    <row r="8" spans="1:5">
      <c r="A8" s="4" t="s">
        <v>113</v>
      </c>
      <c r="B8" s="6" t="n">
        <v>213580</v>
      </c>
      <c r="C8" s="6" t="n">
        <v>157355</v>
      </c>
      <c r="D8" s="6" t="n">
        <v>706979</v>
      </c>
      <c r="E8" s="6" t="n">
        <v>573401</v>
      </c>
    </row>
    <row r="9" spans="1:5">
      <c r="A9" s="4" t="s">
        <v>114</v>
      </c>
      <c r="B9" s="6" t="n">
        <v>-35822</v>
      </c>
      <c r="C9" s="6" t="n">
        <v>-41904</v>
      </c>
      <c r="D9" s="6" t="n">
        <v>-133817</v>
      </c>
      <c r="E9" s="6" t="n">
        <v>-136122</v>
      </c>
    </row>
    <row r="10" spans="1:5">
      <c r="A10" s="4" t="s">
        <v>115</v>
      </c>
      <c r="B10" s="7" t="n">
        <v>177758</v>
      </c>
      <c r="C10" s="7" t="n">
        <v>115451</v>
      </c>
      <c r="D10" s="7" t="n">
        <v>573162</v>
      </c>
      <c r="E10" s="7" t="n">
        <v>4372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04</v>
      </c>
      <c r="B1" s="2" t="s">
        <v>1</v>
      </c>
    </row>
    <row r="2" spans="1:3">
      <c r="B2" s="2" t="s">
        <v>331</v>
      </c>
    </row>
    <row r="3" spans="1:3">
      <c r="A3" s="3" t="s">
        <v>389</v>
      </c>
    </row>
    <row r="4" spans="1:3">
      <c r="A4" s="4" t="s">
        <v>395</v>
      </c>
      <c r="B4" s="7" t="n">
        <v>3266</v>
      </c>
    </row>
    <row r="5" spans="1:3">
      <c r="A5" s="4" t="s">
        <v>396</v>
      </c>
      <c r="B5" s="6" t="n">
        <v>12710</v>
      </c>
    </row>
    <row r="6" spans="1:3">
      <c r="A6" s="4" t="s">
        <v>397</v>
      </c>
      <c r="B6" s="6" t="n">
        <v>-13057</v>
      </c>
    </row>
    <row r="7" spans="1:3">
      <c r="A7" s="4" t="s">
        <v>398</v>
      </c>
      <c r="B7" s="6" t="n">
        <v>-1647</v>
      </c>
      <c r="C7" s="4" t="s">
        <v>399</v>
      </c>
    </row>
    <row r="8" spans="1:3">
      <c r="A8" s="4" t="s">
        <v>400</v>
      </c>
      <c r="B8" s="6" t="n">
        <v>1272</v>
      </c>
    </row>
    <row r="9" spans="1:3">
      <c r="A9" s="4" t="s">
        <v>401</v>
      </c>
    </row>
    <row r="10" spans="1:3">
      <c r="A10" s="3" t="s">
        <v>389</v>
      </c>
    </row>
    <row r="11" spans="1:3">
      <c r="A11" s="4" t="s">
        <v>395</v>
      </c>
      <c r="B11" s="6" t="n">
        <v>3258</v>
      </c>
    </row>
    <row r="12" spans="1:3">
      <c r="A12" s="4" t="s">
        <v>396</v>
      </c>
      <c r="B12" s="6" t="n">
        <v>8759</v>
      </c>
    </row>
    <row r="13" spans="1:3">
      <c r="A13" s="4" t="s">
        <v>397</v>
      </c>
      <c r="B13" s="6" t="n">
        <v>-10229</v>
      </c>
    </row>
    <row r="14" spans="1:3">
      <c r="A14" s="4" t="s">
        <v>398</v>
      </c>
      <c r="B14" s="6" t="n">
        <v>-516</v>
      </c>
      <c r="C14" s="4" t="s">
        <v>399</v>
      </c>
    </row>
    <row r="15" spans="1:3">
      <c r="A15" s="4" t="s">
        <v>400</v>
      </c>
      <c r="B15" s="6" t="n">
        <v>1272</v>
      </c>
    </row>
    <row r="16" spans="1:3">
      <c r="A16" s="4" t="s">
        <v>402</v>
      </c>
    </row>
    <row r="17" spans="1:3">
      <c r="A17" s="3" t="s">
        <v>389</v>
      </c>
    </row>
    <row r="18" spans="1:3">
      <c r="A18" s="4" t="s">
        <v>395</v>
      </c>
      <c r="B18" s="6" t="n">
        <v>8</v>
      </c>
    </row>
    <row r="19" spans="1:3">
      <c r="A19" s="4" t="s">
        <v>396</v>
      </c>
      <c r="B19" s="6" t="n">
        <v>3951</v>
      </c>
    </row>
    <row r="20" spans="1:3">
      <c r="A20" s="4" t="s">
        <v>397</v>
      </c>
      <c r="B20" s="6" t="n">
        <v>-2828</v>
      </c>
    </row>
    <row r="21" spans="1:3">
      <c r="A21" s="4" t="s">
        <v>398</v>
      </c>
      <c r="B21" s="7" t="n">
        <v>-1131</v>
      </c>
      <c r="C21" s="4" t="s">
        <v>399</v>
      </c>
    </row>
    <row r="22" spans="1:3">
      <c r="A22" t="n"/>
    </row>
    <row r="23" spans="1:3">
      <c r="A23" s="4" t="s">
        <v>399</v>
      </c>
      <c r="B23" s="4" t="s">
        <v>403</v>
      </c>
    </row>
  </sheetData>
  <mergeCells count="5">
    <mergeCell ref="A1:A2"/>
    <mergeCell ref="B1:C1"/>
    <mergeCell ref="B2:C2"/>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7</v>
      </c>
    </row>
    <row r="2" spans="1:3">
      <c r="A2" s="3" t="s">
        <v>406</v>
      </c>
    </row>
    <row r="3" spans="1:3">
      <c r="A3" s="4" t="s">
        <v>407</v>
      </c>
      <c r="B3" s="7" t="n">
        <v>5439</v>
      </c>
      <c r="C3" s="7" t="n">
        <v>80944</v>
      </c>
    </row>
    <row r="4" spans="1:3">
      <c r="A4" s="4" t="s">
        <v>408</v>
      </c>
      <c r="C4" s="6" t="n">
        <v>615</v>
      </c>
    </row>
    <row r="5" spans="1:3">
      <c r="A5" s="4" t="s">
        <v>409</v>
      </c>
      <c r="B5" s="6" t="n">
        <v>5439</v>
      </c>
      <c r="C5" s="6" t="n">
        <v>81559</v>
      </c>
    </row>
    <row r="6" spans="1:3">
      <c r="A6" s="4" t="s">
        <v>410</v>
      </c>
      <c r="B6" s="6" t="n">
        <v>4500</v>
      </c>
      <c r="C6" s="6" t="n">
        <v>99000</v>
      </c>
    </row>
    <row r="7" spans="1:3">
      <c r="A7" s="4" t="s">
        <v>411</v>
      </c>
    </row>
    <row r="8" spans="1:3">
      <c r="A8" s="3" t="s">
        <v>406</v>
      </c>
    </row>
    <row r="9" spans="1:3">
      <c r="A9" s="4" t="s">
        <v>407</v>
      </c>
      <c r="B9" s="6" t="n">
        <v>5439</v>
      </c>
      <c r="C9" s="6" t="n">
        <v>80944</v>
      </c>
    </row>
    <row r="10" spans="1:3">
      <c r="A10" s="4" t="s">
        <v>409</v>
      </c>
      <c r="B10" s="6" t="n">
        <v>5439</v>
      </c>
      <c r="C10" s="6" t="n">
        <v>80944</v>
      </c>
    </row>
    <row r="11" spans="1:3">
      <c r="A11" s="4" t="s">
        <v>412</v>
      </c>
    </row>
    <row r="12" spans="1:3">
      <c r="A12" s="3" t="s">
        <v>406</v>
      </c>
    </row>
    <row r="13" spans="1:3">
      <c r="A13" s="4" t="s">
        <v>408</v>
      </c>
      <c r="C13" s="6" t="n">
        <v>615</v>
      </c>
    </row>
    <row r="14" spans="1:3">
      <c r="A14" s="4" t="s">
        <v>409</v>
      </c>
      <c r="C14" s="6" t="n">
        <v>615</v>
      </c>
    </row>
    <row r="15" spans="1:3">
      <c r="A15" s="4" t="s">
        <v>413</v>
      </c>
    </row>
    <row r="16" spans="1:3">
      <c r="A16" s="3" t="s">
        <v>406</v>
      </c>
    </row>
    <row r="17" spans="1:3">
      <c r="A17" s="4" t="s">
        <v>410</v>
      </c>
      <c r="B17" s="7" t="n">
        <v>4500</v>
      </c>
      <c r="C17" s="7" t="n">
        <v>9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415</v>
      </c>
      <c r="C1" s="2" t="s">
        <v>2</v>
      </c>
    </row>
    <row r="2" spans="1:3">
      <c r="A2" s="3" t="s">
        <v>416</v>
      </c>
    </row>
    <row r="3" spans="1:3">
      <c r="A3" s="4" t="s">
        <v>417</v>
      </c>
      <c r="C3" s="4" t="s">
        <v>418</v>
      </c>
    </row>
    <row r="4" spans="1:3">
      <c r="A4" s="4" t="s">
        <v>419</v>
      </c>
    </row>
    <row r="5" spans="1:3">
      <c r="A5" s="3" t="s">
        <v>416</v>
      </c>
    </row>
    <row r="6" spans="1:3">
      <c r="A6" s="4" t="s">
        <v>317</v>
      </c>
      <c r="B6" s="4" t="s">
        <v>420</v>
      </c>
    </row>
    <row r="7" spans="1:3">
      <c r="A7" s="4" t="s">
        <v>421</v>
      </c>
      <c r="B7" s="7" t="n">
        <v>99</v>
      </c>
    </row>
    <row r="8" spans="1:3">
      <c r="A8" s="4" t="s">
        <v>317</v>
      </c>
      <c r="B8" s="4" t="s">
        <v>344</v>
      </c>
      <c r="C8" s="4" t="s">
        <v>3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22</v>
      </c>
      <c r="B1" s="2" t="s">
        <v>2</v>
      </c>
      <c r="C1" s="2" t="s">
        <v>27</v>
      </c>
    </row>
    <row r="2" spans="1:3">
      <c r="A2" s="3" t="s">
        <v>206</v>
      </c>
    </row>
    <row r="3" spans="1:3">
      <c r="A3" s="4" t="s">
        <v>268</v>
      </c>
      <c r="B3" s="7" t="n">
        <v>687911</v>
      </c>
      <c r="C3" s="7" t="n">
        <v>741823</v>
      </c>
    </row>
    <row r="4" spans="1:3">
      <c r="A4" s="4" t="s">
        <v>423</v>
      </c>
      <c r="B4" s="6" t="n">
        <v>58155</v>
      </c>
      <c r="C4" s="6" t="n">
        <v>65807</v>
      </c>
    </row>
    <row r="5" spans="1:3">
      <c r="A5" s="4" t="s">
        <v>424</v>
      </c>
      <c r="B5" s="7" t="n">
        <v>746066</v>
      </c>
      <c r="C5" s="7" t="n">
        <v>8076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25</v>
      </c>
      <c r="B1" s="2" t="s">
        <v>2</v>
      </c>
      <c r="C1" s="2" t="s">
        <v>27</v>
      </c>
    </row>
    <row r="2" spans="1:3">
      <c r="A2" s="4" t="s">
        <v>270</v>
      </c>
    </row>
    <row r="3" spans="1:3">
      <c r="A3" s="3" t="s">
        <v>426</v>
      </c>
    </row>
    <row r="4" spans="1:3">
      <c r="A4" s="4" t="s">
        <v>317</v>
      </c>
      <c r="B4" s="4" t="s">
        <v>318</v>
      </c>
      <c r="C4" s="4" t="s">
        <v>318</v>
      </c>
    </row>
    <row r="5" spans="1:3">
      <c r="A5" s="4" t="s">
        <v>427</v>
      </c>
    </row>
    <row r="6" spans="1:3">
      <c r="A6" s="3" t="s">
        <v>426</v>
      </c>
    </row>
    <row r="7" spans="1:3">
      <c r="A7" s="4" t="s">
        <v>317</v>
      </c>
      <c r="B7" s="4" t="s">
        <v>318</v>
      </c>
      <c r="C7" s="4" t="s">
        <v>318</v>
      </c>
    </row>
    <row r="8" spans="1:3">
      <c r="A8" s="4" t="s">
        <v>428</v>
      </c>
    </row>
    <row r="9" spans="1:3">
      <c r="A9" s="3" t="s">
        <v>426</v>
      </c>
    </row>
    <row r="10" spans="1:3">
      <c r="A10" s="4" t="s">
        <v>317</v>
      </c>
      <c r="B10" s="4" t="s">
        <v>318</v>
      </c>
      <c r="C10" s="4" t="s">
        <v>318</v>
      </c>
    </row>
    <row r="11" spans="1:3">
      <c r="A11" s="4" t="s">
        <v>429</v>
      </c>
    </row>
    <row r="12" spans="1:3">
      <c r="A12" s="3" t="s">
        <v>426</v>
      </c>
    </row>
    <row r="13" spans="1:3">
      <c r="A13" s="4" t="s">
        <v>317</v>
      </c>
      <c r="B13" s="4" t="s">
        <v>430</v>
      </c>
      <c r="C13" s="4" t="s">
        <v>430</v>
      </c>
    </row>
    <row r="14" spans="1:3">
      <c r="A14" s="4" t="s">
        <v>431</v>
      </c>
    </row>
    <row r="15" spans="1:3">
      <c r="A15" s="3" t="s">
        <v>426</v>
      </c>
    </row>
    <row r="16" spans="1:3">
      <c r="A16" s="4" t="s">
        <v>317</v>
      </c>
      <c r="B16" s="4" t="s">
        <v>432</v>
      </c>
      <c r="C16" s="4" t="s">
        <v>432</v>
      </c>
    </row>
    <row r="17" spans="1:3">
      <c r="A17" s="4" t="s">
        <v>273</v>
      </c>
    </row>
    <row r="18" spans="1:3">
      <c r="A18" s="3" t="s">
        <v>426</v>
      </c>
    </row>
    <row r="19" spans="1:3">
      <c r="A19" s="4" t="s">
        <v>317</v>
      </c>
      <c r="B19" s="4" t="s">
        <v>433</v>
      </c>
      <c r="C19" s="4" t="s">
        <v>433</v>
      </c>
    </row>
    <row r="20" spans="1:3">
      <c r="A20" s="4" t="s">
        <v>434</v>
      </c>
    </row>
    <row r="21" spans="1:3">
      <c r="A21" s="3" t="s">
        <v>426</v>
      </c>
    </row>
    <row r="22" spans="1:3">
      <c r="A22" s="4" t="s">
        <v>317</v>
      </c>
      <c r="B22" s="4" t="s">
        <v>435</v>
      </c>
      <c r="C22" s="4" t="s">
        <v>435</v>
      </c>
    </row>
    <row r="23" spans="1:3">
      <c r="A23" s="4" t="s">
        <v>436</v>
      </c>
    </row>
    <row r="24" spans="1:3">
      <c r="A24" s="3" t="s">
        <v>426</v>
      </c>
    </row>
    <row r="25" spans="1:3">
      <c r="A25" s="4" t="s">
        <v>317</v>
      </c>
      <c r="B25" s="4" t="s">
        <v>437</v>
      </c>
      <c r="C25" s="4" t="s">
        <v>437</v>
      </c>
    </row>
    <row r="26" spans="1:3">
      <c r="A26" s="4" t="s">
        <v>438</v>
      </c>
    </row>
    <row r="27" spans="1:3">
      <c r="A27" s="3" t="s">
        <v>426</v>
      </c>
    </row>
    <row r="28" spans="1:3">
      <c r="A28" s="4" t="s">
        <v>317</v>
      </c>
      <c r="C28" s="4" t="s">
        <v>4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0</v>
      </c>
      <c r="B1" s="2" t="s">
        <v>441</v>
      </c>
      <c r="C1" s="2" t="s">
        <v>415</v>
      </c>
      <c r="D1" s="2" t="s">
        <v>2</v>
      </c>
      <c r="E1" s="2" t="s">
        <v>442</v>
      </c>
      <c r="F1" s="2" t="s">
        <v>77</v>
      </c>
      <c r="G1" s="2" t="s">
        <v>2</v>
      </c>
      <c r="H1" s="2" t="s">
        <v>77</v>
      </c>
      <c r="I1" s="2" t="s">
        <v>443</v>
      </c>
      <c r="J1" s="2" t="s">
        <v>27</v>
      </c>
    </row>
    <row r="2" spans="1:10">
      <c r="A2" s="3" t="s">
        <v>444</v>
      </c>
    </row>
    <row r="3" spans="1:10">
      <c r="A3" s="4" t="s">
        <v>40</v>
      </c>
      <c r="D3" s="7" t="n">
        <v>151626</v>
      </c>
      <c r="G3" s="7" t="n">
        <v>151626</v>
      </c>
      <c r="J3" s="7" t="n">
        <v>161308</v>
      </c>
    </row>
    <row r="4" spans="1:10">
      <c r="A4" s="4" t="s">
        <v>268</v>
      </c>
      <c r="D4" s="6" t="n">
        <v>687911</v>
      </c>
      <c r="G4" s="6" t="n">
        <v>687911</v>
      </c>
      <c r="J4" s="6" t="n">
        <v>741823</v>
      </c>
    </row>
    <row r="5" spans="1:10">
      <c r="A5" s="4" t="s">
        <v>92</v>
      </c>
      <c r="D5" s="6" t="n">
        <v>8473</v>
      </c>
      <c r="F5" s="7" t="n">
        <v>23392</v>
      </c>
      <c r="G5" s="6" t="n">
        <v>55863</v>
      </c>
      <c r="H5" s="7" t="n">
        <v>69627</v>
      </c>
    </row>
    <row r="6" spans="1:10">
      <c r="A6" s="4" t="s">
        <v>445</v>
      </c>
      <c r="D6" s="6" t="n">
        <v>76043</v>
      </c>
      <c r="F6" s="6" t="n">
        <v>75110</v>
      </c>
      <c r="G6" s="6" t="n">
        <v>333393</v>
      </c>
      <c r="H6" s="6" t="n">
        <v>266685</v>
      </c>
    </row>
    <row r="7" spans="1:10">
      <c r="A7" s="4" t="s">
        <v>270</v>
      </c>
    </row>
    <row r="8" spans="1:10">
      <c r="A8" s="3" t="s">
        <v>444</v>
      </c>
    </row>
    <row r="9" spans="1:10">
      <c r="A9" s="4" t="s">
        <v>40</v>
      </c>
      <c r="D9" s="6" t="n">
        <v>98700</v>
      </c>
      <c r="G9" s="6" t="n">
        <v>98700</v>
      </c>
      <c r="J9" s="6" t="n">
        <v>112100</v>
      </c>
    </row>
    <row r="10" spans="1:10">
      <c r="A10" s="4" t="s">
        <v>268</v>
      </c>
      <c r="D10" s="7" t="n">
        <v>307500</v>
      </c>
      <c r="G10" s="7" t="n">
        <v>307500</v>
      </c>
      <c r="J10" s="7" t="n">
        <v>353400</v>
      </c>
    </row>
    <row r="11" spans="1:10">
      <c r="A11" s="4" t="s">
        <v>317</v>
      </c>
      <c r="D11" s="4" t="s">
        <v>318</v>
      </c>
      <c r="G11" s="4" t="s">
        <v>318</v>
      </c>
      <c r="J11" s="4" t="s">
        <v>318</v>
      </c>
    </row>
    <row r="12" spans="1:10">
      <c r="A12" s="4" t="s">
        <v>92</v>
      </c>
      <c r="D12" s="7" t="n">
        <v>5800</v>
      </c>
      <c r="F12" s="6" t="n">
        <v>11300</v>
      </c>
      <c r="G12" s="7" t="n">
        <v>29800</v>
      </c>
      <c r="H12" s="6" t="n">
        <v>35300</v>
      </c>
    </row>
    <row r="13" spans="1:10">
      <c r="A13" s="4" t="s">
        <v>87</v>
      </c>
      <c r="D13" s="7" t="n">
        <v>3200</v>
      </c>
      <c r="F13" s="7" t="n">
        <v>4300</v>
      </c>
      <c r="G13" s="7" t="n">
        <v>10000</v>
      </c>
      <c r="H13" s="7" t="n">
        <v>12700</v>
      </c>
    </row>
    <row r="14" spans="1:10">
      <c r="A14" s="4" t="s">
        <v>273</v>
      </c>
    </row>
    <row r="15" spans="1:10">
      <c r="A15" s="3" t="s">
        <v>444</v>
      </c>
    </row>
    <row r="16" spans="1:10">
      <c r="A16" s="4" t="s">
        <v>317</v>
      </c>
      <c r="D16" s="4" t="s">
        <v>433</v>
      </c>
      <c r="G16" s="4" t="s">
        <v>433</v>
      </c>
      <c r="J16" s="4" t="s">
        <v>433</v>
      </c>
    </row>
    <row r="17" spans="1:10">
      <c r="A17" s="4" t="s">
        <v>438</v>
      </c>
    </row>
    <row r="18" spans="1:10">
      <c r="A18" s="3" t="s">
        <v>444</v>
      </c>
    </row>
    <row r="19" spans="1:10">
      <c r="A19" s="4" t="s">
        <v>317</v>
      </c>
      <c r="J19" s="4" t="s">
        <v>439</v>
      </c>
    </row>
    <row r="20" spans="1:10">
      <c r="A20" s="4" t="s">
        <v>446</v>
      </c>
      <c r="I20" s="4" t="s">
        <v>439</v>
      </c>
    </row>
    <row r="21" spans="1:10">
      <c r="A21" s="4" t="s">
        <v>447</v>
      </c>
      <c r="C21" s="7" t="n">
        <v>225000</v>
      </c>
    </row>
    <row r="22" spans="1:10">
      <c r="A22" s="4" t="s">
        <v>94</v>
      </c>
      <c r="G22" s="7" t="n">
        <v>208200</v>
      </c>
    </row>
    <row r="23" spans="1:10">
      <c r="A23" s="4" t="s">
        <v>445</v>
      </c>
      <c r="G23" s="6" t="n">
        <v>73600</v>
      </c>
    </row>
    <row r="24" spans="1:10">
      <c r="A24" s="4" t="s">
        <v>448</v>
      </c>
      <c r="B24" s="7" t="n">
        <v>1500</v>
      </c>
    </row>
    <row r="25" spans="1:10">
      <c r="A25" s="4" t="s">
        <v>449</v>
      </c>
      <c r="G25" s="7" t="n">
        <v>16400</v>
      </c>
    </row>
    <row r="26" spans="1:10">
      <c r="A26" s="4" t="s">
        <v>450</v>
      </c>
    </row>
    <row r="27" spans="1:10">
      <c r="A27" s="3" t="s">
        <v>444</v>
      </c>
    </row>
    <row r="28" spans="1:10">
      <c r="A28" s="4" t="s">
        <v>451</v>
      </c>
      <c r="D28" s="7" t="n">
        <v>5000</v>
      </c>
    </row>
    <row r="29" spans="1:10">
      <c r="A29" s="4" t="s">
        <v>452</v>
      </c>
    </row>
    <row r="30" spans="1:10">
      <c r="A30" s="3" t="s">
        <v>444</v>
      </c>
    </row>
    <row r="31" spans="1:10">
      <c r="A31" s="4" t="s">
        <v>451</v>
      </c>
      <c r="E31" s="7" t="n">
        <v>4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80"/>
    <col customWidth="1" max="3" min="3" width="4"/>
  </cols>
  <sheetData>
    <row r="1" spans="1:3">
      <c r="A1" s="1" t="s">
        <v>453</v>
      </c>
      <c r="B1" s="2" t="s">
        <v>331</v>
      </c>
    </row>
    <row r="2" spans="1:3">
      <c r="A2" s="3" t="s">
        <v>454</v>
      </c>
    </row>
    <row r="3" spans="1:3">
      <c r="A3" s="4" t="s">
        <v>455</v>
      </c>
      <c r="B3" s="7" t="n">
        <v>21751</v>
      </c>
      <c r="C3" s="4" t="s">
        <v>399</v>
      </c>
    </row>
    <row r="4" spans="1:3">
      <c r="A4" s="6" t="n">
        <v>2017</v>
      </c>
      <c r="B4" s="6" t="n">
        <v>102359</v>
      </c>
      <c r="C4" s="4" t="s">
        <v>399</v>
      </c>
    </row>
    <row r="5" spans="1:3">
      <c r="A5" s="6" t="n">
        <v>2018</v>
      </c>
      <c r="B5" s="6" t="n">
        <v>100849</v>
      </c>
      <c r="C5" s="4" t="s">
        <v>399</v>
      </c>
    </row>
    <row r="6" spans="1:3">
      <c r="A6" s="6" t="n">
        <v>2019</v>
      </c>
      <c r="B6" s="6" t="n">
        <v>99340</v>
      </c>
      <c r="C6" s="4" t="s">
        <v>399</v>
      </c>
    </row>
    <row r="7" spans="1:3">
      <c r="A7" s="6" t="n">
        <v>2020</v>
      </c>
      <c r="B7" s="6" t="n">
        <v>88883</v>
      </c>
      <c r="C7" s="4" t="s">
        <v>399</v>
      </c>
    </row>
    <row r="8" spans="1:3">
      <c r="A8" s="4" t="s">
        <v>456</v>
      </c>
      <c r="B8" s="6" t="n">
        <v>777814</v>
      </c>
      <c r="C8" s="4" t="s">
        <v>399</v>
      </c>
    </row>
    <row r="9" spans="1:3">
      <c r="A9" s="4" t="s">
        <v>270</v>
      </c>
    </row>
    <row r="10" spans="1:3">
      <c r="A10" s="3" t="s">
        <v>454</v>
      </c>
    </row>
    <row r="11" spans="1:3">
      <c r="A11" s="4" t="s">
        <v>455</v>
      </c>
      <c r="B11" s="6" t="n">
        <v>2912</v>
      </c>
      <c r="C11" s="4" t="s">
        <v>457</v>
      </c>
    </row>
    <row r="12" spans="1:3">
      <c r="A12" s="6" t="n">
        <v>2017</v>
      </c>
      <c r="B12" s="6" t="n">
        <v>11745</v>
      </c>
      <c r="C12" s="4" t="s">
        <v>457</v>
      </c>
    </row>
    <row r="13" spans="1:3">
      <c r="A13" s="6" t="n">
        <v>2018</v>
      </c>
      <c r="B13" s="6" t="n">
        <v>11840</v>
      </c>
      <c r="C13" s="4" t="s">
        <v>457</v>
      </c>
    </row>
    <row r="14" spans="1:3">
      <c r="A14" s="6" t="n">
        <v>2019</v>
      </c>
      <c r="B14" s="6" t="n">
        <v>11936</v>
      </c>
      <c r="C14" s="4" t="s">
        <v>457</v>
      </c>
    </row>
    <row r="15" spans="1:3">
      <c r="A15" s="6" t="n">
        <v>2020</v>
      </c>
      <c r="B15" s="6" t="n">
        <v>12031</v>
      </c>
      <c r="C15" s="4" t="s">
        <v>457</v>
      </c>
    </row>
    <row r="16" spans="1:3">
      <c r="A16" s="4" t="s">
        <v>456</v>
      </c>
      <c r="B16" s="6" t="n">
        <v>87774</v>
      </c>
      <c r="C16" s="4" t="s">
        <v>457</v>
      </c>
    </row>
    <row r="17" spans="1:3">
      <c r="A17" s="4" t="s">
        <v>273</v>
      </c>
    </row>
    <row r="18" spans="1:3">
      <c r="A18" s="3" t="s">
        <v>454</v>
      </c>
    </row>
    <row r="19" spans="1:3">
      <c r="A19" s="4" t="s">
        <v>455</v>
      </c>
      <c r="B19" s="6" t="n">
        <v>868</v>
      </c>
      <c r="C19" s="4" t="s">
        <v>458</v>
      </c>
    </row>
    <row r="20" spans="1:3">
      <c r="A20" s="6" t="n">
        <v>2017</v>
      </c>
      <c r="B20" s="6" t="n">
        <v>3970</v>
      </c>
      <c r="C20" s="4" t="s">
        <v>458</v>
      </c>
    </row>
    <row r="21" spans="1:3">
      <c r="A21" s="6" t="n">
        <v>2018</v>
      </c>
      <c r="B21" s="6" t="n">
        <v>3970</v>
      </c>
      <c r="C21" s="4" t="s">
        <v>458</v>
      </c>
    </row>
    <row r="22" spans="1:3">
      <c r="A22" s="6" t="n">
        <v>2019</v>
      </c>
      <c r="B22" s="6" t="n">
        <v>3970</v>
      </c>
      <c r="C22" s="4" t="s">
        <v>458</v>
      </c>
    </row>
    <row r="23" spans="1:3">
      <c r="A23" s="6" t="n">
        <v>2020</v>
      </c>
      <c r="B23" s="6" t="n">
        <v>3970</v>
      </c>
      <c r="C23" s="4" t="s">
        <v>458</v>
      </c>
    </row>
    <row r="24" spans="1:3">
      <c r="A24" s="4" t="s">
        <v>456</v>
      </c>
      <c r="B24" s="7" t="n">
        <v>26738</v>
      </c>
      <c r="C24" s="4" t="s">
        <v>458</v>
      </c>
    </row>
    <row r="25" spans="1:3">
      <c r="A25" t="n"/>
    </row>
    <row r="26" spans="1:3">
      <c r="A26" s="4" t="s">
        <v>399</v>
      </c>
      <c r="B26" s="4" t="s">
        <v>459</v>
      </c>
    </row>
    <row r="27" spans="1:3">
      <c r="A27" s="4" t="s">
        <v>457</v>
      </c>
      <c r="B27" s="4" t="s">
        <v>460</v>
      </c>
    </row>
    <row r="28" spans="1:3">
      <c r="A28" s="4" t="s">
        <v>458</v>
      </c>
      <c r="B28" s="4" t="s">
        <v>461</v>
      </c>
    </row>
  </sheetData>
  <mergeCells count="5">
    <mergeCell ref="B1:C1"/>
    <mergeCell ref="A25:C25"/>
    <mergeCell ref="B26:C26"/>
    <mergeCell ref="B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62</v>
      </c>
      <c r="B1" s="2" t="s">
        <v>1</v>
      </c>
    </row>
    <row r="2" spans="1:2">
      <c r="B2" s="2" t="s">
        <v>331</v>
      </c>
    </row>
    <row r="3" spans="1:2">
      <c r="A3" s="3" t="s">
        <v>463</v>
      </c>
    </row>
    <row r="4" spans="1:2">
      <c r="A4" s="4" t="s">
        <v>464</v>
      </c>
      <c r="B4" s="7" t="n">
        <v>1804748</v>
      </c>
    </row>
    <row r="5" spans="1:2">
      <c r="A5" s="4" t="s">
        <v>465</v>
      </c>
      <c r="B5" s="6" t="n">
        <v>-19879</v>
      </c>
    </row>
    <row r="6" spans="1:2">
      <c r="A6" s="4" t="s">
        <v>466</v>
      </c>
      <c r="B6" s="6" t="n">
        <v>450</v>
      </c>
    </row>
    <row r="7" spans="1:2">
      <c r="A7" s="4" t="s">
        <v>467</v>
      </c>
      <c r="B7" s="6" t="n">
        <v>21401</v>
      </c>
    </row>
    <row r="8" spans="1:2">
      <c r="A8" s="4" t="s">
        <v>468</v>
      </c>
      <c r="B8" s="6" t="n">
        <v>1806720</v>
      </c>
    </row>
    <row r="9" spans="1:2">
      <c r="A9" s="4" t="s">
        <v>401</v>
      </c>
    </row>
    <row r="10" spans="1:2">
      <c r="A10" s="3" t="s">
        <v>463</v>
      </c>
    </row>
    <row r="11" spans="1:2">
      <c r="A11" s="4" t="s">
        <v>464</v>
      </c>
      <c r="B11" s="6" t="n">
        <v>510484</v>
      </c>
    </row>
    <row r="12" spans="1:2">
      <c r="A12" s="4" t="s">
        <v>468</v>
      </c>
      <c r="B12" s="6" t="n">
        <v>510484</v>
      </c>
    </row>
    <row r="13" spans="1:2">
      <c r="A13" s="4" t="s">
        <v>469</v>
      </c>
    </row>
    <row r="14" spans="1:2">
      <c r="A14" s="3" t="s">
        <v>463</v>
      </c>
    </row>
    <row r="15" spans="1:2">
      <c r="A15" s="4" t="s">
        <v>464</v>
      </c>
      <c r="B15" s="6" t="n">
        <v>1294264</v>
      </c>
    </row>
    <row r="16" spans="1:2">
      <c r="A16" s="4" t="s">
        <v>465</v>
      </c>
      <c r="B16" s="6" t="n">
        <v>-19879</v>
      </c>
    </row>
    <row r="17" spans="1:2">
      <c r="A17" s="4" t="s">
        <v>466</v>
      </c>
      <c r="B17" s="6" t="n">
        <v>450</v>
      </c>
    </row>
    <row r="18" spans="1:2">
      <c r="A18" s="4" t="s">
        <v>467</v>
      </c>
      <c r="B18" s="6" t="n">
        <v>21401</v>
      </c>
    </row>
    <row r="19" spans="1:2">
      <c r="A19" s="4" t="s">
        <v>468</v>
      </c>
      <c r="B19" s="7" t="n">
        <v>12962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7</v>
      </c>
    </row>
    <row r="2" spans="1:3">
      <c r="A2" s="3" t="s">
        <v>471</v>
      </c>
    </row>
    <row r="3" spans="1:3">
      <c r="A3" s="4" t="s">
        <v>472</v>
      </c>
      <c r="B3" s="7" t="n">
        <v>1613078</v>
      </c>
      <c r="C3" s="7" t="n">
        <v>1603096</v>
      </c>
    </row>
    <row r="4" spans="1:3">
      <c r="A4" s="4" t="s">
        <v>473</v>
      </c>
      <c r="B4" s="6" t="n">
        <v>-422082</v>
      </c>
      <c r="C4" s="6" t="n">
        <v>-340432</v>
      </c>
    </row>
    <row r="5" spans="1:3">
      <c r="A5" s="4" t="s">
        <v>474</v>
      </c>
      <c r="B5" s="6" t="n">
        <v>1190996</v>
      </c>
      <c r="C5" s="6" t="n">
        <v>1262664</v>
      </c>
    </row>
    <row r="6" spans="1:3">
      <c r="A6" s="4" t="s">
        <v>475</v>
      </c>
    </row>
    <row r="7" spans="1:3">
      <c r="A7" s="3" t="s">
        <v>471</v>
      </c>
    </row>
    <row r="8" spans="1:3">
      <c r="A8" s="4" t="s">
        <v>472</v>
      </c>
      <c r="B8" s="6" t="n">
        <v>751148</v>
      </c>
      <c r="C8" s="6" t="n">
        <v>744962</v>
      </c>
    </row>
    <row r="9" spans="1:3">
      <c r="A9" s="4" t="s">
        <v>473</v>
      </c>
      <c r="B9" s="6" t="n">
        <v>-226716</v>
      </c>
      <c r="C9" s="6" t="n">
        <v>-195678</v>
      </c>
    </row>
    <row r="10" spans="1:3">
      <c r="A10" s="4" t="s">
        <v>474</v>
      </c>
      <c r="B10" s="6" t="n">
        <v>524432</v>
      </c>
      <c r="C10" s="6" t="n">
        <v>549284</v>
      </c>
    </row>
    <row r="11" spans="1:3">
      <c r="A11" s="4" t="s">
        <v>476</v>
      </c>
    </row>
    <row r="12" spans="1:3">
      <c r="A12" s="3" t="s">
        <v>471</v>
      </c>
    </row>
    <row r="13" spans="1:3">
      <c r="A13" s="4" t="s">
        <v>472</v>
      </c>
      <c r="B13" s="6" t="n">
        <v>224472</v>
      </c>
      <c r="C13" s="6" t="n">
        <v>223726</v>
      </c>
    </row>
    <row r="14" spans="1:3">
      <c r="A14" s="4" t="s">
        <v>473</v>
      </c>
      <c r="B14" s="6" t="n">
        <v>-95288</v>
      </c>
      <c r="C14" s="6" t="n">
        <v>-81892</v>
      </c>
    </row>
    <row r="15" spans="1:3">
      <c r="A15" s="4" t="s">
        <v>474</v>
      </c>
      <c r="B15" s="6" t="n">
        <v>129184</v>
      </c>
      <c r="C15" s="6" t="n">
        <v>141834</v>
      </c>
    </row>
    <row r="16" spans="1:3">
      <c r="A16" s="4" t="s">
        <v>373</v>
      </c>
    </row>
    <row r="17" spans="1:3">
      <c r="A17" s="3" t="s">
        <v>471</v>
      </c>
    </row>
    <row r="18" spans="1:3">
      <c r="A18" s="4" t="s">
        <v>472</v>
      </c>
      <c r="B18" s="6" t="n">
        <v>392456</v>
      </c>
      <c r="C18" s="6" t="n">
        <v>390111</v>
      </c>
    </row>
    <row r="19" spans="1:3">
      <c r="A19" s="4" t="s">
        <v>473</v>
      </c>
      <c r="B19" s="6" t="n">
        <v>-58514</v>
      </c>
      <c r="C19" s="6" t="n">
        <v>-30875</v>
      </c>
    </row>
    <row r="20" spans="1:3">
      <c r="A20" s="4" t="s">
        <v>474</v>
      </c>
      <c r="B20" s="6" t="n">
        <v>333942</v>
      </c>
      <c r="C20" s="6" t="n">
        <v>359236</v>
      </c>
    </row>
    <row r="21" spans="1:3">
      <c r="A21" s="4" t="s">
        <v>376</v>
      </c>
    </row>
    <row r="22" spans="1:3">
      <c r="A22" s="3" t="s">
        <v>471</v>
      </c>
    </row>
    <row r="23" spans="1:3">
      <c r="A23" s="4" t="s">
        <v>472</v>
      </c>
      <c r="B23" s="6" t="n">
        <v>125124</v>
      </c>
      <c r="C23" s="6" t="n">
        <v>124030</v>
      </c>
    </row>
    <row r="24" spans="1:3">
      <c r="A24" s="4" t="s">
        <v>473</v>
      </c>
      <c r="B24" s="6" t="n">
        <v>-7061</v>
      </c>
      <c r="C24" s="6" t="n">
        <v>-2524</v>
      </c>
    </row>
    <row r="25" spans="1:3">
      <c r="A25" s="4" t="s">
        <v>474</v>
      </c>
      <c r="B25" s="6" t="n">
        <v>118063</v>
      </c>
      <c r="C25" s="6" t="n">
        <v>121506</v>
      </c>
    </row>
    <row r="26" spans="1:3">
      <c r="A26" s="4" t="s">
        <v>477</v>
      </c>
    </row>
    <row r="27" spans="1:3">
      <c r="A27" s="3" t="s">
        <v>471</v>
      </c>
    </row>
    <row r="28" spans="1:3">
      <c r="A28" s="4" t="s">
        <v>472</v>
      </c>
      <c r="B28" s="6" t="n">
        <v>119878</v>
      </c>
      <c r="C28" s="6" t="n">
        <v>120267</v>
      </c>
    </row>
    <row r="29" spans="1:3">
      <c r="A29" s="4" t="s">
        <v>473</v>
      </c>
      <c r="B29" s="6" t="n">
        <v>-34503</v>
      </c>
      <c r="C29" s="6" t="n">
        <v>-29463</v>
      </c>
    </row>
    <row r="30" spans="1:3">
      <c r="A30" s="4" t="s">
        <v>474</v>
      </c>
      <c r="B30" s="7" t="n">
        <v>85375</v>
      </c>
      <c r="C30" s="7" t="n">
        <v>908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78</v>
      </c>
      <c r="B1" s="2" t="s">
        <v>331</v>
      </c>
      <c r="C1" s="2" t="s">
        <v>399</v>
      </c>
    </row>
    <row r="2" spans="1:3">
      <c r="A2" s="3" t="s">
        <v>479</v>
      </c>
      <c r="B2" t="n"/>
    </row>
    <row r="3" spans="1:3">
      <c r="A3" s="4" t="s">
        <v>455</v>
      </c>
      <c r="B3" s="7" t="n">
        <v>21751</v>
      </c>
    </row>
    <row r="4" spans="1:3">
      <c r="A4" s="6" t="n">
        <v>2017</v>
      </c>
      <c r="B4" s="6" t="n">
        <v>102359</v>
      </c>
    </row>
    <row r="5" spans="1:3">
      <c r="A5" s="6" t="n">
        <v>2018</v>
      </c>
      <c r="B5" s="6" t="n">
        <v>100849</v>
      </c>
    </row>
    <row r="6" spans="1:3">
      <c r="A6" s="6" t="n">
        <v>2019</v>
      </c>
      <c r="B6" s="6" t="n">
        <v>99340</v>
      </c>
    </row>
    <row r="7" spans="1:3">
      <c r="A7" s="6" t="n">
        <v>2020</v>
      </c>
      <c r="B7" s="6" t="n">
        <v>88883</v>
      </c>
    </row>
    <row r="8" spans="1:3">
      <c r="A8" s="4" t="s">
        <v>456</v>
      </c>
      <c r="B8" s="7" t="n">
        <v>777814</v>
      </c>
    </row>
    <row r="9" spans="1:3">
      <c r="A9" t="n"/>
    </row>
    <row r="10" spans="1:3">
      <c r="A10" s="4" t="s">
        <v>399</v>
      </c>
      <c r="B10" s="4" t="s">
        <v>459</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76</v>
      </c>
      <c r="D1" s="2" t="s">
        <v>1</v>
      </c>
    </row>
    <row r="2" spans="1:5">
      <c r="B2" s="2" t="s">
        <v>2</v>
      </c>
      <c r="C2" s="2" t="s">
        <v>77</v>
      </c>
      <c r="D2" s="2" t="s">
        <v>2</v>
      </c>
      <c r="E2" s="2" t="s">
        <v>77</v>
      </c>
    </row>
    <row r="3" spans="1:5">
      <c r="A3" s="3" t="s">
        <v>110</v>
      </c>
    </row>
    <row r="4" spans="1:5">
      <c r="A4" s="4" t="s">
        <v>117</v>
      </c>
      <c r="B4" s="7" t="n">
        <v>92</v>
      </c>
      <c r="C4" s="7" t="n">
        <v>1345</v>
      </c>
      <c r="D4" s="7" t="n">
        <v>-718</v>
      </c>
      <c r="E4" s="7" t="n">
        <v>862</v>
      </c>
    </row>
    <row r="5" spans="1:5">
      <c r="A5" s="4" t="s">
        <v>118</v>
      </c>
      <c r="B5" s="7" t="n">
        <v>-432</v>
      </c>
      <c r="C5" s="7" t="n">
        <v>-333</v>
      </c>
      <c r="D5" s="7" t="n">
        <v>-1192</v>
      </c>
      <c r="E5" s="7" t="n">
        <v>-13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80</v>
      </c>
      <c r="B1" s="2" t="s">
        <v>2</v>
      </c>
      <c r="C1" s="2" t="s">
        <v>27</v>
      </c>
    </row>
    <row r="2" spans="1:3">
      <c r="A2" s="3" t="s">
        <v>481</v>
      </c>
    </row>
    <row r="3" spans="1:3">
      <c r="A3" s="4" t="s">
        <v>482</v>
      </c>
      <c r="B3" s="7" t="n">
        <v>19061</v>
      </c>
      <c r="C3" s="7" t="n">
        <v>21736</v>
      </c>
    </row>
    <row r="4" spans="1:3">
      <c r="A4" s="4" t="s">
        <v>483</v>
      </c>
      <c r="B4" s="6" t="n">
        <v>12759</v>
      </c>
      <c r="C4" s="6" t="n">
        <v>20808</v>
      </c>
    </row>
    <row r="5" spans="1:3">
      <c r="A5" s="4" t="s">
        <v>484</v>
      </c>
      <c r="B5" s="6" t="n">
        <v>16905</v>
      </c>
      <c r="C5" s="6" t="n">
        <v>11437</v>
      </c>
    </row>
    <row r="6" spans="1:3">
      <c r="A6" s="4" t="s">
        <v>485</v>
      </c>
      <c r="B6" s="6" t="n">
        <v>38838</v>
      </c>
      <c r="C6" s="6" t="n">
        <v>8400</v>
      </c>
    </row>
    <row r="7" spans="1:3">
      <c r="A7" s="4" t="s">
        <v>486</v>
      </c>
      <c r="B7" s="6" t="n">
        <v>2621</v>
      </c>
      <c r="C7" s="6" t="n">
        <v>2029</v>
      </c>
    </row>
    <row r="8" spans="1:3">
      <c r="A8" s="4" t="s">
        <v>487</v>
      </c>
      <c r="B8" s="6" t="n">
        <v>70961</v>
      </c>
      <c r="C8" s="6" t="n">
        <v>95559</v>
      </c>
    </row>
    <row r="9" spans="1:3">
      <c r="A9" s="4" t="s">
        <v>488</v>
      </c>
      <c r="B9" s="7" t="n">
        <v>161145</v>
      </c>
      <c r="C9" s="7" t="n">
        <v>1599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6"/>
    <col customWidth="1" max="5" min="5" width="14"/>
  </cols>
  <sheetData>
    <row r="1" spans="1:5">
      <c r="A1" s="1" t="s">
        <v>489</v>
      </c>
      <c r="C1" s="2" t="s">
        <v>1</v>
      </c>
      <c r="D1" s="2" t="s">
        <v>490</v>
      </c>
    </row>
    <row r="2" spans="1:5">
      <c r="C2" s="2" t="s">
        <v>2</v>
      </c>
      <c r="D2" s="2" t="s">
        <v>27</v>
      </c>
      <c r="E2" s="2" t="s">
        <v>491</v>
      </c>
    </row>
    <row r="3" spans="1:5">
      <c r="A3" s="3" t="s">
        <v>492</v>
      </c>
    </row>
    <row r="4" spans="1:5">
      <c r="A4" s="4" t="s">
        <v>493</v>
      </c>
      <c r="C4" s="7" t="n">
        <v>3599216</v>
      </c>
      <c r="D4" s="7" t="n">
        <v>4031405</v>
      </c>
    </row>
    <row r="5" spans="1:5">
      <c r="A5" s="4" t="s">
        <v>48</v>
      </c>
      <c r="C5" s="6" t="n">
        <v>-749980</v>
      </c>
      <c r="D5" s="6" t="n">
        <v>-499888</v>
      </c>
    </row>
    <row r="6" spans="1:5">
      <c r="A6" s="4" t="s">
        <v>50</v>
      </c>
      <c r="C6" s="6" t="n">
        <v>2849236</v>
      </c>
      <c r="D6" s="6" t="n">
        <v>3531517</v>
      </c>
    </row>
    <row r="7" spans="1:5">
      <c r="A7" s="4" t="s">
        <v>494</v>
      </c>
      <c r="C7" s="6" t="n">
        <v>-16498</v>
      </c>
      <c r="D7" s="6" t="n">
        <v>-21133</v>
      </c>
    </row>
    <row r="8" spans="1:5">
      <c r="A8" s="4" t="s">
        <v>48</v>
      </c>
      <c r="C8" s="6" t="n">
        <v>233</v>
      </c>
      <c r="D8" s="6" t="n">
        <v>714</v>
      </c>
    </row>
    <row r="9" spans="1:5">
      <c r="A9" s="4" t="s">
        <v>50</v>
      </c>
      <c r="C9" s="6" t="n">
        <v>-16265</v>
      </c>
      <c r="D9" s="6" t="n">
        <v>-20419</v>
      </c>
    </row>
    <row r="10" spans="1:5">
      <c r="A10" s="4" t="s">
        <v>495</v>
      </c>
      <c r="C10" s="6" t="n">
        <v>3582718</v>
      </c>
      <c r="D10" s="6" t="n">
        <v>4010272</v>
      </c>
    </row>
    <row r="11" spans="1:5">
      <c r="A11" s="4" t="s">
        <v>48</v>
      </c>
      <c r="C11" s="6" t="n">
        <v>-749747</v>
      </c>
      <c r="D11" s="6" t="n">
        <v>-499174</v>
      </c>
    </row>
    <row r="12" spans="1:5">
      <c r="A12" s="4" t="s">
        <v>50</v>
      </c>
      <c r="C12" s="6" t="n">
        <v>2832971</v>
      </c>
      <c r="D12" s="6" t="n">
        <v>3511098</v>
      </c>
    </row>
    <row r="13" spans="1:5">
      <c r="A13" s="4" t="s">
        <v>496</v>
      </c>
      <c r="B13" s="4" t="s">
        <v>399</v>
      </c>
      <c r="C13" s="7" t="n">
        <v>3705571</v>
      </c>
      <c r="D13" s="6" t="n">
        <v>3977985</v>
      </c>
    </row>
    <row r="14" spans="1:5">
      <c r="A14" s="4" t="s">
        <v>497</v>
      </c>
    </row>
    <row r="15" spans="1:5">
      <c r="A15" s="3" t="s">
        <v>492</v>
      </c>
    </row>
    <row r="16" spans="1:5">
      <c r="A16" s="4" t="s">
        <v>493</v>
      </c>
      <c r="D16" s="6" t="n">
        <v>390000</v>
      </c>
    </row>
    <row r="17" spans="1:5">
      <c r="A17" s="4" t="s">
        <v>494</v>
      </c>
      <c r="D17" s="6" t="n">
        <v>-830</v>
      </c>
    </row>
    <row r="18" spans="1:5">
      <c r="A18" s="4" t="s">
        <v>498</v>
      </c>
      <c r="D18" s="7" t="n">
        <v>389170</v>
      </c>
    </row>
    <row r="19" spans="1:5">
      <c r="A19" s="4" t="s">
        <v>499</v>
      </c>
    </row>
    <row r="20" spans="1:5">
      <c r="A20" s="3" t="s">
        <v>492</v>
      </c>
    </row>
    <row r="21" spans="1:5">
      <c r="A21" s="4" t="s">
        <v>500</v>
      </c>
      <c r="C21" s="4" t="s">
        <v>501</v>
      </c>
      <c r="D21" s="4" t="s">
        <v>501</v>
      </c>
    </row>
    <row r="22" spans="1:5">
      <c r="A22" s="4" t="s">
        <v>502</v>
      </c>
    </row>
    <row r="23" spans="1:5">
      <c r="A23" s="3" t="s">
        <v>492</v>
      </c>
    </row>
    <row r="24" spans="1:5">
      <c r="A24" s="4" t="s">
        <v>500</v>
      </c>
      <c r="C24" s="4" t="s">
        <v>503</v>
      </c>
      <c r="D24" s="4" t="s">
        <v>503</v>
      </c>
    </row>
    <row r="25" spans="1:5">
      <c r="A25" s="4" t="s">
        <v>504</v>
      </c>
    </row>
    <row r="26" spans="1:5">
      <c r="A26" s="3" t="s">
        <v>492</v>
      </c>
    </row>
    <row r="27" spans="1:5">
      <c r="A27" s="4" t="s">
        <v>493</v>
      </c>
      <c r="C27" s="7" t="n">
        <v>499980</v>
      </c>
      <c r="D27" s="7" t="n">
        <v>499888</v>
      </c>
    </row>
    <row r="28" spans="1:5">
      <c r="A28" s="4" t="s">
        <v>494</v>
      </c>
      <c r="C28" s="6" t="n">
        <v>-130</v>
      </c>
      <c r="D28" s="6" t="n">
        <v>-714</v>
      </c>
    </row>
    <row r="29" spans="1:5">
      <c r="A29" s="4" t="s">
        <v>505</v>
      </c>
      <c r="C29" s="7" t="n">
        <v>499850</v>
      </c>
      <c r="D29" s="7" t="n">
        <v>499174</v>
      </c>
    </row>
    <row r="30" spans="1:5">
      <c r="A30" s="4" t="s">
        <v>500</v>
      </c>
      <c r="C30" s="4" t="s">
        <v>506</v>
      </c>
      <c r="D30" s="4" t="s">
        <v>506</v>
      </c>
    </row>
    <row r="31" spans="1:5">
      <c r="A31" s="4" t="s">
        <v>507</v>
      </c>
    </row>
    <row r="32" spans="1:5">
      <c r="A32" s="3" t="s">
        <v>492</v>
      </c>
    </row>
    <row r="33" spans="1:5">
      <c r="A33" s="4" t="s">
        <v>493</v>
      </c>
      <c r="C33" s="7" t="n">
        <v>498891</v>
      </c>
      <c r="D33" s="7" t="n">
        <v>498625</v>
      </c>
    </row>
    <row r="34" spans="1:5">
      <c r="A34" s="4" t="s">
        <v>494</v>
      </c>
      <c r="C34" s="6" t="n">
        <v>-2312</v>
      </c>
      <c r="D34" s="6" t="n">
        <v>-2875</v>
      </c>
    </row>
    <row r="35" spans="1:5">
      <c r="A35" s="4" t="s">
        <v>505</v>
      </c>
      <c r="C35" s="7" t="n">
        <v>496579</v>
      </c>
      <c r="D35" s="7" t="n">
        <v>495750</v>
      </c>
    </row>
    <row r="36" spans="1:5">
      <c r="A36" s="4" t="s">
        <v>500</v>
      </c>
      <c r="C36" s="4" t="s">
        <v>508</v>
      </c>
      <c r="D36" s="4" t="s">
        <v>508</v>
      </c>
    </row>
    <row r="37" spans="1:5">
      <c r="A37" s="4" t="s">
        <v>509</v>
      </c>
    </row>
    <row r="38" spans="1:5">
      <c r="A38" s="3" t="s">
        <v>492</v>
      </c>
    </row>
    <row r="39" spans="1:5">
      <c r="A39" s="4" t="s">
        <v>493</v>
      </c>
      <c r="C39" s="7" t="n">
        <v>356654</v>
      </c>
      <c r="D39" s="7" t="n">
        <v>399986</v>
      </c>
    </row>
    <row r="40" spans="1:5">
      <c r="A40" s="4" t="s">
        <v>505</v>
      </c>
      <c r="C40" s="7" t="n">
        <v>356654</v>
      </c>
      <c r="D40" s="7" t="n">
        <v>399986</v>
      </c>
    </row>
    <row r="41" spans="1:5">
      <c r="A41" s="4" t="s">
        <v>500</v>
      </c>
      <c r="C41" s="4" t="s">
        <v>510</v>
      </c>
      <c r="D41" s="4" t="s">
        <v>510</v>
      </c>
    </row>
    <row r="42" spans="1:5">
      <c r="A42" s="4" t="s">
        <v>511</v>
      </c>
    </row>
    <row r="43" spans="1:5">
      <c r="A43" s="3" t="s">
        <v>492</v>
      </c>
    </row>
    <row r="44" spans="1:5">
      <c r="A44" s="4" t="s">
        <v>493</v>
      </c>
      <c r="C44" s="7" t="n">
        <v>598500</v>
      </c>
      <c r="D44" s="7" t="n">
        <v>598193</v>
      </c>
    </row>
    <row r="45" spans="1:5">
      <c r="A45" s="4" t="s">
        <v>494</v>
      </c>
      <c r="C45" s="6" t="n">
        <v>-3626</v>
      </c>
      <c r="D45" s="6" t="n">
        <v>-4397</v>
      </c>
    </row>
    <row r="46" spans="1:5">
      <c r="A46" s="4" t="s">
        <v>505</v>
      </c>
      <c r="C46" s="7" t="n">
        <v>594874</v>
      </c>
      <c r="D46" s="7" t="n">
        <v>593796</v>
      </c>
    </row>
    <row r="47" spans="1:5">
      <c r="A47" s="4" t="s">
        <v>500</v>
      </c>
      <c r="C47" s="4" t="s">
        <v>510</v>
      </c>
      <c r="D47" s="4" t="s">
        <v>510</v>
      </c>
    </row>
    <row r="48" spans="1:5">
      <c r="A48" s="4" t="s">
        <v>512</v>
      </c>
    </row>
    <row r="49" spans="1:5">
      <c r="A49" s="3" t="s">
        <v>492</v>
      </c>
    </row>
    <row r="50" spans="1:5">
      <c r="A50" s="4" t="s">
        <v>493</v>
      </c>
      <c r="C50" s="7" t="n">
        <v>398996</v>
      </c>
      <c r="D50" s="7" t="n">
        <v>398864</v>
      </c>
    </row>
    <row r="51" spans="1:5">
      <c r="A51" s="4" t="s">
        <v>494</v>
      </c>
      <c r="C51" s="6" t="n">
        <v>-3112</v>
      </c>
      <c r="D51" s="6" t="n">
        <v>-3555</v>
      </c>
    </row>
    <row r="52" spans="1:5">
      <c r="A52" s="4" t="s">
        <v>505</v>
      </c>
      <c r="C52" s="7" t="n">
        <v>395884</v>
      </c>
      <c r="D52" s="7" t="n">
        <v>395309</v>
      </c>
    </row>
    <row r="53" spans="1:5">
      <c r="A53" s="4" t="s">
        <v>500</v>
      </c>
      <c r="C53" s="4" t="s">
        <v>513</v>
      </c>
      <c r="D53" s="4" t="s">
        <v>513</v>
      </c>
    </row>
    <row r="54" spans="1:5">
      <c r="A54" s="4" t="s">
        <v>514</v>
      </c>
    </row>
    <row r="55" spans="1:5">
      <c r="A55" s="3" t="s">
        <v>492</v>
      </c>
    </row>
    <row r="56" spans="1:5">
      <c r="A56" s="4" t="s">
        <v>493</v>
      </c>
      <c r="C56" s="7" t="n">
        <v>497018</v>
      </c>
      <c r="D56" s="7" t="n">
        <v>496743</v>
      </c>
    </row>
    <row r="57" spans="1:5">
      <c r="A57" s="4" t="s">
        <v>494</v>
      </c>
      <c r="C57" s="6" t="n">
        <v>-3233</v>
      </c>
      <c r="D57" s="6" t="n">
        <v>-3533</v>
      </c>
    </row>
    <row r="58" spans="1:5">
      <c r="A58" s="4" t="s">
        <v>505</v>
      </c>
      <c r="C58" s="7" t="n">
        <v>493785</v>
      </c>
      <c r="D58" s="7" t="n">
        <v>493210</v>
      </c>
    </row>
    <row r="59" spans="1:5">
      <c r="A59" s="4" t="s">
        <v>500</v>
      </c>
      <c r="C59" s="4" t="s">
        <v>515</v>
      </c>
      <c r="D59" s="4" t="s">
        <v>515</v>
      </c>
    </row>
    <row r="60" spans="1:5">
      <c r="A60" s="4" t="s">
        <v>516</v>
      </c>
    </row>
    <row r="61" spans="1:5">
      <c r="A61" s="3" t="s">
        <v>492</v>
      </c>
    </row>
    <row r="62" spans="1:5">
      <c r="A62" s="4" t="s">
        <v>493</v>
      </c>
      <c r="C62" s="7" t="n">
        <v>499177</v>
      </c>
      <c r="D62" s="7" t="n">
        <v>499106</v>
      </c>
    </row>
    <row r="63" spans="1:5">
      <c r="A63" s="4" t="s">
        <v>494</v>
      </c>
      <c r="C63" s="6" t="n">
        <v>-3982</v>
      </c>
      <c r="D63" s="6" t="n">
        <v>-4358</v>
      </c>
    </row>
    <row r="64" spans="1:5">
      <c r="A64" s="4" t="s">
        <v>505</v>
      </c>
      <c r="C64" s="7" t="n">
        <v>495195</v>
      </c>
      <c r="D64" s="7" t="n">
        <v>494748</v>
      </c>
    </row>
    <row r="65" spans="1:5">
      <c r="A65" s="4" t="s">
        <v>500</v>
      </c>
      <c r="C65" s="4" t="s">
        <v>517</v>
      </c>
      <c r="D65" s="4" t="s">
        <v>517</v>
      </c>
    </row>
    <row r="66" spans="1:5">
      <c r="A66" s="4" t="s">
        <v>518</v>
      </c>
    </row>
    <row r="67" spans="1:5">
      <c r="A67" s="3" t="s">
        <v>492</v>
      </c>
    </row>
    <row r="68" spans="1:5">
      <c r="A68" s="4" t="s">
        <v>493</v>
      </c>
      <c r="C68" s="7" t="n">
        <v>250000</v>
      </c>
      <c r="D68" s="7" t="n">
        <v>250000</v>
      </c>
    </row>
    <row r="69" spans="1:5">
      <c r="A69" s="4" t="s">
        <v>494</v>
      </c>
      <c r="C69" s="6" t="n">
        <v>-103</v>
      </c>
      <c r="D69" s="6" t="n">
        <v>-871</v>
      </c>
    </row>
    <row r="70" spans="1:5">
      <c r="A70" s="4" t="s">
        <v>519</v>
      </c>
      <c r="C70" s="7" t="n">
        <v>249897</v>
      </c>
      <c r="D70" s="7" t="n">
        <v>249129</v>
      </c>
      <c r="E70" s="7" t="n">
        <v>250000</v>
      </c>
    </row>
    <row r="71" spans="1:5">
      <c r="A71" s="4" t="s">
        <v>500</v>
      </c>
      <c r="C71" s="4" t="s">
        <v>520</v>
      </c>
      <c r="D71" s="4" t="s">
        <v>520</v>
      </c>
    </row>
    <row r="72" spans="1:5">
      <c r="A72" t="n"/>
    </row>
    <row r="73" spans="1:5">
      <c r="A73" s="4" t="s">
        <v>399</v>
      </c>
      <c r="B73" s="4" t="s">
        <v>521</v>
      </c>
    </row>
  </sheetData>
  <mergeCells count="3">
    <mergeCell ref="A1:B2"/>
    <mergeCell ref="A72:D72"/>
    <mergeCell ref="B73:D7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22</v>
      </c>
      <c r="B1" s="2" t="s">
        <v>2</v>
      </c>
      <c r="C1" s="2" t="s">
        <v>27</v>
      </c>
    </row>
    <row r="2" spans="1:3">
      <c r="A2" s="4" t="s">
        <v>504</v>
      </c>
    </row>
    <row r="3" spans="1:3">
      <c r="A3" s="3" t="s">
        <v>492</v>
      </c>
    </row>
    <row r="4" spans="1:3">
      <c r="A4" s="4" t="s">
        <v>523</v>
      </c>
      <c r="B4" s="4" t="s">
        <v>524</v>
      </c>
      <c r="C4" s="4" t="s">
        <v>524</v>
      </c>
    </row>
    <row r="5" spans="1:3">
      <c r="A5" s="4" t="s">
        <v>507</v>
      </c>
    </row>
    <row r="6" spans="1:3">
      <c r="A6" s="3" t="s">
        <v>492</v>
      </c>
    </row>
    <row r="7" spans="1:3">
      <c r="A7" s="4" t="s">
        <v>523</v>
      </c>
      <c r="B7" s="4" t="s">
        <v>525</v>
      </c>
      <c r="C7" s="4" t="s">
        <v>525</v>
      </c>
    </row>
    <row r="8" spans="1:3">
      <c r="A8" s="4" t="s">
        <v>509</v>
      </c>
    </row>
    <row r="9" spans="1:3">
      <c r="A9" s="3" t="s">
        <v>492</v>
      </c>
    </row>
    <row r="10" spans="1:3">
      <c r="A10" s="4" t="s">
        <v>523</v>
      </c>
      <c r="B10" s="4" t="s">
        <v>526</v>
      </c>
      <c r="C10" s="4" t="s">
        <v>526</v>
      </c>
    </row>
    <row r="11" spans="1:3">
      <c r="A11" s="4" t="s">
        <v>511</v>
      </c>
    </row>
    <row r="12" spans="1:3">
      <c r="A12" s="3" t="s">
        <v>492</v>
      </c>
    </row>
    <row r="13" spans="1:3">
      <c r="A13" s="4" t="s">
        <v>523</v>
      </c>
      <c r="B13" s="4" t="s">
        <v>527</v>
      </c>
      <c r="C13" s="4" t="s">
        <v>527</v>
      </c>
    </row>
    <row r="14" spans="1:3">
      <c r="A14" s="4" t="s">
        <v>512</v>
      </c>
    </row>
    <row r="15" spans="1:3">
      <c r="A15" s="3" t="s">
        <v>492</v>
      </c>
    </row>
    <row r="16" spans="1:3">
      <c r="A16" s="4" t="s">
        <v>523</v>
      </c>
      <c r="B16" s="4" t="s">
        <v>528</v>
      </c>
      <c r="C16" s="4" t="s">
        <v>528</v>
      </c>
    </row>
    <row r="17" spans="1:3">
      <c r="A17" s="4" t="s">
        <v>514</v>
      </c>
    </row>
    <row r="18" spans="1:3">
      <c r="A18" s="3" t="s">
        <v>492</v>
      </c>
    </row>
    <row r="19" spans="1:3">
      <c r="A19" s="4" t="s">
        <v>523</v>
      </c>
      <c r="B19" s="4" t="s">
        <v>529</v>
      </c>
      <c r="C19" s="4" t="s">
        <v>529</v>
      </c>
    </row>
    <row r="20" spans="1:3">
      <c r="A20" s="4" t="s">
        <v>516</v>
      </c>
    </row>
    <row r="21" spans="1:3">
      <c r="A21" s="3" t="s">
        <v>492</v>
      </c>
    </row>
    <row r="22" spans="1:3">
      <c r="A22" s="4" t="s">
        <v>523</v>
      </c>
      <c r="B22" s="4" t="s">
        <v>530</v>
      </c>
      <c r="C22" s="4" t="s">
        <v>5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78"/>
    <col customWidth="1" max="2" min="2" width="21"/>
    <col customWidth="1" max="3" min="3" width="20"/>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531</v>
      </c>
      <c r="B1" s="2" t="s">
        <v>532</v>
      </c>
      <c r="C1" s="2" t="s">
        <v>533</v>
      </c>
      <c r="D1" s="2" t="s">
        <v>534</v>
      </c>
      <c r="E1" s="2" t="s">
        <v>331</v>
      </c>
      <c r="F1" s="2" t="s">
        <v>332</v>
      </c>
      <c r="G1" s="2" t="s">
        <v>331</v>
      </c>
      <c r="H1" s="2" t="s">
        <v>332</v>
      </c>
      <c r="I1" s="2" t="s">
        <v>334</v>
      </c>
      <c r="J1" s="2" t="s">
        <v>535</v>
      </c>
    </row>
    <row r="2" spans="1:10">
      <c r="A2" s="3" t="s">
        <v>492</v>
      </c>
    </row>
    <row r="3" spans="1:10">
      <c r="A3" s="4" t="s">
        <v>536</v>
      </c>
      <c r="G3" s="7" t="n">
        <v>390000000</v>
      </c>
      <c r="H3" s="7" t="n">
        <v>1944525000</v>
      </c>
    </row>
    <row r="4" spans="1:10">
      <c r="A4" s="4" t="s">
        <v>537</v>
      </c>
      <c r="E4" s="7" t="n">
        <v>16300000</v>
      </c>
      <c r="G4" s="6" t="n">
        <v>16300000</v>
      </c>
      <c r="I4" s="7" t="n">
        <v>20400000</v>
      </c>
    </row>
    <row r="5" spans="1:10">
      <c r="A5" s="4" t="s">
        <v>538</v>
      </c>
      <c r="E5" s="6" t="n">
        <v>1600000</v>
      </c>
      <c r="F5" s="7" t="n">
        <v>10000000</v>
      </c>
      <c r="G5" s="6" t="n">
        <v>5200000</v>
      </c>
      <c r="H5" s="7" t="n">
        <v>11900000</v>
      </c>
    </row>
    <row r="6" spans="1:10">
      <c r="A6" s="4" t="s">
        <v>497</v>
      </c>
    </row>
    <row r="7" spans="1:10">
      <c r="A7" s="3" t="s">
        <v>492</v>
      </c>
    </row>
    <row r="8" spans="1:10">
      <c r="A8" s="4" t="s">
        <v>539</v>
      </c>
      <c r="I8" s="6" t="n">
        <v>389170000</v>
      </c>
    </row>
    <row r="9" spans="1:10">
      <c r="A9" s="4" t="s">
        <v>540</v>
      </c>
    </row>
    <row r="10" spans="1:10">
      <c r="A10" s="3" t="s">
        <v>492</v>
      </c>
    </row>
    <row r="11" spans="1:10">
      <c r="A11" s="4" t="s">
        <v>537</v>
      </c>
      <c r="E11" s="6" t="n">
        <v>1200000</v>
      </c>
      <c r="G11" s="6" t="n">
        <v>1200000</v>
      </c>
    </row>
    <row r="12" spans="1:10">
      <c r="A12" s="4" t="s">
        <v>518</v>
      </c>
    </row>
    <row r="13" spans="1:10">
      <c r="A13" s="3" t="s">
        <v>492</v>
      </c>
    </row>
    <row r="14" spans="1:10">
      <c r="A14" s="4" t="s">
        <v>519</v>
      </c>
      <c r="E14" s="7" t="n">
        <v>249897000</v>
      </c>
      <c r="G14" s="7" t="n">
        <v>249897000</v>
      </c>
      <c r="I14" s="7" t="n">
        <v>249129000</v>
      </c>
      <c r="J14" s="7" t="n">
        <v>250000000</v>
      </c>
    </row>
    <row r="15" spans="1:10">
      <c r="A15" s="4" t="s">
        <v>500</v>
      </c>
      <c r="G15" s="4" t="s">
        <v>520</v>
      </c>
      <c r="I15" s="4" t="s">
        <v>520</v>
      </c>
    </row>
    <row r="16" spans="1:10">
      <c r="A16" s="4" t="s">
        <v>541</v>
      </c>
      <c r="E16" s="4" t="s">
        <v>542</v>
      </c>
      <c r="G16" s="4" t="s">
        <v>542</v>
      </c>
    </row>
    <row r="17" spans="1:10">
      <c r="A17" s="4" t="s">
        <v>504</v>
      </c>
    </row>
    <row r="18" spans="1:10">
      <c r="A18" s="3" t="s">
        <v>492</v>
      </c>
    </row>
    <row r="19" spans="1:10">
      <c r="A19" s="4" t="s">
        <v>543</v>
      </c>
      <c r="E19" s="7" t="n">
        <v>500000000</v>
      </c>
      <c r="G19" s="7" t="n">
        <v>500000000</v>
      </c>
    </row>
    <row r="20" spans="1:10">
      <c r="A20" s="4" t="s">
        <v>544</v>
      </c>
    </row>
    <row r="21" spans="1:10">
      <c r="A21" s="3" t="s">
        <v>492</v>
      </c>
    </row>
    <row r="22" spans="1:10">
      <c r="A22" s="4" t="s">
        <v>545</v>
      </c>
      <c r="B22" s="10" t="n">
        <v>45.1</v>
      </c>
    </row>
    <row r="23" spans="1:10">
      <c r="A23" s="4" t="s">
        <v>546</v>
      </c>
      <c r="B23" s="6" t="n">
        <v>43</v>
      </c>
    </row>
    <row r="24" spans="1:10">
      <c r="A24" s="4" t="s">
        <v>547</v>
      </c>
      <c r="B24" s="12" t="n">
        <v>0.8</v>
      </c>
    </row>
    <row r="25" spans="1:10">
      <c r="A25" s="4" t="s">
        <v>548</v>
      </c>
      <c r="B25" s="10" t="n">
        <v>1.3</v>
      </c>
    </row>
    <row r="26" spans="1:10">
      <c r="A26" s="4" t="s">
        <v>549</v>
      </c>
    </row>
    <row r="27" spans="1:10">
      <c r="A27" s="3" t="s">
        <v>492</v>
      </c>
    </row>
    <row r="28" spans="1:10">
      <c r="A28" s="4" t="s">
        <v>500</v>
      </c>
      <c r="G28" s="4" t="s">
        <v>501</v>
      </c>
      <c r="I28" s="4" t="s">
        <v>501</v>
      </c>
    </row>
    <row r="29" spans="1:10">
      <c r="A29" s="4" t="s">
        <v>550</v>
      </c>
    </row>
    <row r="30" spans="1:10">
      <c r="A30" s="3" t="s">
        <v>492</v>
      </c>
    </row>
    <row r="31" spans="1:10">
      <c r="A31" s="4" t="s">
        <v>551</v>
      </c>
      <c r="G31" s="4" t="s">
        <v>552</v>
      </c>
    </row>
    <row r="32" spans="1:10">
      <c r="A32" s="4" t="s">
        <v>553</v>
      </c>
    </row>
    <row r="33" spans="1:10">
      <c r="A33" s="3" t="s">
        <v>492</v>
      </c>
    </row>
    <row r="34" spans="1:10">
      <c r="A34" s="4" t="s">
        <v>500</v>
      </c>
      <c r="G34" s="4" t="s">
        <v>503</v>
      </c>
      <c r="I34" s="4" t="s">
        <v>503</v>
      </c>
    </row>
    <row r="35" spans="1:10">
      <c r="A35" s="4" t="s">
        <v>554</v>
      </c>
    </row>
    <row r="36" spans="1:10">
      <c r="A36" s="3" t="s">
        <v>492</v>
      </c>
    </row>
    <row r="37" spans="1:10">
      <c r="A37" s="4" t="s">
        <v>551</v>
      </c>
      <c r="G37" s="4" t="s">
        <v>555</v>
      </c>
    </row>
    <row r="38" spans="1:10">
      <c r="A38" s="4" t="s">
        <v>556</v>
      </c>
    </row>
    <row r="39" spans="1:10">
      <c r="A39" s="3" t="s">
        <v>492</v>
      </c>
    </row>
    <row r="40" spans="1:10">
      <c r="A40" s="4" t="s">
        <v>557</v>
      </c>
      <c r="C40" s="7" t="n">
        <v>1150000000</v>
      </c>
      <c r="D40" s="7" t="n">
        <v>650000000</v>
      </c>
    </row>
    <row r="41" spans="1:10">
      <c r="A41" s="4" t="s">
        <v>558</v>
      </c>
      <c r="D41" s="4" t="s">
        <v>501</v>
      </c>
      <c r="G41" s="4" t="s">
        <v>503</v>
      </c>
    </row>
    <row r="42" spans="1:10">
      <c r="A42" s="4" t="s">
        <v>559</v>
      </c>
      <c r="C42" s="6" t="n">
        <v>250000000</v>
      </c>
    </row>
    <row r="43" spans="1:10">
      <c r="A43" s="4" t="s">
        <v>560</v>
      </c>
      <c r="C43" s="6" t="n">
        <v>32500000</v>
      </c>
    </row>
    <row r="44" spans="1:10">
      <c r="A44" s="4" t="s">
        <v>561</v>
      </c>
      <c r="C44" s="7" t="n">
        <v>900000000</v>
      </c>
    </row>
    <row r="45" spans="1:10">
      <c r="A45" s="4" t="s">
        <v>562</v>
      </c>
      <c r="G45" s="4" t="s">
        <v>563</v>
      </c>
    </row>
    <row r="46" spans="1:10">
      <c r="A46" s="4" t="s">
        <v>539</v>
      </c>
      <c r="E46" s="6" t="n">
        <v>0</v>
      </c>
      <c r="G46" s="7" t="n">
        <v>0</v>
      </c>
      <c r="I46" s="7" t="n">
        <v>389200000</v>
      </c>
    </row>
    <row r="47" spans="1:10">
      <c r="A47" s="4" t="s">
        <v>564</v>
      </c>
      <c r="E47" s="7" t="n">
        <v>800000</v>
      </c>
      <c r="G47" s="7" t="n">
        <v>800000</v>
      </c>
      <c r="I47" s="7" t="n">
        <v>1100000</v>
      </c>
    </row>
    <row r="48" spans="1:10">
      <c r="A48" s="4" t="s">
        <v>565</v>
      </c>
    </row>
    <row r="49" spans="1:10">
      <c r="A49" s="3" t="s">
        <v>492</v>
      </c>
    </row>
    <row r="50" spans="1:10">
      <c r="A50" s="4" t="s">
        <v>551</v>
      </c>
      <c r="G50" s="4" t="s">
        <v>566</v>
      </c>
    </row>
    <row r="51" spans="1:10">
      <c r="A51" s="4" t="s">
        <v>567</v>
      </c>
      <c r="G51" s="4" t="s">
        <v>568</v>
      </c>
    </row>
    <row r="52" spans="1:10">
      <c r="A52" s="4" t="s">
        <v>569</v>
      </c>
    </row>
    <row r="53" spans="1:10">
      <c r="A53" s="3" t="s">
        <v>492</v>
      </c>
    </row>
    <row r="54" spans="1:10">
      <c r="A54" s="4" t="s">
        <v>551</v>
      </c>
      <c r="G54" s="4" t="s">
        <v>570</v>
      </c>
    </row>
    <row r="55" spans="1:10">
      <c r="A55" s="4" t="s">
        <v>567</v>
      </c>
      <c r="G55" s="4" t="s">
        <v>5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2</v>
      </c>
      <c r="B1" s="2" t="s">
        <v>76</v>
      </c>
      <c r="D1" s="2" t="s">
        <v>1</v>
      </c>
    </row>
    <row r="2" spans="1:5">
      <c r="B2" s="2" t="s">
        <v>2</v>
      </c>
      <c r="C2" s="2" t="s">
        <v>77</v>
      </c>
      <c r="D2" s="2" t="s">
        <v>2</v>
      </c>
      <c r="E2" s="2" t="s">
        <v>77</v>
      </c>
    </row>
    <row r="3" spans="1:5">
      <c r="A3" s="4" t="s">
        <v>573</v>
      </c>
    </row>
    <row r="4" spans="1:5">
      <c r="A4" s="3" t="s">
        <v>574</v>
      </c>
    </row>
    <row r="5" spans="1:5">
      <c r="A5" s="4" t="s">
        <v>575</v>
      </c>
      <c r="B5" s="7" t="n">
        <v>771</v>
      </c>
      <c r="C5" s="7" t="n">
        <v>732</v>
      </c>
      <c r="D5" s="7" t="n">
        <v>2323</v>
      </c>
      <c r="E5" s="7" t="n">
        <v>2196</v>
      </c>
    </row>
    <row r="6" spans="1:5">
      <c r="A6" s="4" t="s">
        <v>576</v>
      </c>
      <c r="B6" s="6" t="n">
        <v>-980</v>
      </c>
      <c r="C6" s="6" t="n">
        <v>-949</v>
      </c>
      <c r="D6" s="6" t="n">
        <v>-2624</v>
      </c>
      <c r="E6" s="6" t="n">
        <v>-2847</v>
      </c>
    </row>
    <row r="7" spans="1:5">
      <c r="A7" s="4" t="s">
        <v>577</v>
      </c>
      <c r="B7" s="6" t="n">
        <v>571</v>
      </c>
      <c r="C7" s="6" t="n">
        <v>568</v>
      </c>
      <c r="D7" s="6" t="n">
        <v>1631</v>
      </c>
      <c r="E7" s="6" t="n">
        <v>1704</v>
      </c>
    </row>
    <row r="8" spans="1:5">
      <c r="A8" s="4" t="s">
        <v>578</v>
      </c>
      <c r="C8" s="6" t="n">
        <v>-70</v>
      </c>
      <c r="E8" s="6" t="n">
        <v>761</v>
      </c>
    </row>
    <row r="9" spans="1:5">
      <c r="A9" s="4" t="s">
        <v>579</v>
      </c>
      <c r="B9" s="6" t="n">
        <v>1249</v>
      </c>
      <c r="C9" s="6" t="n">
        <v>-730</v>
      </c>
      <c r="D9" s="6" t="n">
        <v>1249</v>
      </c>
      <c r="E9" s="6" t="n">
        <v>1228</v>
      </c>
    </row>
    <row r="10" spans="1:5">
      <c r="A10" s="4" t="s">
        <v>162</v>
      </c>
      <c r="B10" s="6" t="n">
        <v>1611</v>
      </c>
      <c r="C10" s="6" t="n">
        <v>-449</v>
      </c>
      <c r="D10" s="6" t="n">
        <v>2579</v>
      </c>
      <c r="E10" s="6" t="n">
        <v>3042</v>
      </c>
    </row>
    <row r="11" spans="1:5">
      <c r="A11" s="4" t="s">
        <v>580</v>
      </c>
    </row>
    <row r="12" spans="1:5">
      <c r="A12" s="3" t="s">
        <v>574</v>
      </c>
    </row>
    <row r="13" spans="1:5">
      <c r="A13" s="4" t="s">
        <v>575</v>
      </c>
      <c r="B13" s="6" t="n">
        <v>380</v>
      </c>
      <c r="C13" s="6" t="n">
        <v>428</v>
      </c>
      <c r="D13" s="6" t="n">
        <v>1246</v>
      </c>
      <c r="E13" s="6" t="n">
        <v>1098</v>
      </c>
    </row>
    <row r="14" spans="1:5">
      <c r="A14" s="4" t="s">
        <v>577</v>
      </c>
      <c r="B14" s="6" t="n">
        <v>617</v>
      </c>
      <c r="C14" s="6" t="n">
        <v>589</v>
      </c>
      <c r="D14" s="6" t="n">
        <v>1649</v>
      </c>
      <c r="E14" s="6" t="n">
        <v>1797</v>
      </c>
    </row>
    <row r="15" spans="1:5">
      <c r="A15" s="4" t="s">
        <v>578</v>
      </c>
      <c r="C15" s="6" t="n">
        <v>-218</v>
      </c>
      <c r="E15" s="6" t="n">
        <v>75</v>
      </c>
    </row>
    <row r="16" spans="1:5">
      <c r="A16" s="4" t="s">
        <v>579</v>
      </c>
      <c r="B16" s="6" t="n">
        <v>820</v>
      </c>
      <c r="C16" s="6" t="n">
        <v>1041</v>
      </c>
      <c r="D16" s="6" t="n">
        <v>820</v>
      </c>
      <c r="E16" s="6" t="n">
        <v>1041</v>
      </c>
    </row>
    <row r="17" spans="1:5">
      <c r="A17" s="4" t="s">
        <v>162</v>
      </c>
      <c r="B17" s="7" t="n">
        <v>1817</v>
      </c>
      <c r="C17" s="7" t="n">
        <v>1840</v>
      </c>
      <c r="D17" s="7" t="n">
        <v>3715</v>
      </c>
      <c r="E17" s="7" t="n">
        <v>40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581</v>
      </c>
      <c r="B1" s="2" t="s">
        <v>76</v>
      </c>
      <c r="D1" s="2" t="s">
        <v>1</v>
      </c>
    </row>
    <row r="2" spans="1:6">
      <c r="B2" s="2" t="s">
        <v>2</v>
      </c>
      <c r="C2" s="2" t="s">
        <v>77</v>
      </c>
      <c r="D2" s="2" t="s">
        <v>2</v>
      </c>
      <c r="E2" s="2" t="s">
        <v>77</v>
      </c>
      <c r="F2" s="2" t="s">
        <v>27</v>
      </c>
    </row>
    <row r="3" spans="1:6">
      <c r="A3" s="3" t="s">
        <v>574</v>
      </c>
    </row>
    <row r="4" spans="1:6">
      <c r="A4" s="4" t="s">
        <v>582</v>
      </c>
      <c r="B4" s="7" t="n">
        <v>28200000</v>
      </c>
      <c r="D4" s="7" t="n">
        <v>28200000</v>
      </c>
      <c r="F4" s="7" t="n">
        <v>27000000</v>
      </c>
    </row>
    <row r="5" spans="1:6">
      <c r="A5" s="4" t="s">
        <v>583</v>
      </c>
    </row>
    <row r="6" spans="1:6">
      <c r="A6" s="3" t="s">
        <v>574</v>
      </c>
    </row>
    <row r="7" spans="1:6">
      <c r="A7" s="4" t="s">
        <v>584</v>
      </c>
      <c r="B7" s="6" t="n">
        <v>45000000</v>
      </c>
      <c r="D7" s="6" t="n">
        <v>45000000</v>
      </c>
      <c r="F7" s="6" t="n">
        <v>42800000</v>
      </c>
    </row>
    <row r="8" spans="1:6">
      <c r="A8" s="4" t="s">
        <v>585</v>
      </c>
    </row>
    <row r="9" spans="1:6">
      <c r="A9" s="3" t="s">
        <v>574</v>
      </c>
    </row>
    <row r="10" spans="1:6">
      <c r="A10" s="4" t="s">
        <v>584</v>
      </c>
      <c r="B10" s="6" t="n">
        <v>16800000</v>
      </c>
      <c r="D10" s="6" t="n">
        <v>16800000</v>
      </c>
      <c r="F10" s="6" t="n">
        <v>15800000</v>
      </c>
    </row>
    <row r="11" spans="1:6">
      <c r="A11" s="4" t="s">
        <v>586</v>
      </c>
    </row>
    <row r="12" spans="1:6">
      <c r="A12" s="3" t="s">
        <v>574</v>
      </c>
    </row>
    <row r="13" spans="1:6">
      <c r="A13" s="4" t="s">
        <v>587</v>
      </c>
      <c r="B13" s="6" t="n">
        <v>3900000</v>
      </c>
      <c r="D13" s="6" t="n">
        <v>3900000</v>
      </c>
      <c r="F13" s="6" t="n">
        <v>3600000</v>
      </c>
    </row>
    <row r="14" spans="1:6">
      <c r="A14" s="4" t="s">
        <v>588</v>
      </c>
    </row>
    <row r="15" spans="1:6">
      <c r="A15" s="3" t="s">
        <v>574</v>
      </c>
    </row>
    <row r="16" spans="1:6">
      <c r="A16" s="4" t="s">
        <v>589</v>
      </c>
      <c r="B16" s="6" t="n">
        <v>47700000</v>
      </c>
      <c r="D16" s="6" t="n">
        <v>47700000</v>
      </c>
      <c r="F16" s="7" t="n">
        <v>42000000</v>
      </c>
    </row>
    <row r="17" spans="1:6">
      <c r="A17" s="4" t="s">
        <v>573</v>
      </c>
    </row>
    <row r="18" spans="1:6">
      <c r="A18" s="3" t="s">
        <v>574</v>
      </c>
    </row>
    <row r="19" spans="1:6">
      <c r="A19" s="4" t="s">
        <v>590</v>
      </c>
      <c r="B19" s="6" t="n">
        <v>0</v>
      </c>
      <c r="C19" s="7" t="n">
        <v>0</v>
      </c>
      <c r="D19" s="6" t="n">
        <v>10000000</v>
      </c>
      <c r="E19" s="7" t="n">
        <v>0</v>
      </c>
    </row>
    <row r="20" spans="1:6">
      <c r="A20" s="4" t="s">
        <v>580</v>
      </c>
    </row>
    <row r="21" spans="1:6">
      <c r="A21" s="3" t="s">
        <v>574</v>
      </c>
    </row>
    <row r="22" spans="1:6">
      <c r="A22" s="4" t="s">
        <v>590</v>
      </c>
      <c r="B22" s="7" t="n">
        <v>2900000</v>
      </c>
      <c r="C22" s="7" t="n">
        <v>1700000</v>
      </c>
      <c r="D22" s="6" t="n">
        <v>4600000</v>
      </c>
      <c r="E22" s="7" t="n">
        <v>2500000</v>
      </c>
    </row>
    <row r="23" spans="1:6">
      <c r="A23" s="4" t="s">
        <v>591</v>
      </c>
      <c r="D23" s="7" t="n">
        <v>1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27</v>
      </c>
    </row>
    <row r="2" spans="1:3">
      <c r="A2" s="3" t="s">
        <v>221</v>
      </c>
    </row>
    <row r="3" spans="1:3">
      <c r="A3" s="4" t="s">
        <v>593</v>
      </c>
      <c r="B3" s="7" t="n">
        <v>72795</v>
      </c>
      <c r="C3" s="7" t="n">
        <v>73683</v>
      </c>
    </row>
    <row r="4" spans="1:3">
      <c r="A4" s="4" t="s">
        <v>589</v>
      </c>
      <c r="B4" s="6" t="n">
        <v>47724</v>
      </c>
      <c r="C4" s="6" t="n">
        <v>41992</v>
      </c>
    </row>
    <row r="5" spans="1:3">
      <c r="A5" s="4" t="s">
        <v>594</v>
      </c>
      <c r="B5" s="6" t="n">
        <v>135217</v>
      </c>
      <c r="C5" s="6" t="n">
        <v>101908</v>
      </c>
    </row>
    <row r="6" spans="1:3">
      <c r="A6" s="4" t="s">
        <v>81</v>
      </c>
      <c r="B6" s="6" t="n">
        <v>24024</v>
      </c>
      <c r="C6" s="6" t="n">
        <v>32808</v>
      </c>
    </row>
    <row r="7" spans="1:3">
      <c r="A7" s="4" t="s">
        <v>51</v>
      </c>
      <c r="B7" s="7" t="n">
        <v>279760</v>
      </c>
      <c r="C7" s="7" t="n">
        <v>2503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595</v>
      </c>
      <c r="B1" s="2" t="s">
        <v>76</v>
      </c>
      <c r="D1" s="2" t="s">
        <v>1</v>
      </c>
    </row>
    <row r="2" spans="1:6">
      <c r="B2" s="2" t="s">
        <v>2</v>
      </c>
      <c r="C2" s="2" t="s">
        <v>77</v>
      </c>
      <c r="D2" s="2" t="s">
        <v>2</v>
      </c>
      <c r="E2" s="2" t="s">
        <v>77</v>
      </c>
      <c r="F2" s="2" t="s">
        <v>27</v>
      </c>
    </row>
    <row r="3" spans="1:6">
      <c r="A3" s="3" t="s">
        <v>224</v>
      </c>
    </row>
    <row r="4" spans="1:6">
      <c r="A4" s="4" t="s">
        <v>596</v>
      </c>
      <c r="B4" s="7" t="n">
        <v>0</v>
      </c>
      <c r="D4" s="7" t="n">
        <v>0</v>
      </c>
      <c r="F4" s="7" t="n">
        <v>118600000</v>
      </c>
    </row>
    <row r="5" spans="1:6">
      <c r="A5" s="4" t="s">
        <v>597</v>
      </c>
      <c r="B5" s="6" t="n">
        <v>2800000</v>
      </c>
      <c r="C5" s="7" t="n">
        <v>4100000</v>
      </c>
      <c r="D5" s="6" t="n">
        <v>13800000</v>
      </c>
      <c r="E5" s="7" t="n">
        <v>47200000</v>
      </c>
    </row>
    <row r="6" spans="1:6">
      <c r="A6" s="4" t="s">
        <v>598</v>
      </c>
      <c r="B6" s="7" t="n">
        <v>19300000</v>
      </c>
      <c r="C6" s="7" t="n">
        <v>17000000</v>
      </c>
      <c r="D6" s="7" t="n">
        <v>4900000</v>
      </c>
      <c r="E6" s="7" t="n">
        <v>-353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9</v>
      </c>
      <c r="B1" s="2" t="s">
        <v>415</v>
      </c>
      <c r="C1" s="2" t="s">
        <v>600</v>
      </c>
      <c r="D1" s="2" t="s">
        <v>77</v>
      </c>
      <c r="E1" s="2" t="s">
        <v>2</v>
      </c>
    </row>
    <row r="2" spans="1:5">
      <c r="A2" s="3" t="s">
        <v>601</v>
      </c>
    </row>
    <row r="3" spans="1:5">
      <c r="A3" s="4" t="s">
        <v>172</v>
      </c>
      <c r="D3" s="7" t="n">
        <v>853853</v>
      </c>
    </row>
    <row r="4" spans="1:5">
      <c r="A4" s="4" t="s">
        <v>602</v>
      </c>
      <c r="E4" s="4" t="s">
        <v>603</v>
      </c>
    </row>
    <row r="5" spans="1:5">
      <c r="A5" s="4" t="s">
        <v>419</v>
      </c>
    </row>
    <row r="6" spans="1:5">
      <c r="A6" s="3" t="s">
        <v>601</v>
      </c>
    </row>
    <row r="7" spans="1:5">
      <c r="A7" s="4" t="s">
        <v>604</v>
      </c>
      <c r="E7" s="4" t="s">
        <v>420</v>
      </c>
    </row>
    <row r="8" spans="1:5">
      <c r="A8" s="4" t="s">
        <v>421</v>
      </c>
      <c r="B8" s="7" t="n">
        <v>99000</v>
      </c>
    </row>
    <row r="9" spans="1:5">
      <c r="A9" s="4" t="s">
        <v>317</v>
      </c>
      <c r="B9" s="4" t="s">
        <v>344</v>
      </c>
      <c r="E9" s="4" t="s">
        <v>344</v>
      </c>
    </row>
    <row r="10" spans="1:5">
      <c r="A10" s="4" t="s">
        <v>605</v>
      </c>
    </row>
    <row r="11" spans="1:5">
      <c r="A11" s="3" t="s">
        <v>601</v>
      </c>
    </row>
    <row r="12" spans="1:5">
      <c r="A12" s="4" t="s">
        <v>172</v>
      </c>
      <c r="C12" s="7" t="n">
        <v>4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06</v>
      </c>
      <c r="B1" s="2" t="s">
        <v>1</v>
      </c>
      <c r="D1" s="2" t="s">
        <v>490</v>
      </c>
    </row>
    <row r="2" spans="1:4">
      <c r="B2" s="2" t="s">
        <v>2</v>
      </c>
      <c r="C2" s="2" t="s">
        <v>77</v>
      </c>
      <c r="D2" s="2" t="s">
        <v>27</v>
      </c>
    </row>
    <row r="3" spans="1:4">
      <c r="A3" s="3" t="s">
        <v>607</v>
      </c>
    </row>
    <row r="4" spans="1:4">
      <c r="A4" s="4" t="s">
        <v>608</v>
      </c>
      <c r="B4" s="7" t="n">
        <v>99000</v>
      </c>
    </row>
    <row r="5" spans="1:4">
      <c r="A5" s="4" t="s">
        <v>609</v>
      </c>
      <c r="B5" s="6" t="n">
        <v>-2935</v>
      </c>
      <c r="C5" s="7" t="n">
        <v>-1081</v>
      </c>
    </row>
    <row r="6" spans="1:4">
      <c r="A6" s="4" t="s">
        <v>172</v>
      </c>
      <c r="C6" s="6" t="n">
        <v>-853853</v>
      </c>
    </row>
    <row r="7" spans="1:4">
      <c r="A7" s="4" t="s">
        <v>610</v>
      </c>
      <c r="B7" s="6" t="n">
        <v>4500</v>
      </c>
      <c r="D7" s="7" t="n">
        <v>99000</v>
      </c>
    </row>
    <row r="8" spans="1:4">
      <c r="A8" s="4" t="s">
        <v>168</v>
      </c>
    </row>
    <row r="9" spans="1:4">
      <c r="A9" s="3" t="s">
        <v>607</v>
      </c>
    </row>
    <row r="10" spans="1:4">
      <c r="A10" s="4" t="s">
        <v>608</v>
      </c>
      <c r="B10" s="6" t="n">
        <v>99000</v>
      </c>
      <c r="C10" s="6" t="n">
        <v>96251</v>
      </c>
      <c r="D10" s="6" t="n">
        <v>96251</v>
      </c>
    </row>
    <row r="11" spans="1:4">
      <c r="A11" s="4" t="s">
        <v>611</v>
      </c>
      <c r="B11" s="6" t="n">
        <v>1565</v>
      </c>
      <c r="D11" s="6" t="n">
        <v>-2760</v>
      </c>
    </row>
    <row r="12" spans="1:4">
      <c r="A12" s="4" t="s">
        <v>609</v>
      </c>
      <c r="B12" s="6" t="n">
        <v>2935</v>
      </c>
      <c r="C12" s="7" t="n">
        <v>1081</v>
      </c>
      <c r="D12" s="6" t="n">
        <v>17794</v>
      </c>
    </row>
    <row r="13" spans="1:4">
      <c r="A13" s="4" t="s">
        <v>149</v>
      </c>
      <c r="D13" s="6" t="n">
        <v>-12985</v>
      </c>
    </row>
    <row r="14" spans="1:4">
      <c r="A14" s="4" t="s">
        <v>612</v>
      </c>
      <c r="D14" s="6" t="n">
        <v>700</v>
      </c>
    </row>
    <row r="15" spans="1:4">
      <c r="A15" s="4" t="s">
        <v>172</v>
      </c>
      <c r="B15" s="6" t="n">
        <v>-99000</v>
      </c>
    </row>
    <row r="16" spans="1:4">
      <c r="A16" s="4" t="s">
        <v>610</v>
      </c>
      <c r="B16" s="7" t="n">
        <v>4500</v>
      </c>
      <c r="D16" s="7" t="n">
        <v>9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7</v>
      </c>
    </row>
    <row r="3" spans="1:3">
      <c r="A3" s="3" t="s">
        <v>120</v>
      </c>
    </row>
    <row r="4" spans="1:3">
      <c r="A4" s="4" t="s">
        <v>98</v>
      </c>
      <c r="B4" s="7" t="n">
        <v>755139</v>
      </c>
      <c r="C4" s="7" t="n">
        <v>575571</v>
      </c>
    </row>
    <row r="5" spans="1:3">
      <c r="A5" s="3" t="s">
        <v>121</v>
      </c>
    </row>
    <row r="6" spans="1:3">
      <c r="A6" s="4" t="s">
        <v>86</v>
      </c>
      <c r="B6" s="6" t="n">
        <v>53869</v>
      </c>
      <c r="C6" s="6" t="n">
        <v>50052</v>
      </c>
    </row>
    <row r="7" spans="1:3">
      <c r="A7" s="4" t="s">
        <v>87</v>
      </c>
      <c r="B7" s="6" t="n">
        <v>82487</v>
      </c>
      <c r="C7" s="6" t="n">
        <v>46267</v>
      </c>
    </row>
    <row r="8" spans="1:3">
      <c r="A8" s="4" t="s">
        <v>122</v>
      </c>
      <c r="B8" s="6" t="n">
        <v>673797</v>
      </c>
      <c r="C8" s="6" t="n">
        <v>526825</v>
      </c>
    </row>
    <row r="9" spans="1:3">
      <c r="A9" s="4" t="s">
        <v>123</v>
      </c>
      <c r="B9" s="6" t="n">
        <v>-703123</v>
      </c>
      <c r="C9" s="6" t="n">
        <v>-588052</v>
      </c>
    </row>
    <row r="10" spans="1:3">
      <c r="A10" s="4" t="s">
        <v>92</v>
      </c>
      <c r="B10" s="6" t="n">
        <v>-55863</v>
      </c>
      <c r="C10" s="6" t="n">
        <v>-69627</v>
      </c>
    </row>
    <row r="11" spans="1:3">
      <c r="A11" s="4" t="s">
        <v>124</v>
      </c>
      <c r="B11" s="6" t="n">
        <v>29352</v>
      </c>
      <c r="C11" s="6" t="n">
        <v>29443</v>
      </c>
    </row>
    <row r="12" spans="1:3">
      <c r="A12" s="4" t="s">
        <v>93</v>
      </c>
      <c r="B12" s="6" t="n">
        <v>-13860</v>
      </c>
      <c r="C12" s="6" t="n">
        <v>-47168</v>
      </c>
    </row>
    <row r="13" spans="1:3">
      <c r="A13" s="4" t="s">
        <v>94</v>
      </c>
      <c r="B13" s="6" t="n">
        <v>-191824</v>
      </c>
    </row>
    <row r="14" spans="1:3">
      <c r="A14" s="4" t="s">
        <v>125</v>
      </c>
      <c r="B14" s="6" t="n">
        <v>52090</v>
      </c>
      <c r="C14" s="6" t="n">
        <v>68278</v>
      </c>
    </row>
    <row r="15" spans="1:3">
      <c r="A15" s="4" t="s">
        <v>39</v>
      </c>
      <c r="B15" s="6" t="n">
        <v>-44656</v>
      </c>
      <c r="C15" s="6" t="n">
        <v>-43261</v>
      </c>
    </row>
    <row r="16" spans="1:3">
      <c r="A16" s="3" t="s">
        <v>126</v>
      </c>
    </row>
    <row r="17" spans="1:3">
      <c r="A17" s="4" t="s">
        <v>127</v>
      </c>
      <c r="B17" s="6" t="n">
        <v>36974</v>
      </c>
      <c r="C17" s="6" t="n">
        <v>-45450</v>
      </c>
    </row>
    <row r="18" spans="1:3">
      <c r="A18" s="4" t="s">
        <v>128</v>
      </c>
      <c r="B18" s="6" t="n">
        <v>-9043</v>
      </c>
      <c r="C18" s="6" t="n">
        <v>11231</v>
      </c>
    </row>
    <row r="19" spans="1:3">
      <c r="A19" s="4" t="s">
        <v>43</v>
      </c>
      <c r="B19" s="6" t="n">
        <v>-6808</v>
      </c>
      <c r="C19" s="6" t="n">
        <v>5154</v>
      </c>
    </row>
    <row r="20" spans="1:3">
      <c r="A20" s="4" t="s">
        <v>47</v>
      </c>
      <c r="B20" s="6" t="n">
        <v>6851</v>
      </c>
      <c r="C20" s="6" t="n">
        <v>39743</v>
      </c>
    </row>
    <row r="21" spans="1:3">
      <c r="A21" s="4" t="s">
        <v>129</v>
      </c>
      <c r="B21" s="6" t="n">
        <v>72354</v>
      </c>
      <c r="C21" s="6" t="n">
        <v>93748</v>
      </c>
    </row>
    <row r="22" spans="1:3">
      <c r="A22" s="4" t="s">
        <v>130</v>
      </c>
      <c r="B22" s="6" t="n">
        <v>-9854</v>
      </c>
      <c r="C22" s="6" t="n">
        <v>-15157</v>
      </c>
    </row>
    <row r="23" spans="1:3">
      <c r="A23" s="4" t="s">
        <v>131</v>
      </c>
      <c r="B23" s="6" t="n">
        <v>-5214</v>
      </c>
      <c r="C23" s="6" t="n">
        <v>20301</v>
      </c>
    </row>
    <row r="24" spans="1:3">
      <c r="A24" s="4" t="s">
        <v>132</v>
      </c>
      <c r="B24" s="6" t="n">
        <v>722668</v>
      </c>
      <c r="C24" s="6" t="n">
        <v>657898</v>
      </c>
    </row>
    <row r="25" spans="1:3">
      <c r="A25" s="3" t="s">
        <v>133</v>
      </c>
    </row>
    <row r="26" spans="1:3">
      <c r="A26" s="4" t="s">
        <v>134</v>
      </c>
      <c r="B26" s="6" t="n">
        <v>-47909</v>
      </c>
      <c r="C26" s="6" t="n">
        <v>-32091</v>
      </c>
    </row>
    <row r="27" spans="1:3">
      <c r="A27" s="4" t="s">
        <v>135</v>
      </c>
      <c r="B27" s="6" t="n">
        <v>3134</v>
      </c>
      <c r="C27" s="6" t="n">
        <v>3498</v>
      </c>
    </row>
    <row r="28" spans="1:3">
      <c r="A28" s="4" t="s">
        <v>136</v>
      </c>
      <c r="B28" s="6" t="n">
        <v>-10211</v>
      </c>
      <c r="C28" s="6" t="n">
        <v>-32584</v>
      </c>
    </row>
    <row r="29" spans="1:3">
      <c r="A29" s="4" t="s">
        <v>137</v>
      </c>
      <c r="B29" s="6" t="n">
        <v>226484</v>
      </c>
    </row>
    <row r="30" spans="1:3">
      <c r="A30" s="4" t="s">
        <v>138</v>
      </c>
      <c r="B30" s="6" t="n">
        <v>-450</v>
      </c>
      <c r="C30" s="6" t="n">
        <v>-539309</v>
      </c>
    </row>
    <row r="31" spans="1:3">
      <c r="A31" s="4" t="s">
        <v>139</v>
      </c>
      <c r="B31" s="6" t="n">
        <v>-11634</v>
      </c>
    </row>
    <row r="32" spans="1:3">
      <c r="A32" s="4" t="s">
        <v>140</v>
      </c>
      <c r="C32" s="6" t="n">
        <v>-16000</v>
      </c>
    </row>
    <row r="33" spans="1:3">
      <c r="A33" s="4" t="s">
        <v>141</v>
      </c>
      <c r="B33" s="6" t="n">
        <v>14474</v>
      </c>
      <c r="C33" s="6" t="n">
        <v>63305</v>
      </c>
    </row>
    <row r="34" spans="1:3">
      <c r="A34" s="4" t="s">
        <v>131</v>
      </c>
      <c r="B34" s="6" t="n">
        <v>-8228</v>
      </c>
      <c r="C34" s="6" t="n">
        <v>-36336</v>
      </c>
    </row>
    <row r="35" spans="1:3">
      <c r="A35" s="4" t="s">
        <v>142</v>
      </c>
      <c r="B35" s="6" t="n">
        <v>165660</v>
      </c>
      <c r="C35" s="6" t="n">
        <v>-589517</v>
      </c>
    </row>
    <row r="36" spans="1:3">
      <c r="A36" s="3" t="s">
        <v>143</v>
      </c>
    </row>
    <row r="37" spans="1:3">
      <c r="A37" s="4" t="s">
        <v>144</v>
      </c>
      <c r="C37" s="6" t="n">
        <v>3050764</v>
      </c>
    </row>
    <row r="38" spans="1:3">
      <c r="A38" s="4" t="s">
        <v>145</v>
      </c>
      <c r="B38" s="6" t="n">
        <v>-390000</v>
      </c>
      <c r="C38" s="6" t="n">
        <v>-1944525</v>
      </c>
    </row>
    <row r="39" spans="1:3">
      <c r="A39" s="4" t="s">
        <v>146</v>
      </c>
      <c r="C39" s="6" t="n">
        <v>-14491</v>
      </c>
    </row>
    <row r="40" spans="1:3">
      <c r="A40" s="4" t="s">
        <v>147</v>
      </c>
      <c r="B40" s="6" t="n">
        <v>-52864</v>
      </c>
      <c r="C40" s="6" t="n">
        <v>-404294</v>
      </c>
    </row>
    <row r="41" spans="1:3">
      <c r="A41" s="4" t="s">
        <v>148</v>
      </c>
      <c r="B41" s="6" t="n">
        <v>-99000</v>
      </c>
      <c r="C41" s="6" t="n">
        <v>-853853</v>
      </c>
    </row>
    <row r="42" spans="1:3">
      <c r="A42" s="4" t="s">
        <v>149</v>
      </c>
      <c r="B42" s="6" t="n">
        <v>-143557</v>
      </c>
      <c r="C42" s="6" t="n">
        <v>-154948</v>
      </c>
    </row>
    <row r="43" spans="1:3">
      <c r="A43" s="4" t="s">
        <v>150</v>
      </c>
      <c r="B43" s="6" t="n">
        <v>-97092</v>
      </c>
      <c r="C43" s="6" t="n">
        <v>-89144</v>
      </c>
    </row>
    <row r="44" spans="1:3">
      <c r="A44" s="4" t="s">
        <v>151</v>
      </c>
      <c r="B44" s="6" t="n">
        <v>6900</v>
      </c>
      <c r="C44" s="6" t="n">
        <v>8073</v>
      </c>
    </row>
    <row r="45" spans="1:3">
      <c r="A45" s="4" t="s">
        <v>131</v>
      </c>
      <c r="B45" s="6" t="n">
        <v>-4783</v>
      </c>
      <c r="C45" s="6" t="n">
        <v>356</v>
      </c>
    </row>
    <row r="46" spans="1:3">
      <c r="A46" s="4" t="s">
        <v>152</v>
      </c>
      <c r="B46" s="6" t="n">
        <v>-780396</v>
      </c>
      <c r="C46" s="6" t="n">
        <v>-690564</v>
      </c>
    </row>
    <row r="47" spans="1:3">
      <c r="A47" s="4" t="s">
        <v>153</v>
      </c>
      <c r="B47" s="6" t="n">
        <v>-1803</v>
      </c>
      <c r="C47" s="6" t="n">
        <v>-8629</v>
      </c>
    </row>
    <row r="48" spans="1:3">
      <c r="A48" s="4" t="s">
        <v>154</v>
      </c>
      <c r="B48" s="6" t="n">
        <v>106129</v>
      </c>
      <c r="C48" s="6" t="n">
        <v>-630812</v>
      </c>
    </row>
    <row r="49" spans="1:3">
      <c r="A49" s="4" t="s">
        <v>155</v>
      </c>
      <c r="B49" s="6" t="n">
        <v>223444</v>
      </c>
      <c r="C49" s="6" t="n">
        <v>878164</v>
      </c>
    </row>
    <row r="50" spans="1:3">
      <c r="A50" s="4" t="s">
        <v>156</v>
      </c>
      <c r="B50" s="6" t="n">
        <v>329573</v>
      </c>
      <c r="C50" s="6" t="n">
        <v>247352</v>
      </c>
    </row>
    <row r="51" spans="1:3">
      <c r="A51" s="3" t="s">
        <v>157</v>
      </c>
    </row>
    <row r="52" spans="1:3">
      <c r="A52" s="4" t="s">
        <v>158</v>
      </c>
      <c r="B52" s="6" t="n">
        <v>54090</v>
      </c>
      <c r="C52" s="6" t="n">
        <v>68311</v>
      </c>
    </row>
    <row r="53" spans="1:3">
      <c r="A53" s="4" t="s">
        <v>159</v>
      </c>
      <c r="B53" s="7" t="n">
        <v>309536</v>
      </c>
      <c r="C53" s="6" t="n">
        <v>258270</v>
      </c>
    </row>
    <row r="54" spans="1:3">
      <c r="A54" s="4" t="s">
        <v>23</v>
      </c>
    </row>
    <row r="55" spans="1:3">
      <c r="A55" s="3" t="s">
        <v>143</v>
      </c>
    </row>
    <row r="56" spans="1:3">
      <c r="A56" s="4" t="s">
        <v>160</v>
      </c>
      <c r="C56" s="7" t="n">
        <v>-2885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27"/>
    <col customWidth="1" max="3" min="3" width="20"/>
    <col customWidth="1" max="4" min="4" width="35"/>
    <col customWidth="1" max="5" min="5" width="27"/>
  </cols>
  <sheetData>
    <row r="1" spans="1:5">
      <c r="A1" s="1" t="s">
        <v>613</v>
      </c>
      <c r="B1" s="2" t="s">
        <v>76</v>
      </c>
      <c r="D1" s="2" t="s">
        <v>1</v>
      </c>
    </row>
    <row r="2" spans="1:5">
      <c r="B2" s="2" t="s">
        <v>614</v>
      </c>
      <c r="C2" s="2" t="s">
        <v>615</v>
      </c>
      <c r="D2" s="2" t="s">
        <v>616</v>
      </c>
      <c r="E2" s="2" t="s">
        <v>617</v>
      </c>
    </row>
    <row r="3" spans="1:5">
      <c r="A3" s="3" t="s">
        <v>618</v>
      </c>
    </row>
    <row r="4" spans="1:5">
      <c r="A4" s="4" t="s">
        <v>619</v>
      </c>
      <c r="D4" s="6" t="n">
        <v>3</v>
      </c>
    </row>
    <row r="5" spans="1:5">
      <c r="A5" s="4" t="s">
        <v>620</v>
      </c>
      <c r="B5" s="4" t="s">
        <v>621</v>
      </c>
      <c r="D5" s="4" t="s">
        <v>621</v>
      </c>
    </row>
    <row r="6" spans="1:5">
      <c r="A6" s="3" t="s">
        <v>622</v>
      </c>
    </row>
    <row r="7" spans="1:5">
      <c r="A7" s="4" t="s">
        <v>623</v>
      </c>
      <c r="D7" s="4" t="s">
        <v>624</v>
      </c>
    </row>
    <row r="8" spans="1:5">
      <c r="A8" s="4" t="s">
        <v>625</v>
      </c>
      <c r="B8" s="6" t="n">
        <v>6700000</v>
      </c>
      <c r="D8" s="6" t="n">
        <v>6700000</v>
      </c>
    </row>
    <row r="9" spans="1:5">
      <c r="A9" s="4" t="s">
        <v>626</v>
      </c>
      <c r="D9" s="6" t="n">
        <v>600000</v>
      </c>
      <c r="E9" s="6" t="n">
        <v>400000</v>
      </c>
    </row>
    <row r="10" spans="1:5">
      <c r="A10" s="4" t="s">
        <v>627</v>
      </c>
      <c r="D10" s="6" t="n">
        <v>600000</v>
      </c>
      <c r="E10" s="6" t="n">
        <v>300000</v>
      </c>
    </row>
    <row r="11" spans="1:5">
      <c r="A11" s="3" t="s">
        <v>628</v>
      </c>
    </row>
    <row r="12" spans="1:5">
      <c r="A12" s="4" t="s">
        <v>629</v>
      </c>
      <c r="B12" s="6" t="n">
        <v>0</v>
      </c>
      <c r="C12" s="6" t="n">
        <v>0</v>
      </c>
      <c r="D12" s="6" t="n">
        <v>0</v>
      </c>
      <c r="E12" s="6" t="n">
        <v>3986275</v>
      </c>
    </row>
    <row r="13" spans="1:5">
      <c r="A13" s="4" t="s">
        <v>630</v>
      </c>
      <c r="E13" s="9" t="n">
        <v>288.5</v>
      </c>
    </row>
    <row r="14" spans="1:5">
      <c r="A14" s="4" t="s">
        <v>631</v>
      </c>
      <c r="B14" s="9" t="n">
        <v>1512.5</v>
      </c>
      <c r="D14" s="9" t="n">
        <v>1512.5</v>
      </c>
    </row>
    <row r="15" spans="1:5">
      <c r="A15" s="4" t="s">
        <v>632</v>
      </c>
    </row>
    <row r="16" spans="1:5">
      <c r="A16" s="3" t="s">
        <v>628</v>
      </c>
    </row>
    <row r="17" spans="1:5">
      <c r="A17" s="4" t="s">
        <v>629</v>
      </c>
      <c r="E17" s="6" t="n">
        <v>3000000</v>
      </c>
    </row>
    <row r="18" spans="1:5">
      <c r="A18" s="4" t="s">
        <v>630</v>
      </c>
      <c r="E18" s="9" t="n">
        <v>216.8</v>
      </c>
    </row>
    <row r="19" spans="1:5">
      <c r="A19" s="4" t="s">
        <v>23</v>
      </c>
    </row>
    <row r="20" spans="1:5">
      <c r="A20" s="3" t="s">
        <v>618</v>
      </c>
    </row>
    <row r="21" spans="1:5">
      <c r="A21" s="4" t="s">
        <v>633</v>
      </c>
      <c r="B21" s="6" t="n">
        <v>8000000</v>
      </c>
      <c r="D21" s="6" t="n">
        <v>80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4</v>
      </c>
      <c r="B1" s="2" t="s">
        <v>76</v>
      </c>
      <c r="D1" s="2" t="s">
        <v>1</v>
      </c>
    </row>
    <row r="2" spans="1:5">
      <c r="B2" s="2" t="s">
        <v>2</v>
      </c>
      <c r="C2" s="2" t="s">
        <v>77</v>
      </c>
      <c r="D2" s="2" t="s">
        <v>2</v>
      </c>
      <c r="E2" s="2" t="s">
        <v>77</v>
      </c>
    </row>
    <row r="3" spans="1:5">
      <c r="A3" s="3" t="s">
        <v>635</v>
      </c>
    </row>
    <row r="4" spans="1:5">
      <c r="A4" s="4" t="s">
        <v>636</v>
      </c>
      <c r="B4" s="7" t="n">
        <v>4674</v>
      </c>
      <c r="C4" s="7" t="n">
        <v>5183</v>
      </c>
      <c r="D4" s="7" t="n">
        <v>29352</v>
      </c>
      <c r="E4" s="7" t="n">
        <v>29577</v>
      </c>
    </row>
    <row r="5" spans="1:5">
      <c r="A5" s="4" t="s">
        <v>637</v>
      </c>
    </row>
    <row r="6" spans="1:5">
      <c r="A6" s="3" t="s">
        <v>635</v>
      </c>
    </row>
    <row r="7" spans="1:5">
      <c r="A7" s="4" t="s">
        <v>636</v>
      </c>
      <c r="B7" s="6" t="n">
        <v>486</v>
      </c>
      <c r="C7" s="6" t="n">
        <v>493</v>
      </c>
      <c r="D7" s="6" t="n">
        <v>6820</v>
      </c>
      <c r="E7" s="6" t="n">
        <v>6939</v>
      </c>
    </row>
    <row r="8" spans="1:5">
      <c r="A8" s="4" t="s">
        <v>638</v>
      </c>
    </row>
    <row r="9" spans="1:5">
      <c r="A9" s="3" t="s">
        <v>635</v>
      </c>
    </row>
    <row r="10" spans="1:5">
      <c r="A10" s="4" t="s">
        <v>636</v>
      </c>
      <c r="B10" s="7" t="n">
        <v>4188</v>
      </c>
      <c r="C10" s="7" t="n">
        <v>4690</v>
      </c>
      <c r="D10" s="7" t="n">
        <v>22532</v>
      </c>
      <c r="E10" s="7" t="n">
        <v>226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r="A1" s="1" t="s">
        <v>639</v>
      </c>
      <c r="B1" s="2" t="s">
        <v>1</v>
      </c>
    </row>
    <row r="2" spans="1:2">
      <c r="B2" s="2" t="s">
        <v>331</v>
      </c>
    </row>
    <row r="3" spans="1:2">
      <c r="A3" s="3" t="s">
        <v>635</v>
      </c>
    </row>
    <row r="4" spans="1:2">
      <c r="A4" s="4" t="s">
        <v>640</v>
      </c>
      <c r="B4" s="7" t="n">
        <v>32027</v>
      </c>
    </row>
    <row r="5" spans="1:2">
      <c r="A5" s="4" t="s">
        <v>637</v>
      </c>
    </row>
    <row r="6" spans="1:2">
      <c r="A6" s="3" t="s">
        <v>635</v>
      </c>
    </row>
    <row r="7" spans="1:2">
      <c r="A7" s="4" t="s">
        <v>640</v>
      </c>
      <c r="B7" s="7" t="n">
        <v>2307</v>
      </c>
    </row>
    <row r="8" spans="1:2">
      <c r="A8" s="4" t="s">
        <v>641</v>
      </c>
      <c r="B8" s="4" t="s">
        <v>642</v>
      </c>
    </row>
    <row r="9" spans="1:2">
      <c r="A9" s="4" t="s">
        <v>638</v>
      </c>
    </row>
    <row r="10" spans="1:2">
      <c r="A10" s="3" t="s">
        <v>635</v>
      </c>
    </row>
    <row r="11" spans="1:2">
      <c r="A11" s="4" t="s">
        <v>640</v>
      </c>
      <c r="B11" s="7" t="n">
        <v>29720</v>
      </c>
    </row>
    <row r="12" spans="1:2">
      <c r="A12" s="4" t="s">
        <v>641</v>
      </c>
      <c r="B12" s="4" t="s">
        <v>6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4</v>
      </c>
      <c r="B1" s="2" t="s">
        <v>76</v>
      </c>
      <c r="D1" s="2" t="s">
        <v>1</v>
      </c>
    </row>
    <row r="2" spans="1:5">
      <c r="B2" s="2" t="s">
        <v>2</v>
      </c>
      <c r="C2" s="2" t="s">
        <v>77</v>
      </c>
      <c r="D2" s="2" t="s">
        <v>2</v>
      </c>
      <c r="E2" s="2" t="s">
        <v>77</v>
      </c>
    </row>
    <row r="3" spans="1:5">
      <c r="A3" s="3" t="s">
        <v>645</v>
      </c>
    </row>
    <row r="4" spans="1:5">
      <c r="A4" s="4" t="s">
        <v>646</v>
      </c>
      <c r="D4" s="7" t="n">
        <v>-130233</v>
      </c>
    </row>
    <row r="5" spans="1:5">
      <c r="A5" s="4" t="s">
        <v>647</v>
      </c>
      <c r="B5" s="7" t="n">
        <v>31005</v>
      </c>
      <c r="C5" s="7" t="n">
        <v>-9858</v>
      </c>
      <c r="D5" s="6" t="n">
        <v>-50428</v>
      </c>
      <c r="E5" s="7" t="n">
        <v>-6983</v>
      </c>
    </row>
    <row r="6" spans="1:5">
      <c r="A6" s="4" t="s">
        <v>648</v>
      </c>
      <c r="B6" s="6" t="n">
        <v>756</v>
      </c>
      <c r="C6" s="6" t="n">
        <v>750</v>
      </c>
      <c r="D6" s="6" t="n">
        <v>2088</v>
      </c>
      <c r="E6" s="6" t="n">
        <v>2142</v>
      </c>
    </row>
    <row r="7" spans="1:5">
      <c r="A7" s="4" t="s">
        <v>649</v>
      </c>
      <c r="B7" s="6" t="n">
        <v>31761</v>
      </c>
      <c r="C7" s="6" t="n">
        <v>-9108</v>
      </c>
      <c r="D7" s="6" t="n">
        <v>-48340</v>
      </c>
      <c r="E7" s="6" t="n">
        <v>-4841</v>
      </c>
    </row>
    <row r="8" spans="1:5">
      <c r="A8" s="4" t="s">
        <v>650</v>
      </c>
      <c r="B8" s="6" t="n">
        <v>-178573</v>
      </c>
      <c r="D8" s="6" t="n">
        <v>-178573</v>
      </c>
    </row>
    <row r="9" spans="1:5">
      <c r="A9" s="4" t="s">
        <v>651</v>
      </c>
      <c r="D9" s="6" t="n">
        <v>1837176</v>
      </c>
      <c r="E9" s="6" t="n">
        <v>1684587</v>
      </c>
    </row>
    <row r="10" spans="1:5">
      <c r="A10" s="4" t="s">
        <v>651</v>
      </c>
      <c r="B10" s="6" t="n">
        <v>2329647</v>
      </c>
      <c r="C10" s="6" t="n">
        <v>1764841</v>
      </c>
      <c r="D10" s="6" t="n">
        <v>2329647</v>
      </c>
      <c r="E10" s="6" t="n">
        <v>1764841</v>
      </c>
    </row>
    <row r="11" spans="1:5">
      <c r="A11" s="4" t="s">
        <v>652</v>
      </c>
    </row>
    <row r="12" spans="1:5">
      <c r="A12" s="3" t="s">
        <v>645</v>
      </c>
    </row>
    <row r="13" spans="1:5">
      <c r="A13" s="4" t="s">
        <v>646</v>
      </c>
      <c r="B13" s="6" t="n">
        <v>-179672</v>
      </c>
      <c r="C13" s="6" t="n">
        <v>-22247</v>
      </c>
      <c r="D13" s="6" t="n">
        <v>-98239</v>
      </c>
      <c r="E13" s="6" t="n">
        <v>-25122</v>
      </c>
    </row>
    <row r="14" spans="1:5">
      <c r="A14" s="4" t="s">
        <v>647</v>
      </c>
      <c r="B14" s="6" t="n">
        <v>31005</v>
      </c>
      <c r="C14" s="6" t="n">
        <v>-9858</v>
      </c>
      <c r="D14" s="6" t="n">
        <v>-50428</v>
      </c>
      <c r="E14" s="6" t="n">
        <v>-6983</v>
      </c>
    </row>
    <row r="15" spans="1:5">
      <c r="A15" s="4" t="s">
        <v>649</v>
      </c>
      <c r="B15" s="6" t="n">
        <v>31005</v>
      </c>
      <c r="C15" s="6" t="n">
        <v>-9858</v>
      </c>
      <c r="D15" s="6" t="n">
        <v>-50428</v>
      </c>
      <c r="E15" s="6" t="n">
        <v>-6983</v>
      </c>
    </row>
    <row r="16" spans="1:5">
      <c r="A16" s="4" t="s">
        <v>650</v>
      </c>
      <c r="B16" s="6" t="n">
        <v>-148667</v>
      </c>
      <c r="C16" s="6" t="n">
        <v>-32105</v>
      </c>
      <c r="D16" s="6" t="n">
        <v>-148667</v>
      </c>
      <c r="E16" s="6" t="n">
        <v>-32105</v>
      </c>
    </row>
    <row r="17" spans="1:5">
      <c r="A17" s="4" t="s">
        <v>653</v>
      </c>
    </row>
    <row r="18" spans="1:5">
      <c r="A18" s="3" t="s">
        <v>645</v>
      </c>
    </row>
    <row r="19" spans="1:5">
      <c r="A19" s="4" t="s">
        <v>646</v>
      </c>
      <c r="B19" s="6" t="n">
        <v>-30662</v>
      </c>
      <c r="C19" s="6" t="n">
        <v>-31377</v>
      </c>
      <c r="D19" s="6" t="n">
        <v>-31994</v>
      </c>
      <c r="E19" s="6" t="n">
        <v>-32769</v>
      </c>
    </row>
    <row r="20" spans="1:5">
      <c r="A20" s="4" t="s">
        <v>648</v>
      </c>
      <c r="B20" s="6" t="n">
        <v>756</v>
      </c>
      <c r="C20" s="6" t="n">
        <v>750</v>
      </c>
      <c r="D20" s="6" t="n">
        <v>2088</v>
      </c>
      <c r="E20" s="6" t="n">
        <v>2142</v>
      </c>
    </row>
    <row r="21" spans="1:5">
      <c r="A21" s="4" t="s">
        <v>649</v>
      </c>
      <c r="B21" s="6" t="n">
        <v>756</v>
      </c>
      <c r="C21" s="6" t="n">
        <v>750</v>
      </c>
      <c r="D21" s="6" t="n">
        <v>2088</v>
      </c>
      <c r="E21" s="6" t="n">
        <v>2142</v>
      </c>
    </row>
    <row r="22" spans="1:5">
      <c r="A22" s="4" t="s">
        <v>650</v>
      </c>
      <c r="B22" s="6" t="n">
        <v>-29906</v>
      </c>
      <c r="C22" s="6" t="n">
        <v>-30627</v>
      </c>
      <c r="D22" s="6" t="n">
        <v>-29906</v>
      </c>
      <c r="E22" s="6" t="n">
        <v>-30627</v>
      </c>
    </row>
    <row r="23" spans="1:5">
      <c r="A23" s="4" t="s">
        <v>166</v>
      </c>
    </row>
    <row r="24" spans="1:5">
      <c r="A24" s="3" t="s">
        <v>645</v>
      </c>
    </row>
    <row r="25" spans="1:5">
      <c r="A25" s="4" t="s">
        <v>651</v>
      </c>
      <c r="B25" s="6" t="n">
        <v>-210334</v>
      </c>
      <c r="C25" s="6" t="n">
        <v>-53624</v>
      </c>
      <c r="D25" s="6" t="n">
        <v>-130233</v>
      </c>
      <c r="E25" s="6" t="n">
        <v>-57891</v>
      </c>
    </row>
    <row r="26" spans="1:5">
      <c r="A26" s="4" t="s">
        <v>651</v>
      </c>
      <c r="B26" s="7" t="n">
        <v>-178573</v>
      </c>
      <c r="C26" s="7" t="n">
        <v>-62732</v>
      </c>
      <c r="D26" s="7" t="n">
        <v>-178573</v>
      </c>
      <c r="E26" s="7" t="n">
        <v>-6273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4</v>
      </c>
      <c r="B1" s="2" t="s">
        <v>76</v>
      </c>
      <c r="D1" s="2" t="s">
        <v>1</v>
      </c>
    </row>
    <row r="2" spans="1:5">
      <c r="B2" s="2" t="s">
        <v>2</v>
      </c>
      <c r="C2" s="2" t="s">
        <v>77</v>
      </c>
      <c r="D2" s="2" t="s">
        <v>2</v>
      </c>
      <c r="E2" s="2" t="s">
        <v>77</v>
      </c>
    </row>
    <row r="3" spans="1:5">
      <c r="A3" s="3" t="s">
        <v>233</v>
      </c>
    </row>
    <row r="4" spans="1:5">
      <c r="A4" s="4" t="s">
        <v>655</v>
      </c>
      <c r="B4" s="9" t="n">
        <v>1.2</v>
      </c>
      <c r="C4" s="9" t="n">
        <v>1.1</v>
      </c>
      <c r="D4" s="9" t="n">
        <v>3.2</v>
      </c>
      <c r="E4" s="9" t="n">
        <v>3.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 customWidth="1" max="6" min="6" width="21"/>
  </cols>
  <sheetData>
    <row r="1" spans="1:6">
      <c r="A1" s="1" t="s">
        <v>656</v>
      </c>
      <c r="B1" s="2" t="s">
        <v>76</v>
      </c>
      <c r="D1" s="2" t="s">
        <v>1</v>
      </c>
    </row>
    <row r="2" spans="1:6">
      <c r="B2" s="2" t="s">
        <v>331</v>
      </c>
      <c r="C2" s="2" t="s">
        <v>332</v>
      </c>
      <c r="D2" s="2" t="s">
        <v>657</v>
      </c>
      <c r="E2" s="2" t="s">
        <v>332</v>
      </c>
      <c r="F2" s="2" t="s">
        <v>334</v>
      </c>
    </row>
    <row r="3" spans="1:6">
      <c r="A3" s="3" t="s">
        <v>658</v>
      </c>
    </row>
    <row r="4" spans="1:6">
      <c r="A4" s="4" t="s">
        <v>314</v>
      </c>
      <c r="D4" s="6" t="n">
        <v>2</v>
      </c>
    </row>
    <row r="5" spans="1:6">
      <c r="A5" s="3" t="s">
        <v>659</v>
      </c>
    </row>
    <row r="6" spans="1:6">
      <c r="A6" s="4" t="s">
        <v>660</v>
      </c>
      <c r="B6" s="7" t="n">
        <v>803085</v>
      </c>
      <c r="C6" s="7" t="n">
        <v>776122</v>
      </c>
      <c r="D6" s="7" t="n">
        <v>2512734</v>
      </c>
      <c r="E6" s="7" t="n">
        <v>2166474</v>
      </c>
    </row>
    <row r="7" spans="1:6">
      <c r="A7" s="4" t="s">
        <v>41</v>
      </c>
      <c r="B7" s="6" t="n">
        <v>6647774</v>
      </c>
      <c r="D7" s="6" t="n">
        <v>6647774</v>
      </c>
      <c r="F7" s="7" t="n">
        <v>6672314</v>
      </c>
    </row>
    <row r="8" spans="1:6">
      <c r="A8" s="4" t="s">
        <v>661</v>
      </c>
    </row>
    <row r="9" spans="1:6">
      <c r="A9" s="3" t="s">
        <v>659</v>
      </c>
    </row>
    <row r="10" spans="1:6">
      <c r="A10" s="4" t="s">
        <v>41</v>
      </c>
      <c r="B10" s="6" t="n">
        <v>3093400</v>
      </c>
      <c r="D10" s="6" t="n">
        <v>3093400</v>
      </c>
      <c r="F10" s="7" t="n">
        <v>3238200</v>
      </c>
    </row>
    <row r="11" spans="1:6">
      <c r="A11" s="4" t="s">
        <v>662</v>
      </c>
    </row>
    <row r="12" spans="1:6">
      <c r="A12" s="3" t="s">
        <v>659</v>
      </c>
    </row>
    <row r="13" spans="1:6">
      <c r="A13" s="4" t="s">
        <v>660</v>
      </c>
      <c r="B13" s="7" t="n">
        <v>-6425</v>
      </c>
      <c r="C13" s="7" t="n">
        <v>-3459</v>
      </c>
      <c r="D13" s="7" t="n">
        <v>-19674</v>
      </c>
      <c r="E13" s="7" t="n">
        <v>-13264</v>
      </c>
    </row>
    <row r="14" spans="1:6">
      <c r="A14" s="4" t="s">
        <v>270</v>
      </c>
    </row>
    <row r="15" spans="1:6">
      <c r="A15" s="3" t="s">
        <v>659</v>
      </c>
    </row>
    <row r="16" spans="1:6">
      <c r="A16" s="4" t="s">
        <v>317</v>
      </c>
      <c r="B16" s="4" t="s">
        <v>318</v>
      </c>
      <c r="D16" s="4" t="s">
        <v>318</v>
      </c>
      <c r="F16" s="4" t="s">
        <v>318</v>
      </c>
    </row>
    <row r="17" spans="1:6">
      <c r="A17" s="4" t="s">
        <v>663</v>
      </c>
    </row>
    <row r="18" spans="1:6">
      <c r="A18" s="3" t="s">
        <v>659</v>
      </c>
    </row>
    <row r="19" spans="1:6">
      <c r="A19" s="4" t="s">
        <v>317</v>
      </c>
      <c r="B19" s="4" t="s">
        <v>664</v>
      </c>
      <c r="D19" s="4" t="s">
        <v>66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5</v>
      </c>
      <c r="B1" s="2" t="s">
        <v>76</v>
      </c>
      <c r="D1" s="2" t="s">
        <v>1</v>
      </c>
    </row>
    <row r="2" spans="1:5">
      <c r="B2" s="2" t="s">
        <v>2</v>
      </c>
      <c r="C2" s="2" t="s">
        <v>77</v>
      </c>
      <c r="D2" s="2" t="s">
        <v>2</v>
      </c>
      <c r="E2" s="2" t="s">
        <v>77</v>
      </c>
    </row>
    <row r="3" spans="1:5">
      <c r="A3" s="3" t="s">
        <v>78</v>
      </c>
    </row>
    <row r="4" spans="1:5">
      <c r="A4" s="4" t="s">
        <v>79</v>
      </c>
      <c r="B4" s="7" t="n">
        <v>556425</v>
      </c>
      <c r="C4" s="7" t="n">
        <v>527855</v>
      </c>
      <c r="D4" s="7" t="n">
        <v>1774928</v>
      </c>
      <c r="E4" s="7" t="n">
        <v>1466014</v>
      </c>
    </row>
    <row r="5" spans="1:5">
      <c r="A5" s="4" t="s">
        <v>80</v>
      </c>
      <c r="B5" s="6" t="n">
        <v>221702</v>
      </c>
      <c r="C5" s="6" t="n">
        <v>224941</v>
      </c>
      <c r="D5" s="6" t="n">
        <v>673216</v>
      </c>
      <c r="E5" s="6" t="n">
        <v>649166</v>
      </c>
    </row>
    <row r="6" spans="1:5">
      <c r="A6" s="4" t="s">
        <v>81</v>
      </c>
      <c r="B6" s="6" t="n">
        <v>24958</v>
      </c>
      <c r="C6" s="6" t="n">
        <v>23326</v>
      </c>
      <c r="D6" s="6" t="n">
        <v>64590</v>
      </c>
      <c r="E6" s="6" t="n">
        <v>51294</v>
      </c>
    </row>
    <row r="7" spans="1:5">
      <c r="A7" s="4" t="s">
        <v>82</v>
      </c>
      <c r="B7" s="6" t="n">
        <v>803085</v>
      </c>
      <c r="C7" s="6" t="n">
        <v>776122</v>
      </c>
      <c r="D7" s="6" t="n">
        <v>2512734</v>
      </c>
      <c r="E7" s="6" t="n">
        <v>2166474</v>
      </c>
    </row>
    <row r="8" spans="1:5">
      <c r="A8" s="4" t="s">
        <v>84</v>
      </c>
      <c r="B8" s="6" t="n">
        <v>298207</v>
      </c>
      <c r="C8" s="6" t="n">
        <v>270150</v>
      </c>
      <c r="D8" s="6" t="n">
        <v>864873</v>
      </c>
      <c r="E8" s="6" t="n">
        <v>664384</v>
      </c>
    </row>
    <row r="9" spans="1:5">
      <c r="A9" s="4" t="s">
        <v>85</v>
      </c>
      <c r="B9" s="6" t="n">
        <v>200820</v>
      </c>
      <c r="C9" s="6" t="n">
        <v>193645</v>
      </c>
      <c r="D9" s="6" t="n">
        <v>590774</v>
      </c>
      <c r="E9" s="6" t="n">
        <v>574330</v>
      </c>
    </row>
    <row r="10" spans="1:5">
      <c r="A10" s="4" t="s">
        <v>666</v>
      </c>
      <c r="B10" s="6" t="n">
        <v>304058</v>
      </c>
      <c r="C10" s="6" t="n">
        <v>312327</v>
      </c>
      <c r="D10" s="6" t="n">
        <v>1057087</v>
      </c>
      <c r="E10" s="6" t="n">
        <v>927760</v>
      </c>
    </row>
    <row r="11" spans="1:5">
      <c r="A11" s="4" t="s">
        <v>86</v>
      </c>
      <c r="B11" s="6" t="n">
        <v>20241</v>
      </c>
      <c r="C11" s="6" t="n">
        <v>18359</v>
      </c>
      <c r="D11" s="6" t="n">
        <v>53869</v>
      </c>
      <c r="E11" s="6" t="n">
        <v>50052</v>
      </c>
    </row>
    <row r="12" spans="1:5">
      <c r="A12" s="4" t="s">
        <v>87</v>
      </c>
      <c r="B12" s="6" t="n">
        <v>25771</v>
      </c>
      <c r="C12" s="6" t="n">
        <v>22932</v>
      </c>
      <c r="D12" s="6" t="n">
        <v>82487</v>
      </c>
      <c r="E12" s="6" t="n">
        <v>46267</v>
      </c>
    </row>
    <row r="13" spans="1:5">
      <c r="A13" s="4" t="s">
        <v>88</v>
      </c>
      <c r="B13" s="6" t="n">
        <v>129</v>
      </c>
      <c r="C13" s="6" t="n">
        <v>40</v>
      </c>
      <c r="D13" s="6" t="n">
        <v>-113</v>
      </c>
      <c r="E13" s="6" t="n">
        <v>2600</v>
      </c>
    </row>
    <row r="14" spans="1:5">
      <c r="A14" s="4" t="s">
        <v>90</v>
      </c>
      <c r="B14" s="6" t="n">
        <v>257917</v>
      </c>
      <c r="C14" s="6" t="n">
        <v>270996</v>
      </c>
      <c r="D14" s="6" t="n">
        <v>920844</v>
      </c>
      <c r="E14" s="6" t="n">
        <v>828841</v>
      </c>
    </row>
    <row r="15" spans="1:5">
      <c r="A15" s="4" t="s">
        <v>92</v>
      </c>
      <c r="B15" s="6" t="n">
        <v>8473</v>
      </c>
      <c r="C15" s="6" t="n">
        <v>23392</v>
      </c>
      <c r="D15" s="6" t="n">
        <v>55863</v>
      </c>
      <c r="E15" s="6" t="n">
        <v>69627</v>
      </c>
    </row>
    <row r="16" spans="1:5">
      <c r="A16" s="4" t="s">
        <v>667</v>
      </c>
      <c r="B16" s="6" t="n">
        <v>23612</v>
      </c>
      <c r="C16" s="6" t="n">
        <v>13613</v>
      </c>
      <c r="D16" s="6" t="n">
        <v>47909</v>
      </c>
      <c r="E16" s="6" t="n">
        <v>32091</v>
      </c>
    </row>
    <row r="17" spans="1:5">
      <c r="A17" s="4" t="s">
        <v>668</v>
      </c>
    </row>
    <row r="18" spans="1:5">
      <c r="A18" s="3" t="s">
        <v>78</v>
      </c>
    </row>
    <row r="19" spans="1:5">
      <c r="A19" s="4" t="s">
        <v>79</v>
      </c>
      <c r="B19" s="6" t="n">
        <v>477501</v>
      </c>
      <c r="C19" s="6" t="n">
        <v>447788</v>
      </c>
      <c r="D19" s="6" t="n">
        <v>1505765</v>
      </c>
      <c r="E19" s="6" t="n">
        <v>1373218</v>
      </c>
    </row>
    <row r="20" spans="1:5">
      <c r="A20" s="4" t="s">
        <v>80</v>
      </c>
      <c r="B20" s="6" t="n">
        <v>194276</v>
      </c>
      <c r="C20" s="6" t="n">
        <v>199228</v>
      </c>
      <c r="D20" s="6" t="n">
        <v>592445</v>
      </c>
      <c r="E20" s="6" t="n">
        <v>600499</v>
      </c>
    </row>
    <row r="21" spans="1:5">
      <c r="A21" s="4" t="s">
        <v>81</v>
      </c>
      <c r="B21" s="6" t="n">
        <v>14486</v>
      </c>
      <c r="C21" s="6" t="n">
        <v>13846</v>
      </c>
      <c r="D21" s="6" t="n">
        <v>42569</v>
      </c>
      <c r="E21" s="6" t="n">
        <v>41149</v>
      </c>
    </row>
    <row r="22" spans="1:5">
      <c r="A22" s="4" t="s">
        <v>82</v>
      </c>
      <c r="B22" s="6" t="n">
        <v>686263</v>
      </c>
      <c r="C22" s="6" t="n">
        <v>660862</v>
      </c>
      <c r="D22" s="6" t="n">
        <v>2140779</v>
      </c>
      <c r="E22" s="6" t="n">
        <v>2014866</v>
      </c>
    </row>
    <row r="23" spans="1:5">
      <c r="A23" s="4" t="s">
        <v>84</v>
      </c>
      <c r="B23" s="6" t="n">
        <v>223836</v>
      </c>
      <c r="C23" s="6" t="n">
        <v>197416</v>
      </c>
      <c r="D23" s="6" t="n">
        <v>638235</v>
      </c>
      <c r="E23" s="6" t="n">
        <v>560705</v>
      </c>
    </row>
    <row r="24" spans="1:5">
      <c r="A24" s="4" t="s">
        <v>85</v>
      </c>
      <c r="B24" s="6" t="n">
        <v>136418</v>
      </c>
      <c r="C24" s="6" t="n">
        <v>133165</v>
      </c>
      <c r="D24" s="6" t="n">
        <v>415899</v>
      </c>
      <c r="E24" s="6" t="n">
        <v>426044</v>
      </c>
    </row>
    <row r="25" spans="1:5">
      <c r="A25" s="4" t="s">
        <v>666</v>
      </c>
      <c r="B25" s="6" t="n">
        <v>326009</v>
      </c>
      <c r="C25" s="6" t="n">
        <v>330281</v>
      </c>
      <c r="D25" s="6" t="n">
        <v>1086645</v>
      </c>
      <c r="E25" s="6" t="n">
        <v>1028117</v>
      </c>
    </row>
    <row r="26" spans="1:5">
      <c r="A26" s="4" t="s">
        <v>86</v>
      </c>
      <c r="B26" s="6" t="n">
        <v>16894</v>
      </c>
      <c r="C26" s="6" t="n">
        <v>13417</v>
      </c>
      <c r="D26" s="6" t="n">
        <v>43763</v>
      </c>
      <c r="E26" s="6" t="n">
        <v>40977</v>
      </c>
    </row>
    <row r="27" spans="1:5">
      <c r="A27" s="4" t="s">
        <v>87</v>
      </c>
      <c r="B27" s="6" t="n">
        <v>10098</v>
      </c>
      <c r="C27" s="6" t="n">
        <v>10098</v>
      </c>
      <c r="D27" s="6" t="n">
        <v>30141</v>
      </c>
      <c r="E27" s="6" t="n">
        <v>30059</v>
      </c>
    </row>
    <row r="28" spans="1:5">
      <c r="A28" s="4" t="s">
        <v>88</v>
      </c>
      <c r="B28" s="6" t="n">
        <v>209</v>
      </c>
      <c r="C28" s="6" t="n">
        <v>28</v>
      </c>
      <c r="D28" s="6" t="n">
        <v>251</v>
      </c>
      <c r="E28" s="6" t="n">
        <v>3609</v>
      </c>
    </row>
    <row r="29" spans="1:5">
      <c r="A29" s="4" t="s">
        <v>90</v>
      </c>
      <c r="B29" s="6" t="n">
        <v>298808</v>
      </c>
      <c r="C29" s="6" t="n">
        <v>306738</v>
      </c>
      <c r="D29" s="6" t="n">
        <v>1012490</v>
      </c>
      <c r="E29" s="6" t="n">
        <v>953472</v>
      </c>
    </row>
    <row r="30" spans="1:5">
      <c r="A30" s="4" t="s">
        <v>92</v>
      </c>
      <c r="B30" s="6" t="n">
        <v>4202</v>
      </c>
      <c r="C30" s="6" t="n">
        <v>10862</v>
      </c>
      <c r="D30" s="6" t="n">
        <v>20948</v>
      </c>
      <c r="E30" s="6" t="n">
        <v>35369</v>
      </c>
    </row>
    <row r="31" spans="1:5">
      <c r="A31" s="4" t="s">
        <v>667</v>
      </c>
      <c r="B31" s="6" t="n">
        <v>16777</v>
      </c>
      <c r="C31" s="6" t="n">
        <v>9522</v>
      </c>
      <c r="D31" s="6" t="n">
        <v>34015</v>
      </c>
      <c r="E31" s="6" t="n">
        <v>25773</v>
      </c>
    </row>
    <row r="32" spans="1:5">
      <c r="A32" s="4" t="s">
        <v>669</v>
      </c>
    </row>
    <row r="33" spans="1:5">
      <c r="A33" s="3" t="s">
        <v>78</v>
      </c>
    </row>
    <row r="34" spans="1:5">
      <c r="A34" s="4" t="s">
        <v>79</v>
      </c>
      <c r="B34" s="6" t="n">
        <v>78924</v>
      </c>
      <c r="C34" s="6" t="n">
        <v>80067</v>
      </c>
      <c r="D34" s="6" t="n">
        <v>269163</v>
      </c>
      <c r="E34" s="6" t="n">
        <v>92796</v>
      </c>
    </row>
    <row r="35" spans="1:5">
      <c r="A35" s="4" t="s">
        <v>80</v>
      </c>
      <c r="B35" s="6" t="n">
        <v>27421</v>
      </c>
      <c r="C35" s="6" t="n">
        <v>25713</v>
      </c>
      <c r="D35" s="6" t="n">
        <v>80771</v>
      </c>
      <c r="E35" s="6" t="n">
        <v>48667</v>
      </c>
    </row>
    <row r="36" spans="1:5">
      <c r="A36" s="4" t="s">
        <v>81</v>
      </c>
      <c r="B36" s="6" t="n">
        <v>16902</v>
      </c>
      <c r="C36" s="6" t="n">
        <v>12939</v>
      </c>
      <c r="D36" s="6" t="n">
        <v>41695</v>
      </c>
      <c r="E36" s="6" t="n">
        <v>23409</v>
      </c>
    </row>
    <row r="37" spans="1:5">
      <c r="A37" s="4" t="s">
        <v>82</v>
      </c>
      <c r="B37" s="6" t="n">
        <v>123247</v>
      </c>
      <c r="C37" s="6" t="n">
        <v>118719</v>
      </c>
      <c r="D37" s="6" t="n">
        <v>391629</v>
      </c>
      <c r="E37" s="6" t="n">
        <v>164872</v>
      </c>
    </row>
    <row r="38" spans="1:5">
      <c r="A38" s="4" t="s">
        <v>84</v>
      </c>
      <c r="B38" s="6" t="n">
        <v>79303</v>
      </c>
      <c r="C38" s="6" t="n">
        <v>75529</v>
      </c>
      <c r="D38" s="6" t="n">
        <v>241027</v>
      </c>
      <c r="E38" s="6" t="n">
        <v>111618</v>
      </c>
    </row>
    <row r="39" spans="1:5">
      <c r="A39" s="4" t="s">
        <v>85</v>
      </c>
      <c r="B39" s="6" t="n">
        <v>40115</v>
      </c>
      <c r="C39" s="6" t="n">
        <v>32294</v>
      </c>
      <c r="D39" s="6" t="n">
        <v>99615</v>
      </c>
      <c r="E39" s="6" t="n">
        <v>58732</v>
      </c>
    </row>
    <row r="40" spans="1:5">
      <c r="A40" s="4" t="s">
        <v>666</v>
      </c>
      <c r="B40" s="6" t="n">
        <v>3829</v>
      </c>
      <c r="C40" s="6" t="n">
        <v>10896</v>
      </c>
      <c r="D40" s="6" t="n">
        <v>50987</v>
      </c>
      <c r="E40" s="6" t="n">
        <v>-5478</v>
      </c>
    </row>
    <row r="41" spans="1:5">
      <c r="A41" s="4" t="s">
        <v>86</v>
      </c>
      <c r="B41" s="6" t="n">
        <v>3090</v>
      </c>
      <c r="C41" s="6" t="n">
        <v>4011</v>
      </c>
      <c r="D41" s="6" t="n">
        <v>9329</v>
      </c>
      <c r="E41" s="6" t="n">
        <v>6089</v>
      </c>
    </row>
    <row r="42" spans="1:5">
      <c r="A42" s="4" t="s">
        <v>87</v>
      </c>
      <c r="B42" s="6" t="n">
        <v>15673</v>
      </c>
      <c r="C42" s="6" t="n">
        <v>12834</v>
      </c>
      <c r="D42" s="6" t="n">
        <v>52346</v>
      </c>
      <c r="E42" s="6" t="n">
        <v>16208</v>
      </c>
    </row>
    <row r="43" spans="1:5">
      <c r="A43" s="4" t="s">
        <v>88</v>
      </c>
      <c r="B43" s="6" t="n">
        <v>-80</v>
      </c>
      <c r="C43" s="6" t="n">
        <v>13</v>
      </c>
      <c r="D43" s="6" t="n">
        <v>-364</v>
      </c>
      <c r="E43" s="6" t="n">
        <v>22</v>
      </c>
    </row>
    <row r="44" spans="1:5">
      <c r="A44" s="4" t="s">
        <v>90</v>
      </c>
      <c r="B44" s="6" t="n">
        <v>-14854</v>
      </c>
      <c r="C44" s="6" t="n">
        <v>-5962</v>
      </c>
      <c r="D44" s="6" t="n">
        <v>-10324</v>
      </c>
      <c r="E44" s="6" t="n">
        <v>-27797</v>
      </c>
    </row>
    <row r="45" spans="1:5">
      <c r="A45" s="4" t="s">
        <v>92</v>
      </c>
      <c r="B45" s="6" t="n">
        <v>4271</v>
      </c>
      <c r="C45" s="6" t="n">
        <v>12530</v>
      </c>
      <c r="D45" s="6" t="n">
        <v>34915</v>
      </c>
      <c r="E45" s="6" t="n">
        <v>34258</v>
      </c>
    </row>
    <row r="46" spans="1:5">
      <c r="A46" s="4" t="s">
        <v>667</v>
      </c>
      <c r="B46" s="6" t="n">
        <v>6835</v>
      </c>
      <c r="C46" s="6" t="n">
        <v>3735</v>
      </c>
      <c r="D46" s="6" t="n">
        <v>13894</v>
      </c>
      <c r="E46" s="6" t="n">
        <v>4511</v>
      </c>
    </row>
    <row r="47" spans="1:5">
      <c r="A47" s="4" t="s">
        <v>402</v>
      </c>
    </row>
    <row r="48" spans="1:5">
      <c r="A48" s="3" t="s">
        <v>78</v>
      </c>
    </row>
    <row r="49" spans="1:5">
      <c r="A49" s="4" t="s">
        <v>80</v>
      </c>
      <c r="B49" s="6" t="n">
        <v>5</v>
      </c>
    </row>
    <row r="50" spans="1:5">
      <c r="A50" s="4" t="s">
        <v>81</v>
      </c>
      <c r="B50" s="6" t="n">
        <v>-6430</v>
      </c>
      <c r="C50" s="6" t="n">
        <v>-3459</v>
      </c>
      <c r="D50" s="6" t="n">
        <v>-19674</v>
      </c>
      <c r="E50" s="6" t="n">
        <v>-13264</v>
      </c>
    </row>
    <row r="51" spans="1:5">
      <c r="A51" s="4" t="s">
        <v>82</v>
      </c>
      <c r="B51" s="6" t="n">
        <v>-6425</v>
      </c>
      <c r="C51" s="6" t="n">
        <v>-3459</v>
      </c>
      <c r="D51" s="6" t="n">
        <v>-19674</v>
      </c>
      <c r="E51" s="6" t="n">
        <v>-13264</v>
      </c>
    </row>
    <row r="52" spans="1:5">
      <c r="A52" s="4" t="s">
        <v>84</v>
      </c>
      <c r="B52" s="6" t="n">
        <v>-4932</v>
      </c>
      <c r="C52" s="6" t="n">
        <v>-2795</v>
      </c>
      <c r="D52" s="6" t="n">
        <v>-14389</v>
      </c>
      <c r="E52" s="6" t="n">
        <v>-7939</v>
      </c>
    </row>
    <row r="53" spans="1:5">
      <c r="A53" s="4" t="s">
        <v>85</v>
      </c>
      <c r="B53" s="6" t="n">
        <v>24287</v>
      </c>
      <c r="C53" s="6" t="n">
        <v>28186</v>
      </c>
      <c r="D53" s="6" t="n">
        <v>75260</v>
      </c>
      <c r="E53" s="6" t="n">
        <v>89554</v>
      </c>
    </row>
    <row r="54" spans="1:5">
      <c r="A54" s="4" t="s">
        <v>666</v>
      </c>
      <c r="B54" s="6" t="n">
        <v>-25780</v>
      </c>
      <c r="C54" s="6" t="n">
        <v>-28850</v>
      </c>
      <c r="D54" s="6" t="n">
        <v>-80545</v>
      </c>
      <c r="E54" s="6" t="n">
        <v>-94879</v>
      </c>
    </row>
    <row r="55" spans="1:5">
      <c r="A55" s="4" t="s">
        <v>86</v>
      </c>
      <c r="B55" s="6" t="n">
        <v>257</v>
      </c>
      <c r="C55" s="6" t="n">
        <v>931</v>
      </c>
      <c r="D55" s="6" t="n">
        <v>777</v>
      </c>
      <c r="E55" s="6" t="n">
        <v>2986</v>
      </c>
    </row>
    <row r="56" spans="1:5">
      <c r="A56" s="4" t="s">
        <v>88</v>
      </c>
      <c r="C56" s="6" t="n">
        <v>-1</v>
      </c>
      <c r="E56" s="6" t="n">
        <v>-1031</v>
      </c>
    </row>
    <row r="57" spans="1:5">
      <c r="A57" s="4" t="s">
        <v>90</v>
      </c>
      <c r="B57" s="7" t="n">
        <v>-26037</v>
      </c>
      <c r="C57" s="6" t="n">
        <v>-29780</v>
      </c>
      <c r="D57" s="7" t="n">
        <v>-81322</v>
      </c>
      <c r="E57" s="6" t="n">
        <v>-96834</v>
      </c>
    </row>
    <row r="58" spans="1:5">
      <c r="A58" s="4" t="s">
        <v>667</v>
      </c>
      <c r="C58" s="7" t="n">
        <v>356</v>
      </c>
      <c r="E58" s="7" t="n">
        <v>180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70</v>
      </c>
      <c r="B1" s="2" t="s">
        <v>76</v>
      </c>
      <c r="D1" s="2" t="s">
        <v>1</v>
      </c>
    </row>
    <row r="2" spans="1:6">
      <c r="B2" s="2" t="s">
        <v>2</v>
      </c>
      <c r="C2" s="2" t="s">
        <v>77</v>
      </c>
      <c r="D2" s="2" t="s">
        <v>2</v>
      </c>
      <c r="E2" s="2" t="s">
        <v>77</v>
      </c>
      <c r="F2" s="2" t="s">
        <v>27</v>
      </c>
    </row>
    <row r="3" spans="1:6">
      <c r="A3" s="3" t="s">
        <v>78</v>
      </c>
    </row>
    <row r="4" spans="1:6">
      <c r="A4" s="4" t="s">
        <v>660</v>
      </c>
      <c r="B4" s="7" t="n">
        <v>803085</v>
      </c>
      <c r="C4" s="7" t="n">
        <v>776122</v>
      </c>
      <c r="D4" s="7" t="n">
        <v>2512734</v>
      </c>
      <c r="E4" s="7" t="n">
        <v>2166474</v>
      </c>
    </row>
    <row r="5" spans="1:6">
      <c r="A5" s="3" t="s">
        <v>406</v>
      </c>
    </row>
    <row r="6" spans="1:6">
      <c r="A6" s="4" t="s">
        <v>41</v>
      </c>
      <c r="B6" s="6" t="n">
        <v>6647774</v>
      </c>
      <c r="D6" s="6" t="n">
        <v>6647774</v>
      </c>
      <c r="F6" s="7" t="n">
        <v>6672314</v>
      </c>
    </row>
    <row r="7" spans="1:6">
      <c r="A7" s="3" t="s">
        <v>671</v>
      </c>
    </row>
    <row r="8" spans="1:6">
      <c r="A8" s="4" t="s">
        <v>672</v>
      </c>
      <c r="B8" s="6" t="n">
        <v>4698996</v>
      </c>
      <c r="D8" s="6" t="n">
        <v>4698996</v>
      </c>
      <c r="F8" s="6" t="n">
        <v>4852479</v>
      </c>
    </row>
    <row r="9" spans="1:6">
      <c r="A9" s="4" t="s">
        <v>668</v>
      </c>
    </row>
    <row r="10" spans="1:6">
      <c r="A10" s="3" t="s">
        <v>78</v>
      </c>
    </row>
    <row r="11" spans="1:6">
      <c r="A11" s="4" t="s">
        <v>660</v>
      </c>
      <c r="B11" s="6" t="n">
        <v>686263</v>
      </c>
      <c r="C11" s="6" t="n">
        <v>660862</v>
      </c>
      <c r="D11" s="6" t="n">
        <v>2140779</v>
      </c>
      <c r="E11" s="6" t="n">
        <v>2014866</v>
      </c>
    </row>
    <row r="12" spans="1:6">
      <c r="A12" s="3" t="s">
        <v>406</v>
      </c>
    </row>
    <row r="13" spans="1:6">
      <c r="A13" s="4" t="s">
        <v>41</v>
      </c>
      <c r="B13" s="6" t="n">
        <v>2838264</v>
      </c>
      <c r="D13" s="6" t="n">
        <v>2838264</v>
      </c>
      <c r="F13" s="6" t="n">
        <v>2937428</v>
      </c>
    </row>
    <row r="14" spans="1:6">
      <c r="A14" s="4" t="s">
        <v>669</v>
      </c>
    </row>
    <row r="15" spans="1:6">
      <c r="A15" s="3" t="s">
        <v>78</v>
      </c>
    </row>
    <row r="16" spans="1:6">
      <c r="A16" s="4" t="s">
        <v>660</v>
      </c>
      <c r="B16" s="6" t="n">
        <v>123247</v>
      </c>
      <c r="C16" s="6" t="n">
        <v>118719</v>
      </c>
      <c r="D16" s="6" t="n">
        <v>391629</v>
      </c>
      <c r="E16" s="6" t="n">
        <v>164872</v>
      </c>
    </row>
    <row r="17" spans="1:6">
      <c r="A17" s="3" t="s">
        <v>406</v>
      </c>
    </row>
    <row r="18" spans="1:6">
      <c r="A18" s="4" t="s">
        <v>41</v>
      </c>
      <c r="B18" s="6" t="n">
        <v>3161467</v>
      </c>
      <c r="D18" s="6" t="n">
        <v>3161467</v>
      </c>
      <c r="F18" s="6" t="n">
        <v>3276989</v>
      </c>
    </row>
    <row r="19" spans="1:6">
      <c r="A19" s="4" t="s">
        <v>402</v>
      </c>
    </row>
    <row r="20" spans="1:6">
      <c r="A20" s="3" t="s">
        <v>78</v>
      </c>
    </row>
    <row r="21" spans="1:6">
      <c r="A21" s="4" t="s">
        <v>660</v>
      </c>
      <c r="B21" s="6" t="n">
        <v>-6425</v>
      </c>
      <c r="C21" s="6" t="n">
        <v>-3459</v>
      </c>
      <c r="D21" s="6" t="n">
        <v>-19674</v>
      </c>
      <c r="E21" s="6" t="n">
        <v>-13264</v>
      </c>
    </row>
    <row r="22" spans="1:6">
      <c r="A22" s="3" t="s">
        <v>406</v>
      </c>
    </row>
    <row r="23" spans="1:6">
      <c r="A23" s="4" t="s">
        <v>41</v>
      </c>
      <c r="B23" s="6" t="n">
        <v>648043</v>
      </c>
      <c r="D23" s="6" t="n">
        <v>648043</v>
      </c>
      <c r="F23" s="6" t="n">
        <v>457897</v>
      </c>
    </row>
    <row r="24" spans="1:6">
      <c r="A24" s="4" t="s">
        <v>673</v>
      </c>
    </row>
    <row r="25" spans="1:6">
      <c r="A25" s="3" t="s">
        <v>78</v>
      </c>
    </row>
    <row r="26" spans="1:6">
      <c r="A26" s="4" t="s">
        <v>660</v>
      </c>
      <c r="B26" s="6" t="n">
        <v>690775</v>
      </c>
      <c r="C26" s="6" t="n">
        <v>667016</v>
      </c>
      <c r="D26" s="6" t="n">
        <v>2148090</v>
      </c>
      <c r="E26" s="6" t="n">
        <v>2026902</v>
      </c>
    </row>
    <row r="27" spans="1:6">
      <c r="A27" s="3" t="s">
        <v>671</v>
      </c>
    </row>
    <row r="28" spans="1:6">
      <c r="A28" s="4" t="s">
        <v>672</v>
      </c>
      <c r="B28" s="6" t="n">
        <v>1851712</v>
      </c>
      <c r="D28" s="6" t="n">
        <v>1851712</v>
      </c>
      <c r="F28" s="6" t="n">
        <v>1903918</v>
      </c>
    </row>
    <row r="29" spans="1:6">
      <c r="A29" s="4" t="s">
        <v>674</v>
      </c>
    </row>
    <row r="30" spans="1:6">
      <c r="A30" s="3" t="s">
        <v>78</v>
      </c>
    </row>
    <row r="31" spans="1:6">
      <c r="A31" s="4" t="s">
        <v>660</v>
      </c>
      <c r="B31" s="6" t="n">
        <v>94945</v>
      </c>
      <c r="C31" s="6" t="n">
        <v>92744</v>
      </c>
      <c r="D31" s="6" t="n">
        <v>312798</v>
      </c>
      <c r="E31" s="6" t="n">
        <v>92744</v>
      </c>
    </row>
    <row r="32" spans="1:6">
      <c r="A32" s="3" t="s">
        <v>671</v>
      </c>
    </row>
    <row r="33" spans="1:6">
      <c r="A33" s="4" t="s">
        <v>672</v>
      </c>
      <c r="B33" s="6" t="n">
        <v>2385232</v>
      </c>
      <c r="D33" s="6" t="n">
        <v>2385232</v>
      </c>
      <c r="F33" s="6" t="n">
        <v>2406842</v>
      </c>
    </row>
    <row r="34" spans="1:6">
      <c r="A34" s="4" t="s">
        <v>675</v>
      </c>
    </row>
    <row r="35" spans="1:6">
      <c r="A35" s="3" t="s">
        <v>78</v>
      </c>
    </row>
    <row r="36" spans="1:6">
      <c r="A36" s="4" t="s">
        <v>660</v>
      </c>
      <c r="B36" s="6" t="n">
        <v>17365</v>
      </c>
      <c r="C36" s="7" t="n">
        <v>16362</v>
      </c>
      <c r="D36" s="6" t="n">
        <v>51846</v>
      </c>
      <c r="E36" s="7" t="n">
        <v>46828</v>
      </c>
    </row>
    <row r="37" spans="1:6">
      <c r="A37" s="3" t="s">
        <v>671</v>
      </c>
    </row>
    <row r="38" spans="1:6">
      <c r="A38" s="4" t="s">
        <v>672</v>
      </c>
      <c r="B38" s="7" t="n">
        <v>462052</v>
      </c>
      <c r="D38" s="7" t="n">
        <v>462052</v>
      </c>
      <c r="F38" s="7" t="n">
        <v>5417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 customWidth="1" max="7" min="7" width="34"/>
    <col customWidth="1" max="8" min="8" width="64"/>
  </cols>
  <sheetData>
    <row r="1" spans="1:8">
      <c r="A1" s="1" t="s">
        <v>161</v>
      </c>
      <c r="B1" s="2" t="s">
        <v>162</v>
      </c>
      <c r="C1" s="2" t="s">
        <v>163</v>
      </c>
      <c r="D1" s="2" t="s">
        <v>164</v>
      </c>
      <c r="E1" s="2" t="s">
        <v>165</v>
      </c>
      <c r="F1" s="2" t="s">
        <v>166</v>
      </c>
      <c r="G1" s="2" t="s">
        <v>167</v>
      </c>
      <c r="H1" s="2" t="s">
        <v>168</v>
      </c>
    </row>
    <row r="2" spans="1:8">
      <c r="A2" s="4" t="s">
        <v>169</v>
      </c>
      <c r="B2" s="7" t="n">
        <v>1684587</v>
      </c>
      <c r="C2" s="7" t="n">
        <v>1321</v>
      </c>
      <c r="D2" s="7" t="n">
        <v>1359023</v>
      </c>
      <c r="E2" s="7" t="n">
        <v>79994</v>
      </c>
      <c r="F2" s="7" t="n">
        <v>-57891</v>
      </c>
      <c r="G2" s="7" t="n">
        <v>302140</v>
      </c>
      <c r="H2" s="7" t="n">
        <v>96251</v>
      </c>
    </row>
    <row r="3" spans="1:8">
      <c r="A3" s="4" t="s">
        <v>113</v>
      </c>
      <c r="B3" s="6" t="n">
        <v>568359</v>
      </c>
      <c r="E3" s="6" t="n">
        <v>442120</v>
      </c>
      <c r="F3" s="6" t="n">
        <v>-4841</v>
      </c>
      <c r="G3" s="6" t="n">
        <v>131080</v>
      </c>
      <c r="H3" s="6" t="n">
        <v>5042</v>
      </c>
    </row>
    <row r="4" spans="1:8">
      <c r="A4" s="4" t="s">
        <v>170</v>
      </c>
      <c r="B4" s="6" t="n">
        <v>-1081</v>
      </c>
      <c r="E4" s="6" t="n">
        <v>-1081</v>
      </c>
      <c r="H4" s="6" t="n">
        <v>1081</v>
      </c>
    </row>
    <row r="5" spans="1:8">
      <c r="A5" s="4" t="s">
        <v>171</v>
      </c>
      <c r="B5" s="6" t="n">
        <v>858530</v>
      </c>
      <c r="G5" s="6" t="n">
        <v>858530</v>
      </c>
      <c r="H5" s="6" t="n">
        <v>700</v>
      </c>
    </row>
    <row r="6" spans="1:8">
      <c r="A6" s="4" t="s">
        <v>172</v>
      </c>
      <c r="B6" s="6" t="n">
        <v>-853853</v>
      </c>
      <c r="D6" s="6" t="n">
        <v>7956</v>
      </c>
      <c r="G6" s="6" t="n">
        <v>-861809</v>
      </c>
    </row>
    <row r="7" spans="1:8">
      <c r="A7" s="4" t="s">
        <v>149</v>
      </c>
      <c r="B7" s="6" t="n">
        <v>-145052</v>
      </c>
      <c r="G7" s="6" t="n">
        <v>-145052</v>
      </c>
      <c r="H7" s="6" t="n">
        <v>-9896</v>
      </c>
    </row>
    <row r="8" spans="1:8">
      <c r="A8" s="4" t="s">
        <v>173</v>
      </c>
      <c r="B8" s="6" t="n">
        <v>-89144</v>
      </c>
      <c r="E8" s="6" t="n">
        <v>-89144</v>
      </c>
    </row>
    <row r="9" spans="1:8">
      <c r="A9" s="4" t="s">
        <v>174</v>
      </c>
      <c r="B9" s="6" t="n">
        <v>-288502</v>
      </c>
      <c r="C9" s="6" t="n">
        <v>-40</v>
      </c>
      <c r="D9" s="6" t="n">
        <v>-43677</v>
      </c>
      <c r="E9" s="6" t="n">
        <v>-244785</v>
      </c>
    </row>
    <row r="10" spans="1:8">
      <c r="A10" s="4" t="s">
        <v>124</v>
      </c>
      <c r="B10" s="6" t="n">
        <v>29443</v>
      </c>
      <c r="D10" s="6" t="n">
        <v>29443</v>
      </c>
    </row>
    <row r="11" spans="1:8">
      <c r="A11" s="4" t="s">
        <v>175</v>
      </c>
      <c r="B11" s="6" t="n">
        <v>8073</v>
      </c>
      <c r="C11" s="6" t="n">
        <v>2</v>
      </c>
      <c r="D11" s="6" t="n">
        <v>8071</v>
      </c>
    </row>
    <row r="12" spans="1:8">
      <c r="A12" s="4" t="s">
        <v>176</v>
      </c>
      <c r="B12" s="6" t="n">
        <v>-7141</v>
      </c>
      <c r="C12" s="6" t="n">
        <v>3</v>
      </c>
      <c r="D12" s="6" t="n">
        <v>-7144</v>
      </c>
    </row>
    <row r="13" spans="1:8">
      <c r="A13" s="4" t="s">
        <v>177</v>
      </c>
      <c r="B13" s="6" t="n">
        <v>622</v>
      </c>
      <c r="D13" s="6" t="n">
        <v>622</v>
      </c>
    </row>
    <row r="14" spans="1:8">
      <c r="A14" s="4" t="s">
        <v>178</v>
      </c>
      <c r="B14" s="6" t="n">
        <v>1764841</v>
      </c>
      <c r="C14" s="6" t="n">
        <v>1286</v>
      </c>
      <c r="D14" s="6" t="n">
        <v>1354294</v>
      </c>
      <c r="E14" s="6" t="n">
        <v>187104</v>
      </c>
      <c r="F14" s="6" t="n">
        <v>-62732</v>
      </c>
      <c r="G14" s="6" t="n">
        <v>284889</v>
      </c>
      <c r="H14" s="6" t="n">
        <v>93178</v>
      </c>
    </row>
    <row r="15" spans="1:8">
      <c r="A15" s="4" t="s">
        <v>169</v>
      </c>
      <c r="B15" s="6" t="n">
        <v>1684587</v>
      </c>
      <c r="C15" s="6" t="n">
        <v>1321</v>
      </c>
      <c r="D15" s="6" t="n">
        <v>1359023</v>
      </c>
      <c r="E15" s="6" t="n">
        <v>79994</v>
      </c>
      <c r="F15" s="6" t="n">
        <v>-57891</v>
      </c>
      <c r="G15" s="6" t="n">
        <v>302140</v>
      </c>
      <c r="H15" s="6" t="n">
        <v>96251</v>
      </c>
    </row>
    <row r="16" spans="1:8">
      <c r="A16" s="4" t="s">
        <v>170</v>
      </c>
      <c r="H16" s="6" t="n">
        <v>17794</v>
      </c>
    </row>
    <row r="17" spans="1:8">
      <c r="A17" s="4" t="s">
        <v>179</v>
      </c>
      <c r="B17" s="6" t="n">
        <v>1837176</v>
      </c>
      <c r="C17" s="6" t="n">
        <v>1287</v>
      </c>
      <c r="D17" s="6" t="n">
        <v>1347491</v>
      </c>
      <c r="E17" s="6" t="n">
        <v>305386</v>
      </c>
      <c r="F17" s="6" t="n">
        <v>-130233</v>
      </c>
      <c r="G17" s="6" t="n">
        <v>313245</v>
      </c>
      <c r="H17" s="6" t="n">
        <v>99000</v>
      </c>
    </row>
    <row r="18" spans="1:8">
      <c r="A18" s="4" t="s">
        <v>113</v>
      </c>
      <c r="B18" s="6" t="n">
        <v>705414</v>
      </c>
      <c r="E18" s="6" t="n">
        <v>621502</v>
      </c>
      <c r="F18" s="6" t="n">
        <v>-48340</v>
      </c>
      <c r="G18" s="6" t="n">
        <v>132252</v>
      </c>
      <c r="H18" s="6" t="n">
        <v>1565</v>
      </c>
    </row>
    <row r="19" spans="1:8">
      <c r="A19" s="4" t="s">
        <v>170</v>
      </c>
      <c r="B19" s="6" t="n">
        <v>-2935</v>
      </c>
      <c r="E19" s="6" t="n">
        <v>-2935</v>
      </c>
      <c r="H19" s="6" t="n">
        <v>2935</v>
      </c>
    </row>
    <row r="20" spans="1:8">
      <c r="A20" s="4" t="s">
        <v>171</v>
      </c>
      <c r="B20" s="6" t="n">
        <v>26</v>
      </c>
      <c r="G20" s="6" t="n">
        <v>26</v>
      </c>
    </row>
    <row r="21" spans="1:8">
      <c r="A21" s="4" t="s">
        <v>172</v>
      </c>
      <c r="H21" s="6" t="n">
        <v>-99000</v>
      </c>
    </row>
    <row r="22" spans="1:8">
      <c r="A22" s="4" t="s">
        <v>149</v>
      </c>
      <c r="B22" s="6" t="n">
        <v>-143557</v>
      </c>
      <c r="G22" s="6" t="n">
        <v>-143557</v>
      </c>
    </row>
    <row r="23" spans="1:8">
      <c r="A23" s="4" t="s">
        <v>173</v>
      </c>
      <c r="B23" s="6" t="n">
        <v>-97092</v>
      </c>
      <c r="E23" s="6" t="n">
        <v>-97092</v>
      </c>
    </row>
    <row r="24" spans="1:8">
      <c r="A24" s="4" t="s">
        <v>124</v>
      </c>
      <c r="B24" s="6" t="n">
        <v>29352</v>
      </c>
      <c r="D24" s="6" t="n">
        <v>29352</v>
      </c>
    </row>
    <row r="25" spans="1:8">
      <c r="A25" s="4" t="s">
        <v>175</v>
      </c>
      <c r="B25" s="6" t="n">
        <v>6900</v>
      </c>
      <c r="C25" s="6" t="n">
        <v>2</v>
      </c>
      <c r="D25" s="6" t="n">
        <v>6898</v>
      </c>
    </row>
    <row r="26" spans="1:8">
      <c r="A26" s="4" t="s">
        <v>176</v>
      </c>
      <c r="B26" s="6" t="n">
        <v>-5276</v>
      </c>
      <c r="C26" s="6" t="n">
        <v>2</v>
      </c>
      <c r="D26" s="6" t="n">
        <v>-5278</v>
      </c>
    </row>
    <row r="27" spans="1:8">
      <c r="A27" s="4" t="s">
        <v>177</v>
      </c>
      <c r="B27" s="6" t="n">
        <v>-361</v>
      </c>
      <c r="D27" s="6" t="n">
        <v>-361</v>
      </c>
    </row>
    <row r="28" spans="1:8">
      <c r="A28" s="4" t="s">
        <v>180</v>
      </c>
      <c r="D28" s="6" t="n">
        <v>66</v>
      </c>
      <c r="E28" s="6" t="n">
        <v>-66</v>
      </c>
    </row>
    <row r="29" spans="1:8">
      <c r="A29" s="4" t="s">
        <v>181</v>
      </c>
      <c r="B29" s="7" t="n">
        <v>2329647</v>
      </c>
      <c r="C29" s="7" t="n">
        <v>1291</v>
      </c>
      <c r="D29" s="7" t="n">
        <v>1378168</v>
      </c>
      <c r="E29" s="7" t="n">
        <v>826795</v>
      </c>
      <c r="F29" s="7" t="n">
        <v>-178573</v>
      </c>
      <c r="G29" s="7" t="n">
        <v>301966</v>
      </c>
      <c r="H29" s="7" t="n">
        <v>4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2</v>
      </c>
      <c r="B1" s="2" t="s">
        <v>1</v>
      </c>
    </row>
    <row r="2" spans="1:3">
      <c r="B2" s="2" t="s">
        <v>2</v>
      </c>
      <c r="C2" s="2" t="s">
        <v>77</v>
      </c>
    </row>
    <row r="3" spans="1:3">
      <c r="A3" s="3" t="s">
        <v>110</v>
      </c>
    </row>
    <row r="4" spans="1:3">
      <c r="A4" s="4" t="s">
        <v>183</v>
      </c>
      <c r="B4" s="8" t="n">
        <v>0.75</v>
      </c>
      <c r="C4" s="8" t="n">
        <v>0.6899999999999999</v>
      </c>
    </row>
    <row r="5" spans="1:3">
      <c r="A5" s="4" t="s">
        <v>184</v>
      </c>
      <c r="B5" s="6" t="n">
        <v>0</v>
      </c>
      <c r="C5" s="6" t="n">
        <v>3986275</v>
      </c>
    </row>
    <row r="6" spans="1:3">
      <c r="A6" s="4" t="s">
        <v>185</v>
      </c>
      <c r="B6" s="6" t="n">
        <v>184541</v>
      </c>
      <c r="C6" s="6" t="n">
        <v>176859</v>
      </c>
    </row>
    <row r="7" spans="1:3">
      <c r="A7" s="4" t="s">
        <v>186</v>
      </c>
      <c r="B7" s="6" t="n">
        <v>352240</v>
      </c>
      <c r="C7" s="6" t="n">
        <v>399025</v>
      </c>
    </row>
    <row r="8" spans="1:3">
      <c r="A8" s="4" t="s">
        <v>187</v>
      </c>
      <c r="B8" s="6" t="n">
        <v>118021</v>
      </c>
      <c r="C8" s="6" t="n">
        <v>13068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and Bas</vt:lpstr>
      <vt:lpstr>Accounting Standards Updates</vt:lpstr>
      <vt:lpstr>Earnings per Share</vt:lpstr>
      <vt:lpstr>Acquisitions</vt:lpstr>
      <vt:lpstr>Employee Termination Programs</vt:lpstr>
      <vt:lpstr>Fair Value Measurement</vt:lpstr>
      <vt:lpstr>Investments</vt:lpstr>
      <vt:lpstr>Goodwill and Intangible Assets</vt:lpstr>
      <vt:lpstr>Accrued Liabilities</vt:lpstr>
      <vt:lpstr>Debt</vt:lpstr>
      <vt:lpstr>Employee Benefit Plans</vt:lpstr>
      <vt:lpstr>Other Non-Current Liabilities</vt:lpstr>
      <vt:lpstr>Derivative Financial Instrument</vt:lpstr>
      <vt:lpstr>Redeemable Non-controlling Inte</vt:lpstr>
      <vt:lpstr>Shareholders' Equity</vt:lpstr>
      <vt:lpstr>Comprehensive Income</vt:lpstr>
      <vt:lpstr>Segment Information</vt:lpstr>
      <vt:lpstr>Description of Business and B27</vt:lpstr>
      <vt:lpstr>Earnings per Share (Tables)</vt:lpstr>
      <vt:lpstr>Acquisitions (Tables)</vt:lpstr>
      <vt:lpstr>Employee Termination Programs (</vt:lpstr>
      <vt:lpstr>Fair Value Measurement (Tables)</vt:lpstr>
      <vt:lpstr>Investments (Tables)</vt:lpstr>
      <vt:lpstr>Goodwill and Intangible Assets </vt:lpstr>
      <vt:lpstr>Accrued Liabilities (Tables)</vt:lpstr>
      <vt:lpstr>Debt (Tables)</vt:lpstr>
      <vt:lpstr>Employee Benefit Plans (Tables)</vt:lpstr>
      <vt:lpstr>Other Non-Current Liabilities (</vt:lpstr>
      <vt:lpstr>Redeemable Non-controlling In38</vt:lpstr>
      <vt:lpstr>Shareholders' Equity (Tables)</vt:lpstr>
      <vt:lpstr>Comprehensive Income (Tables)</vt:lpstr>
      <vt:lpstr>Segment Information (Tables)</vt:lpstr>
      <vt:lpstr>Description of Business and B42</vt:lpstr>
      <vt:lpstr>Earnings per Share - Summary of</vt:lpstr>
      <vt:lpstr>Acquisitions - Additional Infor</vt:lpstr>
      <vt:lpstr>Acquisitions - Fair Values of A</vt:lpstr>
      <vt:lpstr>Acquisitions - Fair Value of Id</vt:lpstr>
      <vt:lpstr>Acquisitions - Pro forma Result</vt:lpstr>
      <vt:lpstr>Employee Termination Programs -</vt:lpstr>
      <vt:lpstr>Employee Termination Programs49</vt:lpstr>
      <vt:lpstr>Employee Termination Programs50</vt:lpstr>
      <vt:lpstr>Fair Value Measurement - Fair V</vt:lpstr>
      <vt:lpstr>Fair Value Measurement - Additi</vt:lpstr>
      <vt:lpstr>Investments - Summary of Invest</vt:lpstr>
      <vt:lpstr>Investments - Equity Method Inv</vt:lpstr>
      <vt:lpstr>Investments - Additional Inform</vt:lpstr>
      <vt:lpstr>Investments - Summary of Estima</vt:lpstr>
      <vt:lpstr>Goodwill and Intangible Asset57</vt:lpstr>
      <vt:lpstr>Goodwill and Intangible Asset58</vt:lpstr>
      <vt:lpstr>Goodwill and Intangible Asset59</vt:lpstr>
      <vt:lpstr>Accrued Liabilities (Details)</vt:lpstr>
      <vt:lpstr>Debt - Long-Term Debt (Details)</vt:lpstr>
      <vt:lpstr>Debt - Long-Term Debt (Parenthe</vt:lpstr>
      <vt:lpstr>Debt - Additional Information (</vt:lpstr>
      <vt:lpstr>Employee Benefit Plans - Compon</vt:lpstr>
      <vt:lpstr>Employee Benefit Plans - Additi</vt:lpstr>
      <vt:lpstr>Other Non-Current Liabilities -</vt:lpstr>
      <vt:lpstr>Derivative Financial Instrume67</vt:lpstr>
      <vt:lpstr>Redeemable Non-controlling In68</vt:lpstr>
      <vt:lpstr>Redeemable Non-controlling In69</vt:lpstr>
      <vt:lpstr>Shareholders' Equity - Addition</vt:lpstr>
      <vt:lpstr>Shareholders' Equity - Share-Ba</vt:lpstr>
      <vt:lpstr>Shareholders' Equity - Unrecogn</vt:lpstr>
      <vt:lpstr>Comprehensive Income - Schedule</vt:lpstr>
      <vt:lpstr>Comprehensive Income - Addition</vt:lpstr>
      <vt:lpstr>Segment Information - Additiona</vt:lpstr>
      <vt:lpstr>Segment Information - Informati</vt:lpstr>
      <vt:lpstr>Segment Information - Operat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52:46Z</dcterms:created>
  <dcterms:modified xmlns:dcterms="http://purl.org/dc/terms/" xmlns:xsi="http://www.w3.org/2001/XMLSchema-instance" xsi:type="dcterms:W3CDTF">2016-11-07T15:52:46Z</dcterms:modified>
  <dc:title xmlns:dc="http://purl.org/dc/elements/1.1/">Untitled</dc:title>
  <dc:description xmlns:dc="http://purl.org/dc/elements/1.1/"/>
  <dc:subject xmlns:dc="http://purl.org/dc/elements/1.1/"/>
  <cp:keywords/>
  <cp:category/>
</cp:coreProperties>
</file>